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Organization and Summary of Sig"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Equity Method Investees" sheetId="14" state="visible" r:id="rId14"/>
    <sheet xmlns:r="http://schemas.openxmlformats.org/officeDocument/2006/relationships" name="Business Combination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Vehicle Financing" sheetId="19" state="visible" r:id="rId19"/>
    <sheet xmlns:r="http://schemas.openxmlformats.org/officeDocument/2006/relationships" name="Long-Term Debt" sheetId="20" state="visible" r:id="rId20"/>
    <sheet xmlns:r="http://schemas.openxmlformats.org/officeDocument/2006/relationships" name="Commitments and Contingent Liab"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Equity Method Investees (Tables" sheetId="37" state="visible" r:id="rId37"/>
    <sheet xmlns:r="http://schemas.openxmlformats.org/officeDocument/2006/relationships" name="Business Combination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Long-Term Debt (Tables)" sheetId="42" state="visible" r:id="rId42"/>
    <sheet xmlns:r="http://schemas.openxmlformats.org/officeDocument/2006/relationships" name="Related Party Transactions (Tab" sheetId="43" state="visible" r:id="rId43"/>
    <sheet xmlns:r="http://schemas.openxmlformats.org/officeDocument/2006/relationships" name="Stock-Based Compensation (Table" sheetId="44" state="visible" r:id="rId44"/>
    <sheet xmlns:r="http://schemas.openxmlformats.org/officeDocument/2006/relationships" name="Equity (Tables)"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Organization and Summary of _10" sheetId="55" state="visible" r:id="rId55"/>
    <sheet xmlns:r="http://schemas.openxmlformats.org/officeDocument/2006/relationships" name="Organization and Summary of _11" sheetId="56" state="visible" r:id="rId56"/>
    <sheet xmlns:r="http://schemas.openxmlformats.org/officeDocument/2006/relationships" name="Organization and Summary of _12" sheetId="57" state="visible" r:id="rId57"/>
    <sheet xmlns:r="http://schemas.openxmlformats.org/officeDocument/2006/relationships" name="Organization and Summary of _13" sheetId="58" state="visible" r:id="rId58"/>
    <sheet xmlns:r="http://schemas.openxmlformats.org/officeDocument/2006/relationships" name="Organization and Summary of _14" sheetId="59" state="visible" r:id="rId59"/>
    <sheet xmlns:r="http://schemas.openxmlformats.org/officeDocument/2006/relationships" name="Organization and Summary of _15" sheetId="60" state="visible" r:id="rId60"/>
    <sheet xmlns:r="http://schemas.openxmlformats.org/officeDocument/2006/relationships" name="Organization and Summary of _16" sheetId="61" state="visible" r:id="rId61"/>
    <sheet xmlns:r="http://schemas.openxmlformats.org/officeDocument/2006/relationships" name="Organization and Summary of _17" sheetId="62" state="visible" r:id="rId62"/>
    <sheet xmlns:r="http://schemas.openxmlformats.org/officeDocument/2006/relationships" name="Revenues - Narrative (Details)" sheetId="63" state="visible" r:id="rId63"/>
    <sheet xmlns:r="http://schemas.openxmlformats.org/officeDocument/2006/relationships" name="Revenues - Retail Automotive De" sheetId="64" state="visible" r:id="rId64"/>
    <sheet xmlns:r="http://schemas.openxmlformats.org/officeDocument/2006/relationships" name="Revenues - Retail Commercial Tr" sheetId="65" state="visible" r:id="rId65"/>
    <sheet xmlns:r="http://schemas.openxmlformats.org/officeDocument/2006/relationships" name="Revenues - Contract Balances (D" sheetId="66" state="visible" r:id="rId66"/>
    <sheet xmlns:r="http://schemas.openxmlformats.org/officeDocument/2006/relationships" name="Leases - Narrative (Details)" sheetId="67" state="visible" r:id="rId67"/>
    <sheet xmlns:r="http://schemas.openxmlformats.org/officeDocument/2006/relationships" name="Leases - Net operating lease co" sheetId="68" state="visible" r:id="rId68"/>
    <sheet xmlns:r="http://schemas.openxmlformats.org/officeDocument/2006/relationships" name="Leases - Cash flow information," sheetId="69" state="visible" r:id="rId69"/>
    <sheet xmlns:r="http://schemas.openxmlformats.org/officeDocument/2006/relationships" name="Leases - Maturity of lease liab" sheetId="70" state="visible" r:id="rId70"/>
    <sheet xmlns:r="http://schemas.openxmlformats.org/officeDocument/2006/relationships" name="Equity Method Investees - Narra" sheetId="71" state="visible" r:id="rId71"/>
    <sheet xmlns:r="http://schemas.openxmlformats.org/officeDocument/2006/relationships" name="Equity Method Investees - Combi" sheetId="72" state="visible" r:id="rId72"/>
    <sheet xmlns:r="http://schemas.openxmlformats.org/officeDocument/2006/relationships" name="Business Combinations - Narrati" sheetId="73" state="visible" r:id="rId73"/>
    <sheet xmlns:r="http://schemas.openxmlformats.org/officeDocument/2006/relationships" name="Business Combinations - Conside" sheetId="74" state="visible" r:id="rId74"/>
    <sheet xmlns:r="http://schemas.openxmlformats.org/officeDocument/2006/relationships" name="Business Combinations - Pro For" sheetId="75" state="visible" r:id="rId75"/>
    <sheet xmlns:r="http://schemas.openxmlformats.org/officeDocument/2006/relationships" name="Inventories - Schedule of Inven" sheetId="76" state="visible" r:id="rId76"/>
    <sheet xmlns:r="http://schemas.openxmlformats.org/officeDocument/2006/relationships" name="Inventories - Narrative (Detail" sheetId="77" state="visible" r:id="rId77"/>
    <sheet xmlns:r="http://schemas.openxmlformats.org/officeDocument/2006/relationships" name="Property and Equipment - Schedu" sheetId="78" state="visible" r:id="rId78"/>
    <sheet xmlns:r="http://schemas.openxmlformats.org/officeDocument/2006/relationships" name="Property and Equipment - Narrat" sheetId="79" state="visible" r:id="rId79"/>
    <sheet xmlns:r="http://schemas.openxmlformats.org/officeDocument/2006/relationships" name="Intangible Assets - Changes in " sheetId="80" state="visible" r:id="rId80"/>
    <sheet xmlns:r="http://schemas.openxmlformats.org/officeDocument/2006/relationships" name="Intangible Assets - Changes i_2" sheetId="81" state="visible" r:id="rId81"/>
    <sheet xmlns:r="http://schemas.openxmlformats.org/officeDocument/2006/relationships" name="Intangible Assets - Narrative (" sheetId="82" state="visible" r:id="rId82"/>
    <sheet xmlns:r="http://schemas.openxmlformats.org/officeDocument/2006/relationships" name="Vehicle Financing (Details)" sheetId="83" state="visible" r:id="rId83"/>
    <sheet xmlns:r="http://schemas.openxmlformats.org/officeDocument/2006/relationships" name="Long-Term Debt - Schedule of Lo" sheetId="84" state="visible" r:id="rId84"/>
    <sheet xmlns:r="http://schemas.openxmlformats.org/officeDocument/2006/relationships" name="Long-Term Debt - Schedules Matu" sheetId="85" state="visible" r:id="rId85"/>
    <sheet xmlns:r="http://schemas.openxmlformats.org/officeDocument/2006/relationships" name="Long-Term Debt - U.S. Credit Ag" sheetId="86" state="visible" r:id="rId86"/>
    <sheet xmlns:r="http://schemas.openxmlformats.org/officeDocument/2006/relationships" name="Long-Term Debt - U.K. Credit Ag" sheetId="87" state="visible" r:id="rId87"/>
    <sheet xmlns:r="http://schemas.openxmlformats.org/officeDocument/2006/relationships" name="Long-Term Debt - Senior Subordi" sheetId="88" state="visible" r:id="rId88"/>
    <sheet xmlns:r="http://schemas.openxmlformats.org/officeDocument/2006/relationships" name="Long-Term Debt - Mortgage Facil" sheetId="89" state="visible" r:id="rId89"/>
    <sheet xmlns:r="http://schemas.openxmlformats.org/officeDocument/2006/relationships" name="Commitments and Contingent Li_2" sheetId="90" state="visible" r:id="rId90"/>
    <sheet xmlns:r="http://schemas.openxmlformats.org/officeDocument/2006/relationships" name="Related Party Transactions - Tr" sheetId="91" state="visible" r:id="rId91"/>
    <sheet xmlns:r="http://schemas.openxmlformats.org/officeDocument/2006/relationships" name="Related Party Transactions - Jo"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Equity (Details)" sheetId="95" state="visible" r:id="rId95"/>
    <sheet xmlns:r="http://schemas.openxmlformats.org/officeDocument/2006/relationships" name="Accumulated Other Comprehensi_3" sheetId="96" state="visible" r:id="rId96"/>
    <sheet xmlns:r="http://schemas.openxmlformats.org/officeDocument/2006/relationships" name="Income Taxes - Schedule of Inco" sheetId="97" state="visible" r:id="rId97"/>
    <sheet xmlns:r="http://schemas.openxmlformats.org/officeDocument/2006/relationships" name="Income Taxes - Schedule of In_2" sheetId="98" state="visible" r:id="rId98"/>
    <sheet xmlns:r="http://schemas.openxmlformats.org/officeDocument/2006/relationships" name="Income Taxes - Schedule of Reco" sheetId="99" state="visible" r:id="rId99"/>
    <sheet xmlns:r="http://schemas.openxmlformats.org/officeDocument/2006/relationships" name="Income Taxes - Schedule of Comp" sheetId="100" state="visible" r:id="rId100"/>
    <sheet xmlns:r="http://schemas.openxmlformats.org/officeDocument/2006/relationships" name="Income Taxes - Narrative (Detai" sheetId="101" state="visible" r:id="rId101"/>
    <sheet xmlns:r="http://schemas.openxmlformats.org/officeDocument/2006/relationships" name="Segment Information - Narrative" sheetId="102" state="visible" r:id="rId102"/>
    <sheet xmlns:r="http://schemas.openxmlformats.org/officeDocument/2006/relationships" name="Segment Information - Revenues " sheetId="103" state="visible" r:id="rId103"/>
    <sheet xmlns:r="http://schemas.openxmlformats.org/officeDocument/2006/relationships" name="Segment Information - Total Ass" sheetId="104" state="visible" r:id="rId104"/>
    <sheet xmlns:r="http://schemas.openxmlformats.org/officeDocument/2006/relationships" name="Segment Information - Revenue a" sheetId="105" state="visible" r:id="rId105"/>
    <sheet xmlns:r="http://schemas.openxmlformats.org/officeDocument/2006/relationships" name="Schedule II VALUATION AND QUA_2"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_);(#,##0.00%)"/>
    <numFmt numFmtId="170" formatCode="#,##0%_);(#,##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97</t>
        </is>
      </c>
      <c r="C9" s="4" t="inlineStr">
        <is>
          <t xml:space="preserve"> </t>
        </is>
      </c>
      <c r="D9" s="4" t="inlineStr">
        <is>
          <t xml:space="preserve"> </t>
        </is>
      </c>
    </row>
    <row r="10">
      <c r="A10" s="4" t="inlineStr">
        <is>
          <t>Entity Registrant Name</t>
        </is>
      </c>
      <c r="B10" s="4" t="inlineStr">
        <is>
          <t>Penske Automotiv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086739</t>
        </is>
      </c>
      <c r="C12" s="4" t="inlineStr">
        <is>
          <t xml:space="preserve"> </t>
        </is>
      </c>
      <c r="D12" s="4" t="inlineStr">
        <is>
          <t xml:space="preserve"> </t>
        </is>
      </c>
    </row>
    <row r="13">
      <c r="A13" s="4" t="inlineStr">
        <is>
          <t>Entity Address, Address Line One</t>
        </is>
      </c>
      <c r="B13" s="4" t="inlineStr">
        <is>
          <t>2555 Telegraph Road</t>
        </is>
      </c>
      <c r="C13" s="4" t="inlineStr">
        <is>
          <t xml:space="preserve"> </t>
        </is>
      </c>
      <c r="D13" s="4" t="inlineStr">
        <is>
          <t xml:space="preserve"> </t>
        </is>
      </c>
    </row>
    <row r="14">
      <c r="A14" s="4" t="inlineStr">
        <is>
          <t>Entity Address, City or Town</t>
        </is>
      </c>
      <c r="B14" s="4" t="inlineStr">
        <is>
          <t>Bloomfield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02-0954</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648-2500</t>
        </is>
      </c>
      <c r="C18" s="4" t="inlineStr">
        <is>
          <t xml:space="preserve"> </t>
        </is>
      </c>
      <c r="D18" s="4" t="inlineStr">
        <is>
          <t xml:space="preserve"> </t>
        </is>
      </c>
    </row>
    <row r="19">
      <c r="A19" s="4" t="inlineStr">
        <is>
          <t>Title of 12(b) Security</t>
        </is>
      </c>
      <c r="B19" s="4" t="inlineStr">
        <is>
          <t>Voting Common Stock, par value $0.0001 per share</t>
        </is>
      </c>
      <c r="C19" s="4" t="inlineStr">
        <is>
          <t xml:space="preserve"> </t>
        </is>
      </c>
      <c r="D19" s="4" t="inlineStr">
        <is>
          <t xml:space="preserve"> </t>
        </is>
      </c>
    </row>
    <row r="20">
      <c r="A20" s="4" t="inlineStr">
        <is>
          <t>Trading Symbol</t>
        </is>
      </c>
      <c r="B20" s="4" t="inlineStr">
        <is>
          <t>PA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59410642</v>
      </c>
    </row>
    <row r="33">
      <c r="A33" s="4" t="inlineStr">
        <is>
          <t>Entity Common Stock, Shares Outstanding</t>
        </is>
      </c>
      <c r="B33" s="4" t="inlineStr">
        <is>
          <t xml:space="preserve"> </t>
        </is>
      </c>
      <c r="C33" s="6" t="n">
        <v>66749222</v>
      </c>
      <c r="D33" s="4" t="inlineStr">
        <is>
          <t xml:space="preserve"> </t>
        </is>
      </c>
    </row>
    <row r="34">
      <c r="A34" s="4" t="inlineStr">
        <is>
          <t>Documents Incorporated by Reference</t>
        </is>
      </c>
      <c r="B34" s="4" t="inlineStr">
        <is>
          <t>Documents Incorporated by Reference Certain portions, as expressly described in this report, of the registrant's proxy statement for the 2025 Annual Meeting of the Stockholders to be held May 14, 2025, are incorporated by reference into Part III, Items 10-14.</t>
        </is>
      </c>
      <c r="C34" s="4" t="inlineStr">
        <is>
          <t xml:space="preserve"> </t>
        </is>
      </c>
      <c r="D34" s="4" t="inlineStr">
        <is>
          <t xml:space="preserve"> </t>
        </is>
      </c>
    </row>
    <row r="35">
      <c r="A35" s="4" t="inlineStr">
        <is>
          <t>Entity Central Index Key</t>
        </is>
      </c>
      <c r="B35" s="4" t="inlineStr">
        <is>
          <t>000101984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5" customWidth="1" min="2" max="2"/>
  </cols>
  <sheetData>
    <row r="1">
      <c r="A1" s="1" t="inlineStr">
        <is>
          <t>CONSOLIDATED STATEMENTS OF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02 [Memb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t>
        </is>
      </c>
      <c r="B3" s="7" t="n">
        <v>79.90000000000001</v>
      </c>
      <c r="C3" s="7" t="n">
        <v>77.3</v>
      </c>
    </row>
    <row r="4">
      <c r="A4" s="4" t="inlineStr">
        <is>
          <t>Net operating loss and credit carryforwards</t>
        </is>
      </c>
      <c r="B4" s="6" t="n">
        <v>47</v>
      </c>
      <c r="C4" s="8" t="n">
        <v>49.3</v>
      </c>
    </row>
    <row r="5">
      <c r="A5" s="4" t="inlineStr">
        <is>
          <t>Leasing liabilities</t>
        </is>
      </c>
      <c r="B5" s="8" t="n">
        <v>641.7</v>
      </c>
      <c r="C5" s="8" t="n">
        <v>624.8</v>
      </c>
    </row>
    <row r="6">
      <c r="A6" s="4" t="inlineStr">
        <is>
          <t>Other</t>
        </is>
      </c>
      <c r="B6" s="8" t="n">
        <v>44.5</v>
      </c>
      <c r="C6" s="8" t="n">
        <v>36.6</v>
      </c>
    </row>
    <row r="7">
      <c r="A7" s="4" t="inlineStr">
        <is>
          <t>Total deferred tax assets</t>
        </is>
      </c>
      <c r="B7" s="8" t="n">
        <v>813.1</v>
      </c>
      <c r="C7" s="6" t="n">
        <v>788</v>
      </c>
    </row>
    <row r="8">
      <c r="A8" s="4" t="inlineStr">
        <is>
          <t>Valuation allowance</t>
        </is>
      </c>
      <c r="B8" s="8" t="n">
        <v>-59.2</v>
      </c>
      <c r="C8" s="8" t="n">
        <v>-58.2</v>
      </c>
    </row>
    <row r="9">
      <c r="A9" s="4" t="inlineStr">
        <is>
          <t>Net deferred tax assets</t>
        </is>
      </c>
      <c r="B9" s="8" t="n">
        <v>753.9</v>
      </c>
      <c r="C9" s="8" t="n">
        <v>729.8</v>
      </c>
    </row>
    <row r="10">
      <c r="A10" s="3" t="inlineStr">
        <is>
          <t>Deferred Tax Liabilities</t>
        </is>
      </c>
      <c r="B10" s="4" t="inlineStr">
        <is>
          <t xml:space="preserve"> </t>
        </is>
      </c>
      <c r="C10" s="4" t="inlineStr">
        <is>
          <t xml:space="preserve"> </t>
        </is>
      </c>
    </row>
    <row r="11">
      <c r="A11" s="4" t="inlineStr">
        <is>
          <t>Depreciation and amortization</t>
        </is>
      </c>
      <c r="B11" s="8" t="n">
        <v>-402.2</v>
      </c>
      <c r="C11" s="8" t="n">
        <v>-354.2</v>
      </c>
    </row>
    <row r="12">
      <c r="A12" s="4" t="inlineStr">
        <is>
          <t>Partnership investments</t>
        </is>
      </c>
      <c r="B12" s="6" t="n">
        <v>-930</v>
      </c>
      <c r="C12" s="8" t="n">
        <v>-972.1</v>
      </c>
    </row>
    <row r="13">
      <c r="A13" s="4" t="inlineStr">
        <is>
          <t>Leasing assets</t>
        </is>
      </c>
      <c r="B13" s="8" t="n">
        <v>-641.7</v>
      </c>
      <c r="C13" s="8" t="n">
        <v>-624.8</v>
      </c>
    </row>
    <row r="14">
      <c r="A14" s="4" t="inlineStr">
        <is>
          <t>Other</t>
        </is>
      </c>
      <c r="B14" s="6" t="n">
        <v>-11</v>
      </c>
      <c r="C14" s="8" t="n">
        <v>-10.4</v>
      </c>
    </row>
    <row r="15">
      <c r="A15" s="4" t="inlineStr">
        <is>
          <t>Total deferred tax liabilities</t>
        </is>
      </c>
      <c r="B15" s="8" t="n">
        <v>-1984.9</v>
      </c>
      <c r="C15" s="8" t="n">
        <v>-1961.5</v>
      </c>
    </row>
    <row r="16">
      <c r="A16" s="4" t="inlineStr">
        <is>
          <t>Net deferred tax liabilities</t>
        </is>
      </c>
      <c r="B16" s="5" t="n">
        <v>-1231</v>
      </c>
      <c r="C16" s="7" t="n">
        <v>-123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Amount of total temporary difference related to the excess of financial reporting basis over tax basis in the non-U.S. subsidiaries on which U.S. federal income taxes are not provided</t>
        </is>
      </c>
      <c r="B4" s="5" t="n">
        <v>436100000</v>
      </c>
      <c r="C4" s="4" t="inlineStr">
        <is>
          <t xml:space="preserve"> </t>
        </is>
      </c>
      <c r="D4" s="4" t="inlineStr">
        <is>
          <t xml:space="preserve"> </t>
        </is>
      </c>
    </row>
    <row r="5">
      <c r="A5" s="4" t="inlineStr">
        <is>
          <t>Valuation allowance against deferred tax assets</t>
        </is>
      </c>
      <c r="B5" s="6" t="n">
        <v>59200000</v>
      </c>
      <c r="C5" s="5" t="n">
        <v>58200000</v>
      </c>
      <c r="D5" s="4" t="inlineStr">
        <is>
          <t xml:space="preserve"> </t>
        </is>
      </c>
    </row>
    <row r="6">
      <c r="A6" s="4" t="inlineStr">
        <is>
          <t>Interest and penalties included within uncertain tax positions</t>
        </is>
      </c>
      <c r="B6" s="6" t="n">
        <v>0</v>
      </c>
      <c r="C6" s="4" t="inlineStr">
        <is>
          <t xml:space="preserve"> </t>
        </is>
      </c>
      <c r="D6" s="4" t="inlineStr">
        <is>
          <t xml:space="preserve"> </t>
        </is>
      </c>
    </row>
    <row r="7">
      <c r="A7" s="4" t="inlineStr">
        <is>
          <t>Uncertain tax positions at the end of the period</t>
        </is>
      </c>
      <c r="B7" s="6" t="n">
        <v>500000</v>
      </c>
      <c r="C7" s="5" t="n">
        <v>500000</v>
      </c>
      <c r="D7" s="5" t="n">
        <v>500000</v>
      </c>
    </row>
    <row r="8">
      <c r="A8" s="4" t="inlineStr">
        <is>
          <t>State and Local Jurisdictio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Net operating loss carryforwards</t>
        </is>
      </c>
      <c r="B10" s="6" t="n">
        <v>93300000</v>
      </c>
      <c r="C10" s="4" t="inlineStr">
        <is>
          <t xml:space="preserve"> </t>
        </is>
      </c>
      <c r="D10" s="4" t="inlineStr">
        <is>
          <t xml:space="preserve"> </t>
        </is>
      </c>
    </row>
    <row r="11">
      <c r="A11" s="4" t="inlineStr">
        <is>
          <t>Net operating loss carryforwards utilized</t>
        </is>
      </c>
      <c r="B11" s="6" t="n">
        <v>16200000</v>
      </c>
      <c r="C11" s="4" t="inlineStr">
        <is>
          <t xml:space="preserve"> </t>
        </is>
      </c>
      <c r="D11" s="4" t="inlineStr">
        <is>
          <t xml:space="preserve"> </t>
        </is>
      </c>
    </row>
    <row r="12">
      <c r="A12" s="4" t="inlineStr">
        <is>
          <t>Valuation allowance against net operating loss carryforwards</t>
        </is>
      </c>
      <c r="B12" s="6" t="n">
        <v>700000</v>
      </c>
      <c r="C12" s="4" t="inlineStr">
        <is>
          <t xml:space="preserve"> </t>
        </is>
      </c>
      <c r="D12" s="4" t="inlineStr">
        <is>
          <t xml:space="preserve"> </t>
        </is>
      </c>
    </row>
    <row r="13">
      <c r="A13" s="4" t="inlineStr">
        <is>
          <t>Domestic Tax Jurisdiction</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Valuation allowance against tax credit carryforwards</t>
        </is>
      </c>
      <c r="B15" s="6" t="n">
        <v>32000000</v>
      </c>
      <c r="C15" s="4" t="inlineStr">
        <is>
          <t xml:space="preserve"> </t>
        </is>
      </c>
      <c r="D15" s="4" t="inlineStr">
        <is>
          <t xml:space="preserve"> </t>
        </is>
      </c>
    </row>
    <row r="16">
      <c r="A16" s="4" t="inlineStr">
        <is>
          <t>Domestic Tax Jurisdiction | Foreign Carryforward</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Tax credit carryforwards</t>
        </is>
      </c>
      <c r="B18" s="6" t="n">
        <v>32000000</v>
      </c>
      <c r="C18" s="4" t="inlineStr">
        <is>
          <t xml:space="preserve"> </t>
        </is>
      </c>
      <c r="D18" s="4" t="inlineStr">
        <is>
          <t xml:space="preserve"> </t>
        </is>
      </c>
    </row>
    <row r="19">
      <c r="A19" s="4" t="inlineStr">
        <is>
          <t>U.K. Tax Authority</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Valuation allowance against deferred tax assets</t>
        </is>
      </c>
      <c r="B21" s="6" t="n">
        <v>24200000</v>
      </c>
      <c r="C21" s="4" t="inlineStr">
        <is>
          <t xml:space="preserve"> </t>
        </is>
      </c>
      <c r="D21" s="4" t="inlineStr">
        <is>
          <t xml:space="preserve"> </t>
        </is>
      </c>
    </row>
    <row r="22">
      <c r="A22" s="4" t="inlineStr">
        <is>
          <t>U.K. Tax Authority | Capital loss carryforwards</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Tax credit carryforwards</t>
        </is>
      </c>
      <c r="B24" s="6" t="n">
        <v>6300000</v>
      </c>
      <c r="C24" s="4" t="inlineStr">
        <is>
          <t xml:space="preserve"> </t>
        </is>
      </c>
      <c r="D24" s="4" t="inlineStr">
        <is>
          <t xml:space="preserve"> </t>
        </is>
      </c>
    </row>
    <row r="25">
      <c r="A25" s="4" t="inlineStr">
        <is>
          <t>Germany Tax Authority</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Valuation allowance against net operating losses and other deferred tax assets</t>
        </is>
      </c>
      <c r="B27" s="6" t="n">
        <v>2300000</v>
      </c>
      <c r="C27" s="4" t="inlineStr">
        <is>
          <t xml:space="preserve"> </t>
        </is>
      </c>
      <c r="D27" s="4" t="inlineStr">
        <is>
          <t xml:space="preserve"> </t>
        </is>
      </c>
    </row>
    <row r="28">
      <c r="A28" s="4" t="inlineStr">
        <is>
          <t>Foreign | Germany</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Net operating loss carryforwards</t>
        </is>
      </c>
      <c r="B30" s="6" t="n">
        <v>23900000</v>
      </c>
      <c r="C30" s="4" t="inlineStr">
        <is>
          <t xml:space="preserve"> </t>
        </is>
      </c>
      <c r="D30" s="4" t="inlineStr">
        <is>
          <t xml:space="preserve"> </t>
        </is>
      </c>
    </row>
    <row r="31">
      <c r="A31" s="4" t="inlineStr">
        <is>
          <t>Foreign | New Zealand</t>
        </is>
      </c>
      <c r="B31" s="4" t="inlineStr">
        <is>
          <t xml:space="preserve"> </t>
        </is>
      </c>
      <c r="C31" s="4" t="inlineStr">
        <is>
          <t xml:space="preserve"> </t>
        </is>
      </c>
      <c r="D31" s="4" t="inlineStr">
        <is>
          <t xml:space="preserve"> </t>
        </is>
      </c>
    </row>
    <row r="32">
      <c r="A32" s="3" t="inlineStr">
        <is>
          <t>Income Tax [Line Items]</t>
        </is>
      </c>
      <c r="B32" s="4" t="inlineStr">
        <is>
          <t xml:space="preserve"> </t>
        </is>
      </c>
      <c r="C32" s="4" t="inlineStr">
        <is>
          <t xml:space="preserve"> </t>
        </is>
      </c>
      <c r="D32" s="4" t="inlineStr">
        <is>
          <t xml:space="preserve"> </t>
        </is>
      </c>
    </row>
    <row r="33">
      <c r="A33" s="4" t="inlineStr">
        <is>
          <t>Net operating loss carryforwards</t>
        </is>
      </c>
      <c r="B33" s="6" t="n">
        <v>300000</v>
      </c>
      <c r="C33" s="4" t="inlineStr">
        <is>
          <t xml:space="preserve"> </t>
        </is>
      </c>
      <c r="D33" s="4" t="inlineStr">
        <is>
          <t xml:space="preserve"> </t>
        </is>
      </c>
    </row>
    <row r="34">
      <c r="A34" s="4" t="inlineStr">
        <is>
          <t>Foreign | Italy</t>
        </is>
      </c>
      <c r="B34" s="4" t="inlineStr">
        <is>
          <t xml:space="preserve"> </t>
        </is>
      </c>
      <c r="C34" s="4" t="inlineStr">
        <is>
          <t xml:space="preserve"> </t>
        </is>
      </c>
      <c r="D34" s="4" t="inlineStr">
        <is>
          <t xml:space="preserve"> </t>
        </is>
      </c>
    </row>
    <row r="35">
      <c r="A35" s="3" t="inlineStr">
        <is>
          <t>Income Tax [Line Items]</t>
        </is>
      </c>
      <c r="B35" s="4" t="inlineStr">
        <is>
          <t xml:space="preserve"> </t>
        </is>
      </c>
      <c r="C35" s="4" t="inlineStr">
        <is>
          <t xml:space="preserve"> </t>
        </is>
      </c>
      <c r="D35" s="4" t="inlineStr">
        <is>
          <t xml:space="preserve"> </t>
        </is>
      </c>
    </row>
    <row r="36">
      <c r="A36" s="4" t="inlineStr">
        <is>
          <t>Net operating loss carryforwards</t>
        </is>
      </c>
      <c r="B36" s="5" t="n">
        <v>100000</v>
      </c>
      <c r="C36" s="4" t="inlineStr">
        <is>
          <t xml:space="preserve"> </t>
        </is>
      </c>
      <c r="D3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4</v>
      </c>
    </row>
    <row r="5">
      <c r="A5" s="4" t="inlineStr">
        <is>
          <t>Retail automotive dealership</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Number of operating segments</t>
        </is>
      </c>
      <c r="B8"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gment Income by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0455.2</v>
      </c>
      <c r="C4" s="7" t="n">
        <v>29527.4</v>
      </c>
      <c r="D4" s="7" t="n">
        <v>27814.8</v>
      </c>
    </row>
    <row r="5">
      <c r="A5" s="4" t="inlineStr">
        <is>
          <t>Total cost of sales</t>
        </is>
      </c>
      <c r="B5" s="8" t="n">
        <v>25441.9</v>
      </c>
      <c r="C5" s="8" t="n">
        <v>24593.6</v>
      </c>
      <c r="D5" s="6" t="n">
        <v>22976</v>
      </c>
    </row>
    <row r="6">
      <c r="A6" s="3" t="inlineStr">
        <is>
          <t>Selling, general, and administrative expenses:</t>
        </is>
      </c>
      <c r="B6" s="4" t="inlineStr">
        <is>
          <t xml:space="preserve"> </t>
        </is>
      </c>
      <c r="C6" s="4" t="inlineStr">
        <is>
          <t xml:space="preserve"> </t>
        </is>
      </c>
      <c r="D6" s="4" t="inlineStr">
        <is>
          <t xml:space="preserve"> </t>
        </is>
      </c>
    </row>
    <row r="7">
      <c r="A7" s="4" t="inlineStr">
        <is>
          <t>Personnel expenses</t>
        </is>
      </c>
      <c r="B7" s="8" t="n">
        <v>2112.1</v>
      </c>
      <c r="C7" s="8" t="n">
        <v>2035.8</v>
      </c>
      <c r="D7" s="8" t="n">
        <v>2013.3</v>
      </c>
    </row>
    <row r="8">
      <c r="A8" s="4" t="inlineStr">
        <is>
          <t>Advertising expenses</t>
        </is>
      </c>
      <c r="B8" s="8" t="n">
        <v>134.4</v>
      </c>
      <c r="C8" s="8" t="n">
        <v>135.9</v>
      </c>
      <c r="D8" s="6" t="n">
        <v>122</v>
      </c>
    </row>
    <row r="9">
      <c r="A9" s="4" t="inlineStr">
        <is>
          <t>Rent &amp; related expenses</t>
        </is>
      </c>
      <c r="B9" s="8" t="n">
        <v>418.2</v>
      </c>
      <c r="C9" s="8" t="n">
        <v>389.3</v>
      </c>
      <c r="D9" s="8" t="n">
        <v>370.7</v>
      </c>
    </row>
    <row r="10">
      <c r="A10" s="4" t="inlineStr">
        <is>
          <t>Other expenses</t>
        </is>
      </c>
      <c r="B10" s="8" t="n">
        <v>873.8</v>
      </c>
      <c r="C10" s="8" t="n">
        <v>839.6</v>
      </c>
      <c r="D10" s="8" t="n">
        <v>717.7</v>
      </c>
    </row>
    <row r="11">
      <c r="A11" s="4" t="inlineStr">
        <is>
          <t>Depreciation</t>
        </is>
      </c>
      <c r="B11" s="6" t="n">
        <v>158</v>
      </c>
      <c r="C11" s="6" t="n">
        <v>141</v>
      </c>
      <c r="D11" s="8" t="n">
        <v>127.3</v>
      </c>
    </row>
    <row r="12">
      <c r="A12" s="4" t="inlineStr">
        <is>
          <t>Floor plan interest expense</t>
        </is>
      </c>
      <c r="B12" s="8" t="n">
        <v>189.8</v>
      </c>
      <c r="C12" s="8" t="n">
        <v>133.1</v>
      </c>
      <c r="D12" s="8" t="n">
        <v>52.4</v>
      </c>
    </row>
    <row r="13">
      <c r="A13" s="4" t="inlineStr">
        <is>
          <t>Other interest expense</t>
        </is>
      </c>
      <c r="B13" s="8" t="n">
        <v>87.8</v>
      </c>
      <c r="C13" s="8" t="n">
        <v>92.59999999999999</v>
      </c>
      <c r="D13" s="8" t="n">
        <v>70.40000000000001</v>
      </c>
    </row>
    <row r="14">
      <c r="A14" s="4" t="inlineStr">
        <is>
          <t>Equity in earnings of affiliates</t>
        </is>
      </c>
      <c r="B14" s="8" t="n">
        <v>200.7</v>
      </c>
      <c r="C14" s="8" t="n">
        <v>293.7</v>
      </c>
      <c r="D14" s="8" t="n">
        <v>494.2</v>
      </c>
    </row>
    <row r="15">
      <c r="A15" s="4" t="inlineStr">
        <is>
          <t>Segment income</t>
        </is>
      </c>
      <c r="B15" s="8" t="n">
        <v>1239.9</v>
      </c>
      <c r="C15" s="8" t="n">
        <v>1419.5</v>
      </c>
      <c r="D15" s="8" t="n">
        <v>1859.2</v>
      </c>
    </row>
    <row r="16">
      <c r="A16" s="4" t="inlineStr">
        <is>
          <t>Goodwill impairment charges</t>
        </is>
      </c>
      <c r="B16" s="6" t="n">
        <v>0</v>
      </c>
      <c r="C16" s="8" t="n">
        <v>40.7</v>
      </c>
      <c r="D16" s="6" t="n">
        <v>0</v>
      </c>
    </row>
    <row r="17">
      <c r="A17" s="4" t="inlineStr">
        <is>
          <t>Retail Automotiv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8" t="n">
        <v>26156.2</v>
      </c>
      <c r="C19" s="8" t="n">
        <v>25209.1</v>
      </c>
      <c r="D19" s="8" t="n">
        <v>23694.7</v>
      </c>
    </row>
    <row r="20">
      <c r="A20" s="4" t="inlineStr">
        <is>
          <t>Total cost of sales</t>
        </is>
      </c>
      <c r="B20" s="8" t="n">
        <v>21905.6</v>
      </c>
      <c r="C20" s="8" t="n">
        <v>21032.9</v>
      </c>
      <c r="D20" s="8" t="n">
        <v>19568.3</v>
      </c>
    </row>
    <row r="21">
      <c r="A21" s="3" t="inlineStr">
        <is>
          <t>Selling, general, and administrative expenses:</t>
        </is>
      </c>
      <c r="B21" s="4" t="inlineStr">
        <is>
          <t xml:space="preserve"> </t>
        </is>
      </c>
      <c r="C21" s="4" t="inlineStr">
        <is>
          <t xml:space="preserve"> </t>
        </is>
      </c>
      <c r="D21" s="4" t="inlineStr">
        <is>
          <t xml:space="preserve"> </t>
        </is>
      </c>
    </row>
    <row r="22">
      <c r="A22" s="4" t="inlineStr">
        <is>
          <t>Personnel expenses</t>
        </is>
      </c>
      <c r="B22" s="8" t="n">
        <v>1775.6</v>
      </c>
      <c r="C22" s="8" t="n">
        <v>1709.9</v>
      </c>
      <c r="D22" s="8" t="n">
        <v>1709.1</v>
      </c>
    </row>
    <row r="23">
      <c r="A23" s="4" t="inlineStr">
        <is>
          <t>Advertising expenses</t>
        </is>
      </c>
      <c r="B23" s="8" t="n">
        <v>129.4</v>
      </c>
      <c r="C23" s="8" t="n">
        <v>130.8</v>
      </c>
      <c r="D23" s="8" t="n">
        <v>116.7</v>
      </c>
    </row>
    <row r="24">
      <c r="A24" s="4" t="inlineStr">
        <is>
          <t>Rent &amp; related expenses</t>
        </is>
      </c>
      <c r="B24" s="8" t="n">
        <v>378.6</v>
      </c>
      <c r="C24" s="8" t="n">
        <v>350.6</v>
      </c>
      <c r="D24" s="8" t="n">
        <v>333.1</v>
      </c>
    </row>
    <row r="25">
      <c r="A25" s="4" t="inlineStr">
        <is>
          <t>Other expenses</t>
        </is>
      </c>
      <c r="B25" s="6" t="n">
        <v>797</v>
      </c>
      <c r="C25" s="8" t="n">
        <v>756.6</v>
      </c>
      <c r="D25" s="8" t="n">
        <v>630.7</v>
      </c>
    </row>
    <row r="26">
      <c r="A26" s="4" t="inlineStr">
        <is>
          <t>Depreciation</t>
        </is>
      </c>
      <c r="B26" s="8" t="n">
        <v>137.4</v>
      </c>
      <c r="C26" s="8" t="n">
        <v>124.7</v>
      </c>
      <c r="D26" s="8" t="n">
        <v>112.7</v>
      </c>
    </row>
    <row r="27">
      <c r="A27" s="4" t="inlineStr">
        <is>
          <t>Floor plan interest expense</t>
        </is>
      </c>
      <c r="B27" s="8" t="n">
        <v>160.9</v>
      </c>
      <c r="C27" s="6" t="n">
        <v>116</v>
      </c>
      <c r="D27" s="8" t="n">
        <v>44.5</v>
      </c>
    </row>
    <row r="28">
      <c r="A28" s="4" t="inlineStr">
        <is>
          <t>Other interest expense</t>
        </is>
      </c>
      <c r="B28" s="8" t="n">
        <v>82.09999999999999</v>
      </c>
      <c r="C28" s="8" t="n">
        <v>90.3</v>
      </c>
      <c r="D28" s="8" t="n">
        <v>65.09999999999999</v>
      </c>
    </row>
    <row r="29">
      <c r="A29" s="4" t="inlineStr">
        <is>
          <t>Equity in earnings of affiliates</t>
        </is>
      </c>
      <c r="B29" s="8" t="n">
        <v>3.1</v>
      </c>
      <c r="C29" s="8" t="n">
        <v>3.9</v>
      </c>
      <c r="D29" s="8" t="n">
        <v>3.5</v>
      </c>
    </row>
    <row r="30">
      <c r="A30" s="4" t="inlineStr">
        <is>
          <t>Segment income</t>
        </is>
      </c>
      <c r="B30" s="8" t="n">
        <v>792.7</v>
      </c>
      <c r="C30" s="8" t="n">
        <v>860.5</v>
      </c>
      <c r="D30" s="6" t="n">
        <v>1118</v>
      </c>
    </row>
    <row r="31">
      <c r="A31" s="4" t="inlineStr">
        <is>
          <t>Goodwill impairment charges</t>
        </is>
      </c>
      <c r="B31" s="4" t="inlineStr">
        <is>
          <t xml:space="preserve"> </t>
        </is>
      </c>
      <c r="C31" s="8" t="n">
        <v>40.7</v>
      </c>
      <c r="D31" s="4" t="inlineStr">
        <is>
          <t xml:space="preserve"> </t>
        </is>
      </c>
    </row>
    <row r="32">
      <c r="A32" s="4" t="inlineStr">
        <is>
          <t>Retail Commercial Truc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3521.1</v>
      </c>
      <c r="C34" s="8" t="n">
        <v>3684.3</v>
      </c>
      <c r="D34" s="8" t="n">
        <v>3541.3</v>
      </c>
    </row>
    <row r="35">
      <c r="A35" s="4" t="inlineStr">
        <is>
          <t>Total cost of sales</t>
        </is>
      </c>
      <c r="B35" s="8" t="n">
        <v>2936.6</v>
      </c>
      <c r="C35" s="8" t="n">
        <v>3091.9</v>
      </c>
      <c r="D35" s="8" t="n">
        <v>2986.2</v>
      </c>
    </row>
    <row r="36">
      <c r="A36" s="3" t="inlineStr">
        <is>
          <t>Selling, general, and administrative expenses:</t>
        </is>
      </c>
      <c r="B36" s="4" t="inlineStr">
        <is>
          <t xml:space="preserve"> </t>
        </is>
      </c>
      <c r="C36" s="4" t="inlineStr">
        <is>
          <t xml:space="preserve"> </t>
        </is>
      </c>
      <c r="D36" s="4" t="inlineStr">
        <is>
          <t xml:space="preserve"> </t>
        </is>
      </c>
    </row>
    <row r="37">
      <c r="A37" s="4" t="inlineStr">
        <is>
          <t>Personnel expenses</t>
        </is>
      </c>
      <c r="B37" s="8" t="n">
        <v>264.3</v>
      </c>
      <c r="C37" s="8" t="n">
        <v>253.6</v>
      </c>
      <c r="D37" s="6" t="n">
        <v>234</v>
      </c>
    </row>
    <row r="38">
      <c r="A38" s="4" t="inlineStr">
        <is>
          <t>Advertising expenses</t>
        </is>
      </c>
      <c r="B38" s="8" t="n">
        <v>3.2</v>
      </c>
      <c r="C38" s="8" t="n">
        <v>3.3</v>
      </c>
      <c r="D38" s="8" t="n">
        <v>3.5</v>
      </c>
    </row>
    <row r="39">
      <c r="A39" s="4" t="inlineStr">
        <is>
          <t>Rent &amp; related expenses</t>
        </is>
      </c>
      <c r="B39" s="8" t="n">
        <v>25.7</v>
      </c>
      <c r="C39" s="8" t="n">
        <v>25.8</v>
      </c>
      <c r="D39" s="8" t="n">
        <v>24.7</v>
      </c>
    </row>
    <row r="40">
      <c r="A40" s="4" t="inlineStr">
        <is>
          <t>Other expenses</t>
        </is>
      </c>
      <c r="B40" s="8" t="n">
        <v>53.4</v>
      </c>
      <c r="C40" s="8" t="n">
        <v>57.3</v>
      </c>
      <c r="D40" s="8" t="n">
        <v>56.8</v>
      </c>
    </row>
    <row r="41">
      <c r="A41" s="4" t="inlineStr">
        <is>
          <t>Depreciation</t>
        </is>
      </c>
      <c r="B41" s="8" t="n">
        <v>15.1</v>
      </c>
      <c r="C41" s="8" t="n">
        <v>11.6</v>
      </c>
      <c r="D41" s="6" t="n">
        <v>10</v>
      </c>
    </row>
    <row r="42">
      <c r="A42" s="4" t="inlineStr">
        <is>
          <t>Floor plan interest expense</t>
        </is>
      </c>
      <c r="B42" s="8" t="n">
        <v>19.2</v>
      </c>
      <c r="C42" s="8" t="n">
        <v>14.5</v>
      </c>
      <c r="D42" s="8" t="n">
        <v>7.5</v>
      </c>
    </row>
    <row r="43">
      <c r="A43" s="4" t="inlineStr">
        <is>
          <t>Other interest expense</t>
        </is>
      </c>
      <c r="B43" s="6" t="n">
        <v>0</v>
      </c>
      <c r="C43" s="8" t="n">
        <v>1.3</v>
      </c>
      <c r="D43" s="8" t="n">
        <v>3.9</v>
      </c>
    </row>
    <row r="44">
      <c r="A44" s="4" t="inlineStr">
        <is>
          <t>Equity in earnings of affiliates</t>
        </is>
      </c>
      <c r="B44" s="6" t="n">
        <v>0</v>
      </c>
      <c r="C44" s="6" t="n">
        <v>0</v>
      </c>
      <c r="D44" s="6" t="n">
        <v>0</v>
      </c>
    </row>
    <row r="45">
      <c r="A45" s="4" t="inlineStr">
        <is>
          <t>Segment income</t>
        </is>
      </c>
      <c r="B45" s="8" t="n">
        <v>203.6</v>
      </c>
      <c r="C45" s="6" t="n">
        <v>225</v>
      </c>
      <c r="D45" s="8" t="n">
        <v>214.7</v>
      </c>
    </row>
    <row r="46">
      <c r="A46" s="4" t="inlineStr">
        <is>
          <t>Goodwill impairment charges</t>
        </is>
      </c>
      <c r="B46" s="4" t="inlineStr">
        <is>
          <t xml:space="preserve"> </t>
        </is>
      </c>
      <c r="C46" s="6" t="n">
        <v>0</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8" t="n">
        <v>777.9</v>
      </c>
      <c r="C49" s="6" t="n">
        <v>634</v>
      </c>
      <c r="D49" s="8" t="n">
        <v>578.8</v>
      </c>
    </row>
    <row r="50">
      <c r="A50" s="4" t="inlineStr">
        <is>
          <t>Total cost of sales</t>
        </is>
      </c>
      <c r="B50" s="8" t="n">
        <v>599.7</v>
      </c>
      <c r="C50" s="8" t="n">
        <v>468.8</v>
      </c>
      <c r="D50" s="8" t="n">
        <v>421.5</v>
      </c>
    </row>
    <row r="51">
      <c r="A51" s="3" t="inlineStr">
        <is>
          <t>Selling, general, and administrative expenses:</t>
        </is>
      </c>
      <c r="B51" s="4" t="inlineStr">
        <is>
          <t xml:space="preserve"> </t>
        </is>
      </c>
      <c r="C51" s="4" t="inlineStr">
        <is>
          <t xml:space="preserve"> </t>
        </is>
      </c>
      <c r="D51" s="4" t="inlineStr">
        <is>
          <t xml:space="preserve"> </t>
        </is>
      </c>
    </row>
    <row r="52">
      <c r="A52" s="4" t="inlineStr">
        <is>
          <t>Personnel expenses</t>
        </is>
      </c>
      <c r="B52" s="8" t="n">
        <v>72.2</v>
      </c>
      <c r="C52" s="8" t="n">
        <v>72.3</v>
      </c>
      <c r="D52" s="8" t="n">
        <v>70.2</v>
      </c>
    </row>
    <row r="53">
      <c r="A53" s="4" t="inlineStr">
        <is>
          <t>Advertising expenses</t>
        </is>
      </c>
      <c r="B53" s="8" t="n">
        <v>1.8</v>
      </c>
      <c r="C53" s="8" t="n">
        <v>1.8</v>
      </c>
      <c r="D53" s="8" t="n">
        <v>1.8</v>
      </c>
    </row>
    <row r="54">
      <c r="A54" s="4" t="inlineStr">
        <is>
          <t>Rent &amp; related expenses</t>
        </is>
      </c>
      <c r="B54" s="8" t="n">
        <v>13.9</v>
      </c>
      <c r="C54" s="8" t="n">
        <v>12.9</v>
      </c>
      <c r="D54" s="8" t="n">
        <v>12.9</v>
      </c>
    </row>
    <row r="55">
      <c r="A55" s="4" t="inlineStr">
        <is>
          <t>Other expenses</t>
        </is>
      </c>
      <c r="B55" s="8" t="n">
        <v>23.4</v>
      </c>
      <c r="C55" s="8" t="n">
        <v>25.7</v>
      </c>
      <c r="D55" s="8" t="n">
        <v>30.2</v>
      </c>
    </row>
    <row r="56">
      <c r="A56" s="4" t="inlineStr">
        <is>
          <t>Depreciation</t>
        </is>
      </c>
      <c r="B56" s="8" t="n">
        <v>5.5</v>
      </c>
      <c r="C56" s="8" t="n">
        <v>4.7</v>
      </c>
      <c r="D56" s="8" t="n">
        <v>4.6</v>
      </c>
    </row>
    <row r="57">
      <c r="A57" s="4" t="inlineStr">
        <is>
          <t>Floor plan interest expense</t>
        </is>
      </c>
      <c r="B57" s="8" t="n">
        <v>9.699999999999999</v>
      </c>
      <c r="C57" s="8" t="n">
        <v>2.6</v>
      </c>
      <c r="D57" s="8" t="n">
        <v>0.4</v>
      </c>
    </row>
    <row r="58">
      <c r="A58" s="4" t="inlineStr">
        <is>
          <t>Other interest expense</t>
        </is>
      </c>
      <c r="B58" s="8" t="n">
        <v>5.7</v>
      </c>
      <c r="C58" s="6" t="n">
        <v>1</v>
      </c>
      <c r="D58" s="8" t="n">
        <v>1.4</v>
      </c>
    </row>
    <row r="59">
      <c r="A59" s="4" t="inlineStr">
        <is>
          <t>Equity in earnings of affiliates</t>
        </is>
      </c>
      <c r="B59" s="6" t="n">
        <v>0</v>
      </c>
      <c r="C59" s="6" t="n">
        <v>0</v>
      </c>
      <c r="D59" s="6" t="n">
        <v>0</v>
      </c>
    </row>
    <row r="60">
      <c r="A60" s="4" t="inlineStr">
        <is>
          <t>Segment income</t>
        </is>
      </c>
      <c r="B60" s="6" t="n">
        <v>46</v>
      </c>
      <c r="C60" s="8" t="n">
        <v>44.2</v>
      </c>
      <c r="D60" s="8" t="n">
        <v>35.8</v>
      </c>
    </row>
    <row r="61">
      <c r="A61" s="4" t="inlineStr">
        <is>
          <t>Goodwill impairment charges</t>
        </is>
      </c>
      <c r="B61" s="4" t="inlineStr">
        <is>
          <t xml:space="preserve"> </t>
        </is>
      </c>
      <c r="C61" s="6" t="n">
        <v>0</v>
      </c>
      <c r="D61" s="4" t="inlineStr">
        <is>
          <t xml:space="preserve"> </t>
        </is>
      </c>
    </row>
    <row r="62">
      <c r="A62" s="4" t="inlineStr">
        <is>
          <t>Non-Automotive Invest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Total cost of sales</t>
        </is>
      </c>
      <c r="B65" s="6" t="n">
        <v>0</v>
      </c>
      <c r="C65" s="6" t="n">
        <v>0</v>
      </c>
      <c r="D65" s="6" t="n">
        <v>0</v>
      </c>
    </row>
    <row r="66">
      <c r="A66" s="3" t="inlineStr">
        <is>
          <t>Selling, general, and administrative expenses:</t>
        </is>
      </c>
      <c r="B66" s="4" t="inlineStr">
        <is>
          <t xml:space="preserve"> </t>
        </is>
      </c>
      <c r="C66" s="4" t="inlineStr">
        <is>
          <t xml:space="preserve"> </t>
        </is>
      </c>
      <c r="D66" s="4" t="inlineStr">
        <is>
          <t xml:space="preserve"> </t>
        </is>
      </c>
    </row>
    <row r="67">
      <c r="A67" s="4" t="inlineStr">
        <is>
          <t>Personnel expenses</t>
        </is>
      </c>
      <c r="B67" s="6" t="n">
        <v>0</v>
      </c>
      <c r="C67" s="6" t="n">
        <v>0</v>
      </c>
      <c r="D67" s="6" t="n">
        <v>0</v>
      </c>
    </row>
    <row r="68">
      <c r="A68" s="4" t="inlineStr">
        <is>
          <t>Advertising expenses</t>
        </is>
      </c>
      <c r="B68" s="6" t="n">
        <v>0</v>
      </c>
      <c r="C68" s="6" t="n">
        <v>0</v>
      </c>
      <c r="D68" s="6" t="n">
        <v>0</v>
      </c>
    </row>
    <row r="69">
      <c r="A69" s="4" t="inlineStr">
        <is>
          <t>Rent &amp; related expenses</t>
        </is>
      </c>
      <c r="B69" s="6" t="n">
        <v>0</v>
      </c>
      <c r="C69" s="6" t="n">
        <v>0</v>
      </c>
      <c r="D69" s="6" t="n">
        <v>0</v>
      </c>
    </row>
    <row r="70">
      <c r="A70" s="4" t="inlineStr">
        <is>
          <t>Other expenses</t>
        </is>
      </c>
      <c r="B70" s="6" t="n">
        <v>0</v>
      </c>
      <c r="C70" s="6" t="n">
        <v>0</v>
      </c>
      <c r="D70" s="6" t="n">
        <v>0</v>
      </c>
    </row>
    <row r="71">
      <c r="A71" s="4" t="inlineStr">
        <is>
          <t>Depreciation</t>
        </is>
      </c>
      <c r="B71" s="6" t="n">
        <v>0</v>
      </c>
      <c r="C71" s="6" t="n">
        <v>0</v>
      </c>
      <c r="D71" s="6" t="n">
        <v>0</v>
      </c>
    </row>
    <row r="72">
      <c r="A72" s="4" t="inlineStr">
        <is>
          <t>Floor plan interest expense</t>
        </is>
      </c>
      <c r="B72" s="6" t="n">
        <v>0</v>
      </c>
      <c r="C72" s="6" t="n">
        <v>0</v>
      </c>
      <c r="D72" s="6" t="n">
        <v>0</v>
      </c>
    </row>
    <row r="73">
      <c r="A73" s="4" t="inlineStr">
        <is>
          <t>Other interest expense</t>
        </is>
      </c>
      <c r="B73" s="6" t="n">
        <v>0</v>
      </c>
      <c r="C73" s="6" t="n">
        <v>0</v>
      </c>
      <c r="D73" s="6" t="n">
        <v>0</v>
      </c>
    </row>
    <row r="74">
      <c r="A74" s="4" t="inlineStr">
        <is>
          <t>Equity in earnings of affiliates</t>
        </is>
      </c>
      <c r="B74" s="8" t="n">
        <v>197.6</v>
      </c>
      <c r="C74" s="8" t="n">
        <v>289.8</v>
      </c>
      <c r="D74" s="8" t="n">
        <v>490.7</v>
      </c>
    </row>
    <row r="75">
      <c r="A75" s="4" t="inlineStr">
        <is>
          <t>Segment income</t>
        </is>
      </c>
      <c r="B75" s="7" t="n">
        <v>197.6</v>
      </c>
      <c r="C75" s="7" t="n">
        <v>289.8</v>
      </c>
      <c r="D75" s="7" t="n">
        <v>49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Assets, Equity Method Investments, and Capital Expenditures by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368.7</v>
      </c>
      <c r="C4" s="7" t="n">
        <v>375.3</v>
      </c>
      <c r="D4" s="7" t="n">
        <v>282.5</v>
      </c>
    </row>
    <row r="5">
      <c r="A5" s="4" t="inlineStr">
        <is>
          <t>Retail Automotiv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8" t="n">
        <v>322.3</v>
      </c>
      <c r="C7" s="8" t="n">
        <v>306.9</v>
      </c>
      <c r="D7" s="8" t="n">
        <v>245.6</v>
      </c>
    </row>
    <row r="8">
      <c r="A8" s="4" t="inlineStr">
        <is>
          <t>Retail Commercial Truc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1</v>
      </c>
      <c r="C10" s="8" t="n">
        <v>60.1</v>
      </c>
      <c r="D10" s="8" t="n">
        <v>31.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8" t="n">
        <v>5.4</v>
      </c>
      <c r="C13" s="8" t="n">
        <v>8.300000000000001</v>
      </c>
      <c r="D13" s="8" t="n">
        <v>5.7</v>
      </c>
    </row>
    <row r="14">
      <c r="A14" s="4" t="inlineStr">
        <is>
          <t>Non-Automotive Invest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0</v>
      </c>
      <c r="C16" s="5" t="n">
        <v>0</v>
      </c>
      <c r="D16"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ic Area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s and Long-lived assets, net</t>
        </is>
      </c>
      <c r="B3" s="4" t="inlineStr">
        <is>
          <t xml:space="preserve"> </t>
        </is>
      </c>
      <c r="C3" s="4" t="inlineStr">
        <is>
          <t xml:space="preserve"> </t>
        </is>
      </c>
      <c r="D3" s="4" t="inlineStr">
        <is>
          <t xml:space="preserve"> </t>
        </is>
      </c>
    </row>
    <row r="4">
      <c r="A4" s="4" t="inlineStr">
        <is>
          <t>Revenues</t>
        </is>
      </c>
      <c r="B4" s="7" t="n">
        <v>30455.2</v>
      </c>
      <c r="C4" s="7" t="n">
        <v>29527.4</v>
      </c>
      <c r="D4" s="7" t="n">
        <v>27814.8</v>
      </c>
    </row>
    <row r="5">
      <c r="A5" s="4" t="inlineStr">
        <is>
          <t>Long-lived assets, net</t>
        </is>
      </c>
      <c r="B5" s="6" t="n">
        <v>4943</v>
      </c>
      <c r="C5" s="8" t="n">
        <v>4603.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 from external customers and Long-lived assets, net</t>
        </is>
      </c>
      <c r="B7" s="4" t="inlineStr">
        <is>
          <t xml:space="preserve"> </t>
        </is>
      </c>
      <c r="C7" s="4" t="inlineStr">
        <is>
          <t xml:space="preserve"> </t>
        </is>
      </c>
      <c r="D7" s="4" t="inlineStr">
        <is>
          <t xml:space="preserve"> </t>
        </is>
      </c>
    </row>
    <row r="8">
      <c r="A8" s="4" t="inlineStr">
        <is>
          <t>Revenues</t>
        </is>
      </c>
      <c r="B8" s="8" t="n">
        <v>17715.1</v>
      </c>
      <c r="C8" s="8" t="n">
        <v>17186.5</v>
      </c>
      <c r="D8" s="8" t="n">
        <v>16801.7</v>
      </c>
    </row>
    <row r="9">
      <c r="A9" s="4" t="inlineStr">
        <is>
          <t>Long-lived assets, net</t>
        </is>
      </c>
      <c r="B9" s="6" t="n">
        <v>3529</v>
      </c>
      <c r="C9" s="8" t="n">
        <v>3255.4</v>
      </c>
      <c r="D9" s="4" t="inlineStr">
        <is>
          <t xml:space="preserve"> </t>
        </is>
      </c>
    </row>
    <row r="10">
      <c r="A10" s="4" t="inlineStr">
        <is>
          <t>U.K.</t>
        </is>
      </c>
      <c r="B10" s="4" t="inlineStr">
        <is>
          <t xml:space="preserve"> </t>
        </is>
      </c>
      <c r="C10" s="4" t="inlineStr">
        <is>
          <t xml:space="preserve"> </t>
        </is>
      </c>
      <c r="D10" s="4" t="inlineStr">
        <is>
          <t xml:space="preserve"> </t>
        </is>
      </c>
    </row>
    <row r="11">
      <c r="A11" s="3" t="inlineStr">
        <is>
          <t>Revenue from external customers and Long-lived assets, net</t>
        </is>
      </c>
      <c r="B11" s="4" t="inlineStr">
        <is>
          <t xml:space="preserve"> </t>
        </is>
      </c>
      <c r="C11" s="4" t="inlineStr">
        <is>
          <t xml:space="preserve"> </t>
        </is>
      </c>
      <c r="D11" s="4" t="inlineStr">
        <is>
          <t xml:space="preserve"> </t>
        </is>
      </c>
    </row>
    <row r="12">
      <c r="A12" s="4" t="inlineStr">
        <is>
          <t>Revenues</t>
        </is>
      </c>
      <c r="B12" s="6" t="n">
        <v>9322</v>
      </c>
      <c r="C12" s="8" t="n">
        <v>9240.4</v>
      </c>
      <c r="D12" s="8" t="n">
        <v>8443.4</v>
      </c>
    </row>
    <row r="13">
      <c r="A13" s="4" t="inlineStr">
        <is>
          <t>Long-lived assets, net</t>
        </is>
      </c>
      <c r="B13" s="8" t="n">
        <v>975.5</v>
      </c>
      <c r="C13" s="8" t="n">
        <v>953.6</v>
      </c>
      <c r="D13" s="4" t="inlineStr">
        <is>
          <t xml:space="preserve"> </t>
        </is>
      </c>
    </row>
    <row r="14">
      <c r="A14" s="4" t="inlineStr">
        <is>
          <t>Other International</t>
        </is>
      </c>
      <c r="B14" s="4" t="inlineStr">
        <is>
          <t xml:space="preserve"> </t>
        </is>
      </c>
      <c r="C14" s="4" t="inlineStr">
        <is>
          <t xml:space="preserve"> </t>
        </is>
      </c>
      <c r="D14" s="4" t="inlineStr">
        <is>
          <t xml:space="preserve"> </t>
        </is>
      </c>
    </row>
    <row r="15">
      <c r="A15" s="3" t="inlineStr">
        <is>
          <t>Revenue from external customers and Long-lived assets, net</t>
        </is>
      </c>
      <c r="B15" s="4" t="inlineStr">
        <is>
          <t xml:space="preserve"> </t>
        </is>
      </c>
      <c r="C15" s="4" t="inlineStr">
        <is>
          <t xml:space="preserve"> </t>
        </is>
      </c>
      <c r="D15" s="4" t="inlineStr">
        <is>
          <t xml:space="preserve"> </t>
        </is>
      </c>
    </row>
    <row r="16">
      <c r="A16" s="4" t="inlineStr">
        <is>
          <t>Revenues</t>
        </is>
      </c>
      <c r="B16" s="8" t="n">
        <v>3418.1</v>
      </c>
      <c r="C16" s="8" t="n">
        <v>3100.5</v>
      </c>
      <c r="D16" s="7" t="n">
        <v>2569.7</v>
      </c>
    </row>
    <row r="17">
      <c r="A17" s="4" t="inlineStr">
        <is>
          <t>Long-lived assets, net</t>
        </is>
      </c>
      <c r="B17" s="7" t="n">
        <v>438.5</v>
      </c>
      <c r="C17" s="7" t="n">
        <v>394.2</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7" t="n">
        <v>6.8</v>
      </c>
      <c r="C5" s="7" t="n">
        <v>6.6</v>
      </c>
      <c r="D5" s="7" t="n">
        <v>6.8</v>
      </c>
    </row>
    <row r="6">
      <c r="A6" s="4" t="inlineStr">
        <is>
          <t>Additions</t>
        </is>
      </c>
      <c r="B6" s="6" t="n">
        <v>3</v>
      </c>
      <c r="C6" s="8" t="n">
        <v>2.2</v>
      </c>
      <c r="D6" s="8" t="n">
        <v>3.7</v>
      </c>
    </row>
    <row r="7">
      <c r="A7" s="4" t="inlineStr">
        <is>
          <t>Deductions, Recoveries, &amp; Other</t>
        </is>
      </c>
      <c r="B7" s="8" t="n">
        <v>-3.5</v>
      </c>
      <c r="C7" s="6" t="n">
        <v>-2</v>
      </c>
      <c r="D7" s="8" t="n">
        <v>-3.9</v>
      </c>
    </row>
    <row r="8">
      <c r="A8" s="4" t="inlineStr">
        <is>
          <t>Balance at End of Year</t>
        </is>
      </c>
      <c r="B8" s="8" t="n">
        <v>6.3</v>
      </c>
      <c r="C8" s="8" t="n">
        <v>6.8</v>
      </c>
      <c r="D8" s="8" t="n">
        <v>6.6</v>
      </c>
    </row>
    <row r="9">
      <c r="A9" s="4" t="inlineStr">
        <is>
          <t>Tax valuation allowanc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8" t="n">
        <v>58.2</v>
      </c>
      <c r="C11" s="8" t="n">
        <v>62.8</v>
      </c>
      <c r="D11" s="6" t="n">
        <v>67</v>
      </c>
    </row>
    <row r="12">
      <c r="A12" s="4" t="inlineStr">
        <is>
          <t>Additions</t>
        </is>
      </c>
      <c r="B12" s="8" t="n">
        <v>1.2</v>
      </c>
      <c r="C12" s="8" t="n">
        <v>3.4</v>
      </c>
      <c r="D12" s="8" t="n">
        <v>0.6</v>
      </c>
    </row>
    <row r="13">
      <c r="A13" s="4" t="inlineStr">
        <is>
          <t>Deductions, Recoveries, &amp; Other</t>
        </is>
      </c>
      <c r="B13" s="8" t="n">
        <v>-0.2</v>
      </c>
      <c r="C13" s="6" t="n">
        <v>-8</v>
      </c>
      <c r="D13" s="8" t="n">
        <v>-4.8</v>
      </c>
    </row>
    <row r="14">
      <c r="A14" s="4" t="inlineStr">
        <is>
          <t>Balance at End of Year</t>
        </is>
      </c>
      <c r="B14" s="7" t="n">
        <v>59.2</v>
      </c>
      <c r="C14" s="7" t="n">
        <v>58.2</v>
      </c>
      <c r="D14" s="7" t="n">
        <v>6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Unless the context otherwise requires, the use of the terms "PAG," "we," "us," and "our" in these Notes to the Consolidated Financial Statements refers to Penske Automotive Group, Inc. and its consolidated subsidiaries. Business Overview and Concentrations We are a diversified international transportation services company and one of the world's premier automotive and commercial truck retailers. We operate dealerships in the United States, the United Kingdom, Canada, Germany, Italy, Japan, and Australia, and we are one of the largest retailers of commercial trucks in North America for Freightliner. We also distribute and retail commercial vehicles, diesel and gas engines, power systems, and related parts and services principally in Australia and New Zealand. Additionally, we own 28.9% of Penske Transportation Solutions, a business that manages one of the largest, most comprehensive and modern trucking fleets in North America with trucks, tractors, and trailers under lease, rental, and/or maintenance contracts, and provides innovative transportation, supply chain, and technology solutions to its customers. Retail Automotive. As of December 31, 2024, we operated 353 retail automotive franchised dealerships, of which 148 are located in the U.S. and 205 are located outside of the U.S., principally in the U.K. As of December 31, 2024, we also operated 16 used vehicle dealerships, with six dealerships in the U.S. operating under the brand name CarShop, nine dealerships in the U.K. operating under the brand name Sytner Select, and one dealership in Australia operating under the brand name Penske Select. In addition to selling new and used vehicles, we generate higher-margin revenue at each of our dealerships through maintenance and repair services, the sale and placement of third-party finance and insurance products, third-party extended service and maintenance contracts, replacement and aftermarket automotive products, and at certain of our locations, collision repair services. We operate our franchised dealerships under franchise agreements with a number of automotive manufacturers and distributors that are subject to certain rights and restrictions typical of the industry. Some of our dealerships in the U.K. and Europe operate under an agency model where we receive a fee for facilitating the sale by the manufacturer of a new vehicle but do not hold the vehicle in inventory. Vehicles sold under this agency model are counted as new agency units sold instead of new retail units sold by us, and only the fee we receive from the manufacturer, not the price of the vehicle, is reported as new revenue with no corresponding cost of sale. During 2024, we acquired 16 retail automotive franchises and opened one retail automotive franchise in the U.K., acquired two franchises and one Chrysler/Jeep/Dodge/Ram dealership in the U.S., acquired two retail automotive franchises in Italy, acquired three retail automotive franchises and one used vehicle dealership in Australia, and opened one retail automotive franchise in Germany. During 2024, in the U.S., we closed one Jaguar franchise, one Chrysler/Jeep/Dodge/Ram dealership, one used vehicle dealership, and sold one Lexus franchise. In the U.K., we closed two Jaguar franchises, two Land Rover franchises, two Audi franchises, one Mercedes-Benz franchise, one used vehicle dealership, and sold two used vehicle dealerships. During 2024, we also transitioned our U.K. CarShop locations to Sytner Select dealerships, incorporating them within the broader Sytner network. The impact from the sale and closure of these dealerships was not material to the Consolidated Statements of Income for the year ended December 31, 2024. Retail Commercial Truck Dealership. We operate Premier Truck Group ("PTG"), a heavy- and medium-duty truck dealership group offering primarily Freightliner and Western Star trucks (both Daimler brands), with locations across 10 U.S. states and the Canadian provinces of Ontario and Manitoba. As of December 31, 2024, PTG operated 45 locations selling new and/or used trucks, performing service and parts operations, or offering collision repair services. Penske Australia . Penske Australia is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In most of these same markets, we are also a leading distributor of diesel and gas engines and power systems, principally representing MTU (a Rolls-Royce solution), Detroit Diesel, Allison Transmission, and Bergen Engines. Penske Australia offers products across the on- and off-highway markets, including in the trucking, mining, power generation, energy solutions, defense, marine, rail, and construction sectors and supports full parts and aftersales service through a network of branches, field service locations, and dealers across the region. Penske Transportation Solutions. We hold a 28.9% ownership interest in Penske Truck Leasing Co., L.P. ("PTL"). PTL is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Penske Transportation Solutions ("PTS") is the universal brand name for PTL's various business lines through which it is capable of meeting customers' needs across the supply chain with a broad product offering that includes full-service truck leasing, truck rental, and contract maintenance along with logistics services, such as dedicated contract carriage, distribution center management, freight management, and dry van truckload carrier services. 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estimates include accounts receivable, inventories, income taxes, intangible assets, leases, and certain reserves. Cash and Cash Equivalents Cash and cash equivalents include all highly liquid investments that have an original maturity of three months or less at the date of purchase. 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81.7 million and $361.9 million as of December 31, 2024, and 2023, respectively. 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 Property and Equipment Property and equipment are recorded at cost and depreciated over estimated useful lives using the straight-line method. Useful lives for purposes of computing depreciation for assets, other than leasehold improvements, range between 2 and 15 years. Leasehold improvements and equipment under capital leases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Refer to Note 16 "Income Taxes" for additional detail on our accounting for income taxes. Intangible Assets Our principal intangible assets relate to our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gency, and distribution agreements with the vehicle manufacturers and distributors; • Certain franchise agreement terms are indefinite; • Franchise and distribution agreements that have limited terms have historically been renewed by us without substantial cost; and • Manufacturers and distributors have not historically terminated our agreements. Impairment Testing Other indefinite-lived intangible assets are assessed for impairment annually on October 1 and upon the occurrence of an indicator of impairment through a comparison of its fair value to its carrying value. An indicator of impairment exists if the carrying value exceeds its fair value, and an impairment loss may be recognized up to that excess.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We have determined that the dealerships in each of our operating segments within the Retail Automotive reportable segment are components that were aggregated into two reporting units for the purpose of goodwill impairment testing as of October 1, 2024,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United States Retail Automotive and International Retail Automotive.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Refer to Note 8 "Intangible Assets" for detail on our impairment testing. Investments We account for each of our investments under the equity method, pursuant to which we record our proportionate share of the investee's income each period. The net book value of our investments was $1,827.0 million and $1,774.9 million as of December 31, 2024, and 2023, respectively, including $1,803.9 million and $1,725.1 million relating to PTS as of December 31, 2024, and 2023, respectively. We currently hold a 28.9% ownership interest in PTS. 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Foreign currency translation gains and losses related to intercompany loans with foreign subsidiaries determined to be repayable are included in selling, general, and administrative expenses on the consolidated statements of income. For long-term intercompany loans with foreign subsidiaries, for which repayment has not been scheduled or planned, foreign currency gains and losses are included in accumulated other comprehensive loss on the consolidated balance sheet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December 31, 2024 December 31, 2023 Carrying Value Fair Value Carrying Value Fair Value 3.50% senior subordinated notes due 2025 $ 549.1 $ 543.0 $ 547.7 $ 529.7 3.75% senior subordinated notes due 2029 496.6 451.8 495.8 444.4 Mortgage facilities (1) 474.8 450.6 402.1 378.5 _____________________ (1) In addition to fixed rate debt, our mortgage facilities also include a revolving mortgage facility with Toyota Motor Credit Corporation in the U.S. and other revolving mortgage facilities that bear interest at variable rates. The fair value equals the carrying value. Revenue Recognition Dealership Vehicle, Parts, and Service Sales We record revenue for vehicle sales at a point in time when vehicles are delivered, which is when the transfer of title, risks and rewards of ownership, and control are considered passed to the customer. For dealerships operating under a franchise model, the amount of consideration we receive for vehicle sales is stated within the executed contract with our customer and is reduced by any non-cash consideration representing the fair value of trade-in vehicles, if applicable.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in the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Dealership Finance and Insurance Sales Subsequent to the sale of a vehicle to a customer, we sell installment sale contracts to various financial institutions on a non-recourse basis (with specified exceptions).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ehicle protection products,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48.2 million and $42.7 million as of December 31, 2024, and December 31, 2023, respectively. Commercial Vehicle Distribution and Other We record revenue from the distribution of vehicles, engines, and other products at a point in time when delivered, which is when the transfer of title, risks and rewards of ownership, and control are considered passed to the customer. We record revenue for service or repair work as work is completed and when parts are delivered to our customers. For our long-term power generation contracts, we record revenue as services are provided in accordance with contract milestones. Refer to Note 2 “Revenues” for additional disclosures on revenue recognition. Defined Contribution Plans We sponsor a number of defined contribution plans covering a significant majority of our employees. Our contributions to such plans are discretionary and are based on the level of compensation and contributions by plan participants. We incurred expenses of $40.2 million, $39.2 million, and $36.1 million relating to such plans during the years ended December 31, 2024, 2023, and 2022, respectively. Advertising Advertising costs are expensed as incurred or when such advertising takes place. We incurred net advertising costs of $134.4 million, $135.9 million, and $122.0 million during the years ended December 31, 2024, 2023, and 2022, respectively. Qualified advertising expenditures reimbursed by manufacturers, which are treated as a reduction of advertising expense, were $19.3 million, $17.8 million, and $16.4 million during the years ended December 31, 2024, 2023, and 2022, respectively. Self-Insurance We retain risk relating to certain of our general liability insurance, workers' compensation insurance, vehicle physical damage insurance, property insurance, information security risk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either have no insurance or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33.1 million and $33.2 million as of December 31, 2024, and 2023, respectively. Earnings Per Share Basic earnings per share is computed by dividing net income attributable to common stockholders by the number of weighted average shares of voting common stock outstanding, including unvested restricted stock awards which contain rights to non-forfeitable dividends. Diluted earnings per share is computed by dividing net income attributable to common stockholders by the number of weighted average shares of voting common stock outstanding, adjusted for the dilutive impact of unissued shares paid to directors during the year as compensation. A reconciliation of the number of shares used in the calculation of basic and diluted earnings per share for the years ended December 31, 2024, 2023, and 2022 follows: Year Ended December 31, 2024 2023 2022 Weighted average number of common shares outstanding 66,882,731 67,963,956 74,394,799 Effect of non-participatory equity compensation — — — Weighted average number of common shares outstanding, including effect of dilutive securities 66,882,731 67,963,956 74,394,799 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 Recent Accounting Pronouncements Reference Rate Reform In March 2020, the FASB issued ASU 2020-04, "Reference Rate Reform (Topic 848): Facilitation of the Effects of Reference Rate Reform on Financial Reporting." This ASU provided optional guidance for a limited time to ease the potential burden in accounting for reference rate reform. The guidance provided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transitioned to an alternative benchmark rate on or before July 1, 2023. These changes have not had a significant impact on our consolidated financial position, results of operations, and cash flows. Segment Reporting In November 2023, the FASB issued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lso requires that public entities provide all annual disclosures about a reportable segment’s profit or loss and assets in interim periods. This ASU is effective for financial statements issued for annual periods beginning after December 15, 2023, and interim periods within fiscal years beginning after December 15, 2024. Early adoption was permitted. The amendments should be applied retrospectively to all prior periods presented in the financial statements. We adopted this ASU on the effective date for our first annual period beginning on January 1, 2024. Other than the revised presentation of our “Segment Information” footnote, the adoption of this accounting standard update has not had a material impact on our consolidated financial statements and disclosures. Income Taxes In December 2023, the FASB issued ASU 2023-09, "Income Taxes (Topic 740): Improvements to Income Tax Disclosures." This ASU expands public entities’ annual income tax disclosures by requiring disclosure of specific categories in the rate reconciliation and disclosure of additional information for reconciling items that meet a quantitative threshold. This ASU is effective for financial statements issued for annual periods beginning after December 15, 2024, with early adoption permitted. The amendments should be applied on a prospective basis with retrospective application permitted. We are currently evaluating the impact of adopting this ASU on our consolidated financial statements and disclosures. Disaggregation of Income Statement Expenses In November 2024, the FASB issued ASU 2024-03, "Income Statement—Reporting Comprehensive Income—Expense Disaggregation Disclosures (Subtopic 220-40): Disaggregation of Income Statement Expenses." This ASU requires public business entities to disclose in the notes to financial statements specific categories within relevant expense captions presented on the face of the income statement. The ASU is effective for annual reporting periods beginning after December 15, 2026, and interim reporting periods beginning after December 15, 2027. Early adoption is permitted. The amendments should be applied on a prospective basis with retrospective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ncluding any non-cash consideration representing the fair value of trade-in vehicles if applicable, is stated within the executed contract with our customer. Payment is typically due and collected within 30 days subsequent to transfer of control of the vehicle. For dealerships operating under an agency model, we receive a commission for each vehicle sale that we facilitate under the terms of the agency agreement with the manufacturer, which is recorded as new vehicle revenu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Dealership Finance and Insurance Sales. Subsequent to the sale of a vehicle to a customer, we sell installment sale contracts to various financial institutions on a non-recourse basis (with specified exceptions).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ehicle protection products,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48.2 million and $42.7 million as of December 31, 2024, and December 31, 2023, respectively. Commercial Vehicle Distribution and Other Revenue Recognition Penske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within 45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within 45 days subsequent to transfer of control or invoice. Retail Automotive Dealership The following tables disaggregate our retail automotive segment revenue by product type and geographic location for the years ended December 31, 2024, 2023, and 2022: Year Ended December 31, Retail Automotive Dealership Revenue 2024 2023 2022 New vehicle $ 12,055.9 $ 11,273.3 $ 10,050.5 Used vehicle 8,770.7 8,919.5 9,011.6 Finance and insurance, net 811.1 838.6 848.1 Service and parts 3,047.4 2,734.3 2,426.7 Fleet and wholesale 1,471.1 1,443.4 1,357.8 Total retail automotive dealership revenue $ 26,156.2 $ 25,209.1 $ 23,694.7 Year Ended December 31, Retail Automotive Dealership Revenue 2024 2023 2022 U.S. $ 14,777.6 $ 14,160.5 $ 13,712.7 U.K. 9,322.0 9,240.4 8,443.4 Germany, Italy, Japan, and Australia 2,056.6 1,808.2 1,538.6 Total retail automotive dealership revenue $ 26,156.2 $ 25,209.1 $ 23,694.7 Retail Commercial Truck Dealership The following table disaggregates our retail commercial truck segment revenue by product type for the years ended December 31, 2024, 2023, and 2022: Year Ended December 31, Retail Commercial Truck Dealership Revenue 2024 2023 2022 New truck $ 2,359.5 $ 2,480.2 $ 2,308.7 Used truck 227.0 229.9 301.3 Finance and insurance, net 18.8 21.9 20.5 Service and parts 886.3 907.3 852.2 Other 29.5 45.0 58.6 Total retail commercial truck dealership revenue $ 3,521.1 $ 3,684.3 $ 3,541.3 Commercial Vehicle Distribution and Other Our other reportable segment relates to our Penske Australia business. Commercial vehicle distribution and other revenue was $777.9 million, $634.0 million, and $578.8 million, including $274.1 million, $265.2 million, and $241.0 million of service and parts revenue, during the years ended December 31, 2024, 2023, and 2022, respectively. Contract Balances The following table summarizes our accounts receivable and unearned revenues as of December 31, 2024, and December 31, 2023: December 31, December 31, Accounts receivable Contracts in transit $ 281.7 $ 361.9 Vehicle receivables 136.3 170.6 Manufacturer receivables 233.3 218.9 Trade receivables 326.9 344.1 Accrued expenses Unearned revenues $ 266.8 $ 280.2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refundable customer deposits, non-refundable customer deposits, and deferred revenues from operating leases. These amounts are presented within "Accrued expenses and other current liabilities" on our consolidated balance sheets. Of the amounts recorded as unearned revenues as of December 31, 2023, $199.4 million was recognized as revenue during the year ended December 31, 2024.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3 billion as of December 31, 2024.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ratio of debt to earnings before interest, taxes, depreciation, and amortization ("EBITDA"),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In connection with the sale, relocation, and closure of certain of our dealerships, we have entered into a number of third-party sublease agreements. The rent paid by our sub-tenants on such properties for the years ended December 31, 2024, 2023, and 2022 was $16.2 million, $17.0 million, and $17.9 million,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do not have any material leases that have not yet commenced as of December 31, 2024. The following table summarizes our net operating lease cost during the years ended December 31, 2024, 2023, and 2022: Year Ended December 31, 2024 Year Ended December 31, 2023 Year Ended December 31, 2022 Lease Cost Operating lease cost (1) $ 269.9 $ 258.0 $ 254.3 Sublease income (16.2) (17.0) (17.9) Total lease cost $ 253.7 $ 241.0 $ 236.4 _________________ (1) Includes short-term leases and variable lease costs, which are immaterial. The following table summarizes supplemental cash flow information related to our operating leases: Year Ended December 31, 2024 Year Ended December 31, 2023 Year Ended December 31, 2022 Other Information Cash paid for amounts included in the measurement of lease liabilities Operating cash flows from operating leases 270.5 258.1 248.5 Right-of-use assets modified or obtained in exchange for operating lease liabilities, net 156.1 30.4 116.2 Supplemental balance sheet information related to the weighted average remaining lease term and discount rate of our leases is as follows: December 31, 2024 December 31, 2023 Lease Term and Discount Rate Weighted-average remaining lease term - operating leases 24 years 24 years Weighted-average discount rate - operating leases 6.7% 6.7% The following table summarizes the maturity of our lease liabilities on an undiscounted cash flow basis and a reconciliation to the operating lease liabilities recognized on our consolidated balance sheet as of December 31, 2024: Maturity of Lease Liabilities December 31, 2024 2025 $ 256.8 2026 250.3 2027 240.7 2028 237.5 2029 231.4 2030 and thereafter 4,122.3 Total future minimum lease payments $ 5,339.0 Less: Imputed interest (2,853.0) Present value of future minimum lease payments $ 2,486.0 Current operating lease liabilities (1) $ 93.4 Long-term operating lease liabilities 2,392.6 Total operating lease liabilities $ 2,486.0 ____________________ (1) Included within "Accrued expenses and other current liabilities" on Consolidated Balance Sheet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e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ees</t>
        </is>
      </c>
      <c r="B4" s="4" t="inlineStr">
        <is>
          <t xml:space="preserve">Equity Method Investees As of December 31, 2024, we had investments in the following companies that are accounted for under the equity method: Barcelona Premium SL (50%) operating automotive dealerships in Spain and Penske Commercial Leasing Australia (28%). In December 2024, we sold the remaining 50% interest in the Nix Group, our joint venture in Frankfurt, Germany. We also have a 28.9% ownership interest in PTS, a leading provider of transportation and supply chain services. The partnership agreement requires PTS, subject to applicable law and the terms of its credit agreements, to make quarterly distributions to the partners with respect to each fiscal year by no later than 45 days after the end of each of the first three quarters of the year and by April 15 of the following year. PTS' partnership agreement and certain of its debt agreements allow partner distributions only as long as it is not in default under those agreements and the amount it pays does not exceed 50% of its consolidated net income, unless its debt-to-equity ratio is less than 3.0 to 1.0, in which case its distributions may not exceed 80% of its consolidated net income. Our investment in PTS, which is accounted for under the equity method, amounted to $1,803.9 million and $1,725.1 million at December 31, 2024, and 2023, respectively. The net book value of our equity method investments was $1,827.0 million and $1,774.9 million as of December 31, 2024, and 2023, respectively. We recorded $200.7 million, $293.7 million, and $494.2 million during the years ended December 31, 2024, 2023, and 2022, respectively, on our statements of income under the caption “Equity in earnings of affiliates” related to earnings from our equity method investments. We received $99.1 million, $169.9 million, and $356.6 million of dividends from our equity method investments during the years ended December 31, 2024, 2023, and 2022, respectively. Retained earnings as of December 31, 2024, included undistributed earnings from our equity method investments of $927.5 million. The combined results of operations and financial position of our equity method investees as of December 31 for each of the years presented are summarized as follows: Condensed income statement information: Year Ended December 31, 2024 2023 2022 Revenues $ 13,967.4 $ 13,884.1 $ 13,587.3 Gross profit 2,960.9 2,917.3 3,025.5 Net income 691.9 1,008.3 1,701.3 Condensed balance sheet information: December 31, 2024 2023 Current assets $ 2,272.2 $ 2,355.5 Noncurrent assets 21,564.1 20,966.4 Total assets $ 23,836.3 $ 23,321.9 Current liabilities $ 5,971.8 $ 3,140.9 Noncurrent liabilities 13,004.9 15,545.7 Equity 4,859.6 4,635.3 Total liabilities and equity $ 23,836.3 $ 23,3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During 2024, we acquired 16 retail automotive franchises in the U.K., acquired two retail automotive franchises in Italy, and acquired three retail automotive franchises and one used vehicle dealership in Australia, and acquired one retail automotive franchise in the U.S. We also acquired three full-service dealerships and two independent repair facilities in the U.S. adding to PTG's operations. The companies acquired in 2024 generated $1.2 billion of revenue and $27.8 million of pre-tax income from our date of acquisition through December 31, 2024. During 2023, we acquired three full-service commercial truck dealerships and two service and parts centers in Canada, acquired two retail automotive franchises in the U.S., acquired two retail automotive franchises and one body shop in Italy, and acquired one service center in Australia. Our financial statements include the results of operations of the acquired entities from the date of acquisition. The fair value of the assets acquired and liabilities assumed have been recorded in our consolidated financial statements and may be subject to adjustment pending completion of final valuation. The following table summarizes the aggregate consideration paid and the aggregate amounts of the assets acquired and liabilities assumed for the years ended December 31, 2024 and 2023: Year Ended December 31, 2024 2023 Accounts receivable $ 32.3 $ — Inventories 256.5 34.2 Other current assets 0.3 0.2 Property and equipment 125.4 38.7 Operating lease right-of-use assets 66.1 — Indefinite-lived intangibles 460.0 145.2 Other noncurrent assets — — Current liabilities (67.2) (3.4) Long-term operating lease liabilities (66.1) — Other noncurrent liabilities (21.1) — Total cash used in acquisitions $ 786.2 $ 214.9 Our following unaudited consolidated pro forma results of operations for the years ended December 31, 2024 and 2023 give effect to acquisitions consummated during 2024 and 2023 as if they had occurred on January 1, 2023. This pro forma information is based on historical results of operations, adjusted for the income statement effects of incremental interest expense directly resulting from the acquisitions and the related tax effects. The pro forma information is not necessarily indicative of the results that would have been achieved had the transactions occurred on the first day of each of the periods presented or that may be achieved in the future: Year Ended December 31, 2024 2023 Revenues $ 31,087.2 $ 31,790.3 Net income attributable to Penske Automotive Group common stockholders 928.2 1,091.1 Net income per diluted common share $ 13.88 $ 1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December 31, 2024 2023 Retail automotive dealership new vehicles $ 2,345.7 $ 1,951.3 Retail automotive dealership used vehicles 1,119.2 1,186.3 Retail automotive parts, accessories, and other 167.8 156.2 Retail commercial truck dealership vehicles and parts 518.4 543.7 Commercial vehicle distribution vehicles, parts, and engines 489.1 455.6 Total inventories $ 4,640.2 $ 4,293.1 We receive credits from certain vehicle manufacturers that reduce the cost of sales when the vehicles are sold. Such credits amounted to $69.4 million, $49.1 million, and $53.3 million during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2023 Buildings and leasehold improvements $ 3,040.8 $ 2,763.2 Furniture, fixtures, and equipment 1,105.2 1,024.1 Total $ 4,146.0 $ 3,787.3 Less: Accumulated depreciation (1,139.8) (1,022.1) Property and equipment, net $ 3,006.2 $ 2,765.2 Approximately $34.6 million and $30.9 million of net capitalized interest is included in buildings and leasehold improvements as of December 31, 2024 and 2023, respectively, and is being depreciated over the useful lif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The following is a summary of the changes in the carrying amount of goodwill and other indefinite-lived intangible assets during the years ended December 31, 2024, and 2023: Goodwill Other Indefinite-Lived Intangible Balance — December 31, 2022 (1) $ 2,154.7 $ 690.9 Additions 95.9 51.3 Disposals — (0.1) Impairment (40.7) — Foreign currency translation 25.0 6.1 Balance — December 31, 2023 (2) $ 2,234.9 $ 748.2 Additions 175.8 284.2 Disposals (9.0) (3.7) Impairment — (1.8) Foreign currency translation (30.4) (15.3) Balance — December 31, 2024 (2) $ 2,371.3 $ 1,011.6 ____________________ (1) Net of accumulated goodwill impairment losses of $606.3 million recorded prior to December 31, 2012 (2) Net of accumulated goodwill impairment losses of $647.0 million The following is a summary of the changes in the carrying amount of goodwill by reportable segment during the years ended December 31, 2024, and 2023: Retail Retail Other Total Balance — December 31, 2022 $ 1,617.6 $ 462.3 $ 74.8 $ 2,154.7 Additions 64.3 29.9 1.7 95.9 Disposals — — — — Impairment (40.7) — — (40.7) Foreign currency translation 22.8 2.1 0.1 25.0 Balance — December 31, 2023 $ 1,664.0 $ 494.3 $ 76.6 $ 2,234.9 Additions 162.5 13.3 — 175.8 Disposals (6.0) (3.0) — (9.0) Foreign currency translation (16.7) (7.1) (6.6) (30.4) Balance — December 31, 2024 $ 1,803.8 $ 497.5 $ 70.0 $ 2,371.3 For reporting units within our Retail Automotive, Retail Commercial Truck, and Other reportable segments, we prepared a quantitative assessment of the carrying value of goodwill. We estimated the fair value of our reporting units using an income approach. The income approach measures fair value by discounting expected future cash flows at a weighted average cost of capital. We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growth, terminal growth rates, EBITDA margin, and the weighted average cost of capital. Based on our assessment as of October 1, 2024, and in conjunction with our fourth quarter annual forecasting process for 2025 which impacts key assumptions used in our goodwill impairment assessment, we concluded that for each of our reporting units that the fair values were more likely than not greater than their carrying values. As a result, we had no goodwill impairment charges in 2024. Based on our assessment as of October 1, 2023, we recorded a non-cash goodwill impairment charge in 2023 of $40.7 million related to our former Used Vehicle Dealerships International reporting unit to reduce the carrying value to fair value. For our other indefinite-lived intangible assets, we prepared a quantitative assessment as of October 1, 2024, by comparing the fair value to its carrying value. We estimated the fair value using an income approach, applying similar methodology as discussed above. As a result of this assessment, and in conjunction with the closure of certain franchised dealerships in the U.K. during 2024, we had $1.8 million of impairment charges relating to our other indefinite-lived intangible assets. We had no impairment charges relating to our other indefinite-lived intangible assets during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inancing</t>
        </is>
      </c>
      <c r="B1" s="2" t="inlineStr">
        <is>
          <t>12 Months Ended</t>
        </is>
      </c>
    </row>
    <row r="2">
      <c r="B2" s="2" t="inlineStr">
        <is>
          <t>Dec. 31, 2024</t>
        </is>
      </c>
    </row>
    <row r="3">
      <c r="A3" s="3" t="inlineStr">
        <is>
          <t>Short-Term Debt [Abstract]</t>
        </is>
      </c>
      <c r="B3" s="4" t="inlineStr">
        <is>
          <t xml:space="preserve"> </t>
        </is>
      </c>
    </row>
    <row r="4">
      <c r="A4" s="4" t="inlineStr">
        <is>
          <t>Vehicle Financing</t>
        </is>
      </c>
      <c r="B4" s="4" t="inlineStr">
        <is>
          <t>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nd in some cases are guaranteed or partially guaranteed by us. Interest rates under the arrangements are variable and increase or decrease based on changes in the prevailing benchmark interest rates in our various markets. To date, we have not experienced any material limitation with respect to the amount or availability of financing from any institution providing us with vehicle financing. We also receive non-refundable credits from certain of our vehicle manufacturers, which are treated as a reduction in the cost of sales as vehicles are sold. The weighted average interest rate on floor plan borrowings was 4.9%, 4.5%, and 1.9% for 2024, 2023, and 2022,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December 31, 2024 2023 U.S. credit agreement — revolving credit line $ — $ — U.K. credit agreement — revolving credit line 171.4 — 3.50% senior subordinated notes due 2025 549.1 547.7 3.75% senior subordinated notes due 2029 496.6 495.8 Mortgage facilities 474.8 402.1 Other debt 160.1 183.6 Total long-term debt $ 1,852.0 $ 1,629.2 Less: current portion (721.2) (209.7) Net long-term debt $ 1,130.8 $ 1,419.5 Scheduled maturities of long-term debt for each of the next five years and thereafter are as follows: 2025 $ 721.2 2026 22.2 2027 36.6 2028 378.1 2029 521.9 2030 and thereafter 172.0 Total long-term debt reported $ 1,852.0 U.S. Credit Agreement On December 2, 2024, we entered into the Eleventh Amendment (the “Amendment”) to our U.S. credit agreement with Mercedes-Benz Financial Services USA LLC, Toyota Motor Credit Corporation, and Daimler Truck Financial Services USA LLC (as amended, the “U.S. Credit Agreement”) principally to increase the facility borrowing capacity from $1.2 billion to $1.5 billion. As amended, the U.S. Credit Agreement provides for up to $1.5 billion in revolving loans for working capital, acquisitions, capital expenditures, investments and other general corporate purposes, and provides up to an additional $75 million of letters of credit. The U.S. Credit Agreement provides for a maximum of $400 million of borrowings for foreign acquisitions and expires on September 30, 2027. The interest rate on revolving loans is based on an adjusted Secured Overnight Financing Rate ("SOFR") plus 1.50%, with uncollateralized borrowings in excess of a defined borrowing base bearing interest at adjusted SOFR plus 2.00%.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24, we had no revolver borrowings under the U.S. credit agreement. U.K. Credit Agreement Our U.K. credit agreement with National Westminster Bank Plc and BMW Financial Services (GB) Limited provides up to a £200.0 million revolving line of credit to be used for working capital, acquisitions, capital expenditures, investments, and general corporate purposes. The revolving loans bear interest between defined Sterling Overnight Index Average (“SONIA”) plus 1.10% and defined SONIA plus 2.10%. In addition, the U.K. credit agreement includes a £100.0 million “accordion” feature which allows the U.K. subsidiaries to request up to an additional £100.0 million of facility capacity, subject to certain limitations. The lenders may agree to provide additional capacity, and, if not, the U.K. subsidiaries may add an additional lender, if available, to the facility to provide such additional capacity. Our U.K. credit agreement expires in January 2028. As of December 31, 2024, we had £137.0 million ($171.4 million) revolver borrowings under the U.K. credit agreement. The U.K. credit agreement is fully and unconditionally guaranteed on a joint and several basis by the holding company of a majority of our international subsidiaries, PAG International Ltd. and our U.K. subsidiaries, and contains a number of significant covenants that, among other things, limi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U.K. credit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50% Notes September 1, 2025 February 15, August 15 $550 million 3.75% Notes June 15, 2029 June 15, December 15 $500 million Each of these notes are our unsecured, senior subordinated obligations and are guaranteed on an unsecured senior subordinated basis by our 100% owned U.S. subsidiaries. Each also contains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We may redeem the 3.50% Notes and the 3.75% Notes at the redemption prices noted in the respective indentures. Our 3.50% Notes that mature on September 1, 2025, were reclassified as current liabilities during the third quarter of 2024. Mortgage Facilities We are party to mortgages that bear interest at defined rates and require monthly principal and interest payments. We also have a revolving mortgage facility with Toyota Motor Credit Corporation in the U.S. Our maximum borrowing capacity under the mortgage facility is $350.0 million, contingent on property values. Our actual borrowing capacity as of December 31, 2024, was $336.6 million. The facility bears interest at the prime rate minus 1.68% and expires in December 2028. As of December 31, 2024, we had $150.0 million outstanding borrowings under this mortgage facility. Our mortgage facilities also contain typical events of default, including non-payment of obligations, cross-defaults to our other material indebtedness, certain change of control events, and the loss or sale of certain dealerships operated at the properties. Substantially all of the buildings and improvements on the properties financed pursuant to the mortgage facilities are subject to security interests granted to the lender. As of December 31, 2024, we owed $474.8 million of principal under all of our mortgage facilities. Other Debt Our other debt consists primarily of various credit agreements and working capital loans in countries that we operate outside of the U.S. and the U.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are involved in litigation which may relate to claims brought by governmental authorities, issues with customers, and employment related matters, including class action claims and purported class action claims. As of December 31, 2024,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Rent expense for land and facilities for the years ended December 31, 2024, 2023, and 2022 amounted to $263.1 million, $247.9 million, and $243.3 million, respectively.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We currently guarantee or are otherwise liable for approximately $130.8 million of these lease payments, including lease payments during available renewal periods. Our floor plan credit agreements with Daimler Truck Financial Services Australia and Mercedes-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We have $14.0 million of letters of credit outstanding and $18.3 million of bank guarantees as of December 31, 2024, and have posted $24.7 million of surety bonds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sometimes pay to and/or receive fees from Penske Corporation, its subsidiaries, and its affiliates for services rendered in the ordinary course of business or to reimburse payments made to third parties on each other's behalf. These transactions are reviewed periodically by our Audit Committee and reflect the provider's cost or an amount mutually agreed upon by both parties. During 2024, 2023, and 2022, Penske Corporation and its affiliates billed us $6.0 million, $5.3 million, and $5.1 million, respectively, and we billed Penske Corporation and its affiliates $1.4 million, $1.3 million, and $1.3 million, respectively, for such services. As of December 31, 2024, and 2023, we had $51 thousand and $44 thousand of receivables from, and $0.6 million and $0.5 million of payables to, Penske Corporation and its subsidiaries, respectively. Our officers, directors, and their affiliates periodically purchase, lease, or sell vehicles and parts from us or PTS at fair market value. This includes purchases and sales of trucks, logistics, and other services and parts as between our subsidiaries and those of PTS (principally consisting of purchases of $34.9 million of trucks and parts by PTS from our PTG subsidiaries and purchases of $5.0 million of used trucks and towing services by PTG from PTS during 2024). In December 2024, we sold substantially all of the assets and real property relating to a collision and body shop repair facility operated by PTG in Eagan, Minnesota to PTS for $6.9 million. PTS is owned 41.1% by Penske Corporation, 28.9% by us, and 30.0% by Mitsui. The PTS partnership agreement, among other things, provides us with specified partner distribution and governance rights and restricts our ability to transfer our interest. The partnership has an eleven-member Advisory Board. We have the right to appoint one Advisory Board member and appointed Robert H. Kurnick, Jr., our President. Lisa Davis and Michael Eisenson, our directors, are also members of the Advisory Board. We have the right to pro rata quarterly distributions equal to at least 50% of PTS' consolidated net income, as well as specified minority rights which require our and/or Mitsui's consent for certain actions taken by PTS as specified in the PTS partnership agreement. We are able to transfer our directly owned interests with the unanimous consent of the other partners or if we provide the remaining partners with a right of first offer to acquire our interests, except that we may transfer up to 9.02% of our interest to Penske Corporation without complying with the right of first offer to the remaining partner. We and Penske Corporation have agreed that (1) in the event of any transfer by Penske Corporation of their partnership interests to a third party, we will be entitled to “tag-along” by transferring a pro rata amount of our partnership interests on similar terms and conditions, and (2) Penske Corporation is entitled to a right of first refusal in the event of any transfer of our partnership interests, subject to the terms of the partnership agreement. Additionally, PTS has agreed to indemnify the general partner for any actions in connection with managing PTS, except those taken in bad faith or in violation of the partnership agreement. The partnership agreement allows each of the partners to give notice to require PTS to begin to effect an initial public offering of equity securities, subject to certain limitations, as soon as practicable after the first anniversary of the initial notice. The term of the partnership agreement is indefinite. In 2024, 2023, and 2022, we received $98.4 million, $168.8 million, and $356.6 million, respectively, from PTS in pro rata cash dividends. In 2014, we formed a venture with PTS, Penske Commercial Leasing Australia. This venture combines PTS' fleet operations expertise with our market knowledge of commercial vehicles to rent heavy-duty commercial vehicles in Australia. This venture is accounted for as an equity method investment as discussed in Note 4. Joint Venture Relationships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24, our automotive joint venture relationships were as follows: Location Dealerships Ownership Interest Fairfield, Connecticut Audi, Mercedes-Benz, Sprinter, Porsche 80.00% (A) Greenwich, Connecticut Mercedes-Benz 80.00% (A) Northern Italy BMW, MINI, Maserati, Porsche, Audi, Jaguar, Land Rover, Volvo, Mercedes-Benz, smart, Lamborghini 95.00% (A) Barcelona, Spain BMW, MINI, Dongfeng, Xpeng 50.00% (B) _________________ (A) Entity is consolidated in our financial statements. (B) Entity is accounted for using the equity method of accounting. As noted above, we are party to non-automotive joint ventures representing our investments in PTS (28.9%) and Penske Commercial Leasing Australia (28%) that are accounted for under the equity method, as more fully discussed in Note 4. In September 2024, we purchased the remaining 33.33% interest in our joint venture in Kerpen, Germany. In October 2024, we also purchased an additional 10.9% interest in our joint venture in Northern Italy resulting in our owning 95% of this joint venture. In December 2024, we sold the remaining 50% interest in the Nix Group, our joint venture in Frankfurt, Germ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key employees, outside directors, consultants, and advisors are eligible to receive stock-based compensation pursuant to the terms of our 2020 Equity Incentive Plan (the “2020 Plan”). This plan allows for the issuance of shares for stock options, stock appreciation rights, restricted stock, restricted stock units, performance shares, and other awards. The 2020 Plan allows for up to 5,000,000 awards, of which 3,760,000 shares of common stock were available for grant as of December 31, 2024, and terminates once all awards have been issued. Compensation expense related to our equity incentive plans were $29.1 million, $27.9 million, and $25.5 million during 2024, 2023, and 2022, respectively. Restricted Stock During 2024, 2023, and 2022, we granted 164,528, 210,222, and 291,832 shares, respectively, of restricted common stock at no cost to participants under the plan. These awards provide dividend rights and voting rights prior to vesting. The awards are subject to forfeiture and are non-transferable, which restrictions generally lapse over a four-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24, there was $42.2 million of unrecognized compensation cost related to the restricted stock, which is expected to be recognized over the restricted period. Presented below is a summary of the changes of our restricted common stock during the years ended December 31, 2024 and 2023: Shares Weighted Average Aggregate December 31, 2022 1,018,020 $ 70.03 Granted 210,222 146.48 Vested (399,362) 58.62 Forfeited (5,407) 87.40 December 31, 2023 823,473 $ 94.98 $ 132.2 Granted 164,528 150.64 Vested (278,293) 79.97 Forfeited (10,804) 106.65 December 31, 2024 698,904 $ 113.87 $ 106.5 In certain non-U.S. markets, we issue restricted stock units similar to the restricted common stock discussed above. However, these awards do not provide voting rights prior to vesting. As of December 31, 2024, 2023, and 2022, we had 33,497, 37,839, and 49,611 units outstanding, respectively, and 14,160 and 19,088 restricted stock units vested during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A summary of shares repurchased under our securities repurchase program, and shares acquired, is as follows: Year Ended December 31, 2024 2023 2022 Shares repurchased (1) 394,010 2,640,152 8,065,707 Aggregate purchase price $ 58.7 $ 358.7 $ 869.3 Average purchase price per share $ 148.88 $ 135.86 $ 107.78 Shares acquired (2) 123,235 168,464 148,440 Aggregate purchase price $ 18.8 $ 23.5 $ 17.2 Average purchase price per share $ 152.26 $ 139.45 $ 115.97 ________________________ (1) Shares were repurchased under our securities repurchase program. We had $156.8 million in repurchase authorization remaining under the repurchase program as of December 31, 2024.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during the years ended December 31, 2024, 2023, and 2022, respectively, attributable to Penske Automotive Group common stockholders follows: Foreign Other Accumulated Other Comprehensive Loss Balance at January 1, 2022 $ (174.4) $ 5.6 $ (168.8) Other comprehensive loss, net of tax (153.7) (12.8) (166.5) Balance at December 31, 2022 $ (328.1) $ (7.2) $ (335.3) Other comprehensive income, net of tax 65.5 5.7 71.2 Balance at December 31, 2023 $ (262.6) $ (1.5) $ (264.1) Other comprehensive loss, net of tax (91.4) (9.0) (100.4) Balance at December 31, 2024 $ (354.0) $ (10.5) $ (3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by geographic region was as follows: Year Ended December 31, 2024 2023 2022 U.S. $ 976.4 $ 1,119.9 $ 1,474.5 Non-U.S. 263.5 299.6 384.7 Income before income taxes $ 1,239.9 $ 1,419.5 $ 1,859.2 Income taxes consisted of the following: Year Ended December 31, 2024 2023 2022 Current: Federal $ 215.4 $ 131.0 $ 200.6 State and local 43.1 53.4 71.6 Non-U.S. 71.0 74.7 76.6 Total current $ 329.5 $ 259.1 $ 348.8 Deferred: Federal (19.7) 85.5 98.8 State and local 4.1 10.0 17.1 Non-U.S. 2.6 6.3 8.3 Total deferred $ (13.0) $ 101.8 $ 124.2 Income taxes $ 316.5 $ 360.9 $ 473.0 Income taxes varied from the U.S. federal statutory income tax rate due to the following: Year Ended December 31, 2024 2023 2022 Income taxes at federal statutory rate $ 260.3 $ 298.1 $ 390.4 State and local income taxes, net of federal taxes 40.5 47.7 67.3 Non-U.S. income taxed at other rates 18.3 18.2 4.1 Other (2.6) (3.1) 11.2 Income taxes $ 316.5 $ 360.9 $ 473.0 The components of deferred tax assets and liabilities as of December 31, 2024 and 2023 were as follows: December 31, 2024 2023 Deferred Tax Assets Accrued liabilities $ 79.9 $ 77.3 Net operating loss and credit carryforwards 47.0 49.3 Leasing liabilities 641.7 624.8 Other 44.5 36.6 Total deferred tax assets 813.1 788.0 Valuation allowance (59.2) (58.2) Net deferred tax assets $ 753.9 $ 729.8 Deferred Tax Liabilities Depreciation and amortization (402.2) (354.2) Partnership investments (930.0) (972.1) Leasing assets (641.7) (624.8) Other (11.0) (10.4) Total deferred tax liabilities (1,984.9) (1,961.5) Net deferred tax liabilities $ (1,231.0) $ (1,231.7) We are not permanently reinvested in a portion of our previously taxed unremitted foreign earnings, which may be distributed in the future. At December 31, 2024, we have accrued the appropriate amount of U.S. state income taxes and foreign withholding taxes for the unremitted foreign earnings that are not permanently reinvested. We have not provided any U.S. taxes on a total temporary difference of $436.1 million related to the excess of financial reporting basis over tax basis in our non-U.S. subsidiaries, as it is our position that we are permanently reinvested for this basis difference. At December 31, 2024, we have $93.3 million of state net operating loss carryforwards in the U.S. that expire at various dates beginning in 2025 through 2045, a U.S. foreign tax credit carryforward of $32.0 million that will expire beginning in 2027, U.K. capital loss carryforwards of $6.3 million that will not expire, Germany net operating loss carryforwards of $23.9 million that will not expire, Italy net operating loss carryforwards of $0.1 million that will not expire, and New Zealand net operating loss carryforwards of $0.3 million that will not expire. The Company used $16.2 million of state net operating loss carryforwards in the U.S. in 2024. A valuation allowance of $0.7 million has been recorded against the state net operating loss carryforwards in the U.S. and a valuation allowance of $32.0 million has been recorded against the U.S. foreign tax credit carryforward as of December 31, 2024. A valuation allowance of $2.3 million has been recorded against German net operating losses and other deferred tax assets. A valuation allowance of $24.2 million has been recorded against U.K. deferred tax assets related to buildings as of December 31, 2024. Generally accepted accounting principles relating to uncertain income tax positions prescribe a minimum recognition threshold that a tax position is required to meet before being recognized and provides guidance on the derecognition, measurement, classification, and disclosure relating to income taxes. We have elected to include interest and penalties in our income tax expense. There were no amounts of interest or penalties to be included within uncertain tax positions at December 31, 2024. We do not expect a significant change to the amount of uncertain tax positions within the next twelve months. Our U.S. federal returns remain open to examination for 2021, 2022, and 2023 and various U.S. state jurisdictions are open for periods ranging from 2019 through 2023. The portion of the total amount of uncertain tax positions that would, if recognized, impact the effective tax rate was $0.5 million as of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two operating segments: United States Retail Automotive and International Retail Automotive.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The following table summarizes revenues; cost of sales; selling, general, and administrative expenses; depreciation; floor plan interest expense; other interest expense; equity in earnings of affiliates; and income before income taxes, which is the measure of segment performance by which management allocates resources to its segments and which we refer to as segment income, for each of our reportable segments. Our company's Chief Operating Decision Maker ("CODM") is our Chief Executive Officer. Our CODM uses segment income to evaluate the profitability of our reportable segments, which helps guide decisions on resource allocation. Segment income is also used to analyze budget versus actual results and actual results versus the comparable prior period. This analysis is utilized in assessing the performance of our reportable segments. Retail Retail Commercial Other Non-Automotive Total Revenues 2024 $ 26,156.2 $ 3,521.1 $ 777.9 $ — $ 30,455.2 2023 25,209.1 3,684.3 634.0 — 29,527.4 2022 23,694.7 3,541.3 578.8 — 27,814.8 Cost of sales 2024 $ 21,905.6 $ 2,936.6 $ 599.7 $ — $ 25,441.9 2023 21,032.9 3,091.9 468.8 — 24,593.6 2022 19,568.3 2,986.2 421.5 — 22,976.0 Selling, general, and administrative expenses: Personnel expenses 2024 $ 1,775.6 $ 264.3 $ 72.2 $ — $ 2,112.1 2023 1,709.9 253.6 72.3 — 2,035.8 2022 1,709.1 234.0 70.2 — 2,013.3 Advertising expenses 2024 $ 129.4 $ 3.2 $ 1.8 $ — $ 134.4 2023 130.8 3.3 1.8 — 135.9 2022 116.7 3.5 1.8 — 122.0 Rent &amp; related expenses 2024 $ 378.6 $ 25.7 $ 13.9 $ — $ 418.2 2023 350.6 25.8 12.9 — 389.3 2022 333.1 24.7 12.9 — 370.7 Other expenses (1) 2024 $ 797.0 $ 53.4 $ 23.4 $ — $ 873.8 2023 756.6 57.3 25.7 — 839.6 2022 630.7 56.8 30.2 — 717.7 Depreciation 2024 $ 137.4 $ 15.1 $ 5.5 $ — $ 158.0 2023 124.7 11.6 4.7 — 141.0 2022 112.7 10.0 4.6 — 127.3 Floor plan interest expense 2024 $ 160.9 $ 19.2 $ 9.7 $ — $ 189.8 2023 116.0 14.5 2.6 — 133.1 2022 44.5 7.5 0.4 — 52.4 Other interest expense 2024 $ 82.1 $ — $ 5.7 $ — $ 87.8 2023 90.3 1.3 1.0 — 92.6 2022 65.1 3.9 1.4 — 70.4 Equity in earnings of affiliates 2024 $ 3.1 $ — $ — $ 197.6 $ 200.7 2023 3.9 — — 289.8 293.7 2022 3.5 — — 490.7 494.2 Segment income 2024 $ 792.7 $ 203.6 $ 46.0 $ 197.6 $ 1,239.9 2023 (2) 860.5 225.0 44.2 289.8 1,419.5 2022 1,118.0 214.7 35.8 490.7 1,859.2 __________________________ (1) Other expenses within SG&amp;A primarily consist of information technology expenses, customer service vehicle loaner expenses, vehicle delivery expenses, utility expenses, and various other miscellaneous expenses. These expenses are individually not significant to the performance of our segments and are not regularly used by the CODM on a disaggregated basis for purposes of evaluating segment profit or loss. (2) Retail automotive segment income includes $40.7 million of goodwill impairment charges in 2023 related to our former Used Vehicle Dealerships International reporting unit. Total capital expenditures by reportable segment are set forth in the table below. As segment assets are not regularly provided to or used by the CODM to measure business performance or allocate resources, total segment assets are not presented. Retail Retail Commercial Other Non-Automotive Total Capital expenditures 2024 $ 322.3 $ 41.0 $ 5.4 $ — $ 368.7 2023 306.9 60.1 8.3 — 375.3 2022 245.6 31.2 5.7 — 282.5 The following table presents revenue and long-lived assets (all non-current assets except goodwill, other indefinite-lived intangible assets, and operating lease right-of-use assets) by geographic area: Year Ended December 31, 2024 2023 2022 Revenue from external customers: U.S. $ 17,715.1 $ 17,186.5 $ 16,801.7 U.K. 9,322.0 9,240.4 8,443.4 Other International 3,418.1 3,100.5 2,569.7 Total revenue from external customers $ 30,455.2 $ 29,527.4 $ 27,814.8 Long-lived assets, net: U.S. $ 3,529.0 $ 3,255.4 U.K. 975.5 953.6 Other International 438.5 394.2 Total long-lived assets $ 4,943.0 $ 4,603.2 No individual country other than the U.S. and the U.K. represented more than 10% of our total revenue from external customers or our total long-liv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PENSKE AUTOMOTIVE GROUP, INC. VALUATION AND QUALIFYING ACCOUNTS (In millions) Description Balance at Additions Deductions, Balance Year Ended December 31, 2024 Allowance for doubtful accounts $ 6.8 $ 3.0 $ (3.5) $ 6.3 Tax valuation allowance 58.2 1.2 (0.2) 59.2 Year Ended December 31, 2023 Allowance for doubtful accounts $ 6.6 $ 2.2 $ (2.0) $ 6.8 Tax valuation allowance 62.8 3.4 (8.0) 58.2 Year Ended December 31, 2022 Allowance for doubtful accounts $ 6.8 $ 3.7 $ (3.9) $ 6.6 Tax valuation allowance 67.0 0.6 (4.8) 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18.9</v>
      </c>
      <c r="C4" s="7" t="n">
        <v>1053.2</v>
      </c>
      <c r="D4" s="5" t="n">
        <v>138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72.40000000000001</v>
      </c>
      <c r="C3" s="7" t="n">
        <v>96.40000000000001</v>
      </c>
    </row>
    <row r="4">
      <c r="A4" s="4" t="inlineStr">
        <is>
          <t>Accounts receivable, net of allowance for doubtful accounts of $6.3 and $6.8</t>
        </is>
      </c>
      <c r="B4" s="8" t="n">
        <v>1002.1</v>
      </c>
      <c r="C4" s="8" t="n">
        <v>1114.6</v>
      </c>
    </row>
    <row r="5">
      <c r="A5" s="4" t="inlineStr">
        <is>
          <t>Inventories</t>
        </is>
      </c>
      <c r="B5" s="8" t="n">
        <v>4640.2</v>
      </c>
      <c r="C5" s="8" t="n">
        <v>4293.1</v>
      </c>
    </row>
    <row r="6">
      <c r="A6" s="4" t="inlineStr">
        <is>
          <t>Other current assets</t>
        </is>
      </c>
      <c r="B6" s="8" t="n">
        <v>213.1</v>
      </c>
      <c r="C6" s="8" t="n">
        <v>175.6</v>
      </c>
    </row>
    <row r="7">
      <c r="A7" s="4" t="inlineStr">
        <is>
          <t>Total current assets</t>
        </is>
      </c>
      <c r="B7" s="8" t="n">
        <v>5927.8</v>
      </c>
      <c r="C7" s="8" t="n">
        <v>5679.7</v>
      </c>
    </row>
    <row r="8">
      <c r="A8" s="4" t="inlineStr">
        <is>
          <t>Property and equipment, net</t>
        </is>
      </c>
      <c r="B8" s="8" t="n">
        <v>3006.2</v>
      </c>
      <c r="C8" s="8" t="n">
        <v>2765.2</v>
      </c>
    </row>
    <row r="9">
      <c r="A9" s="4" t="inlineStr">
        <is>
          <t>Operating lease right-of-use assets</t>
        </is>
      </c>
      <c r="B9" s="8" t="n">
        <v>2467.2</v>
      </c>
      <c r="C9" s="8" t="n">
        <v>2405.5</v>
      </c>
    </row>
    <row r="10">
      <c r="A10" s="4" t="inlineStr">
        <is>
          <t>Goodwill</t>
        </is>
      </c>
      <c r="B10" s="8" t="n">
        <v>2371.3</v>
      </c>
      <c r="C10" s="8" t="n">
        <v>2234.9</v>
      </c>
    </row>
    <row r="11">
      <c r="A11" s="4" t="inlineStr">
        <is>
          <t>Other indefinite-lived intangible assets</t>
        </is>
      </c>
      <c r="B11" s="8" t="n">
        <v>1011.6</v>
      </c>
      <c r="C11" s="8" t="n">
        <v>748.2</v>
      </c>
    </row>
    <row r="12">
      <c r="A12" s="4" t="inlineStr">
        <is>
          <t>Equity method investments</t>
        </is>
      </c>
      <c r="B12" s="6" t="n">
        <v>1827</v>
      </c>
      <c r="C12" s="8" t="n">
        <v>1774.9</v>
      </c>
    </row>
    <row r="13">
      <c r="A13" s="4" t="inlineStr">
        <is>
          <t>Other long-term assets</t>
        </is>
      </c>
      <c r="B13" s="8" t="n">
        <v>109.8</v>
      </c>
      <c r="C13" s="8" t="n">
        <v>63.1</v>
      </c>
    </row>
    <row r="14">
      <c r="A14" s="4" t="inlineStr">
        <is>
          <t>Total assets</t>
        </is>
      </c>
      <c r="B14" s="8" t="n">
        <v>16720.9</v>
      </c>
      <c r="C14" s="8" t="n">
        <v>15671.5</v>
      </c>
    </row>
    <row r="15">
      <c r="A15" s="3" t="inlineStr">
        <is>
          <t>LIABILITIES AND EQUITY</t>
        </is>
      </c>
      <c r="B15" s="4" t="inlineStr">
        <is>
          <t xml:space="preserve"> </t>
        </is>
      </c>
      <c r="C15" s="4" t="inlineStr">
        <is>
          <t xml:space="preserve"> </t>
        </is>
      </c>
    </row>
    <row r="16">
      <c r="A16" s="4" t="inlineStr">
        <is>
          <t>Floor plan notes payable</t>
        </is>
      </c>
      <c r="B16" s="8" t="n">
        <v>2535.8</v>
      </c>
      <c r="C16" s="8" t="n">
        <v>2255.6</v>
      </c>
    </row>
    <row r="17">
      <c r="A17" s="4" t="inlineStr">
        <is>
          <t>Floor plan notes payable — non-trade</t>
        </is>
      </c>
      <c r="B17" s="8" t="n">
        <v>1488.2</v>
      </c>
      <c r="C17" s="8" t="n">
        <v>1515.9</v>
      </c>
    </row>
    <row r="18">
      <c r="A18" s="4" t="inlineStr">
        <is>
          <t>Accounts payable</t>
        </is>
      </c>
      <c r="B18" s="8" t="n">
        <v>851.7</v>
      </c>
      <c r="C18" s="8" t="n">
        <v>866.9</v>
      </c>
    </row>
    <row r="19">
      <c r="A19" s="4" t="inlineStr">
        <is>
          <t>Accrued expenses and other current liabilities</t>
        </is>
      </c>
      <c r="B19" s="6" t="n">
        <v>889</v>
      </c>
      <c r="C19" s="8" t="n">
        <v>809.8</v>
      </c>
    </row>
    <row r="20">
      <c r="A20" s="4" t="inlineStr">
        <is>
          <t>Current portion of long-term debt</t>
        </is>
      </c>
      <c r="B20" s="8" t="n">
        <v>721.2</v>
      </c>
      <c r="C20" s="8" t="n">
        <v>209.7</v>
      </c>
    </row>
    <row r="21">
      <c r="A21" s="4" t="inlineStr">
        <is>
          <t>Total current liabilities</t>
        </is>
      </c>
      <c r="B21" s="8" t="n">
        <v>6485.9</v>
      </c>
      <c r="C21" s="8" t="n">
        <v>5657.9</v>
      </c>
    </row>
    <row r="22">
      <c r="A22" s="4" t="inlineStr">
        <is>
          <t>Long-term debt</t>
        </is>
      </c>
      <c r="B22" s="8" t="n">
        <v>1130.8</v>
      </c>
      <c r="C22" s="8" t="n">
        <v>1419.5</v>
      </c>
    </row>
    <row r="23">
      <c r="A23" s="4" t="inlineStr">
        <is>
          <t>Long-term operating lease liabilities</t>
        </is>
      </c>
      <c r="B23" s="8" t="n">
        <v>2392.6</v>
      </c>
      <c r="C23" s="6" t="n">
        <v>2336</v>
      </c>
    </row>
    <row r="24">
      <c r="A24" s="4" t="inlineStr">
        <is>
          <t>Deferred tax liabilities</t>
        </is>
      </c>
      <c r="B24" s="6" t="n">
        <v>1231</v>
      </c>
      <c r="C24" s="8" t="n">
        <v>1231.7</v>
      </c>
    </row>
    <row r="25">
      <c r="A25" s="4" t="inlineStr">
        <is>
          <t>Other long-term liabilities</t>
        </is>
      </c>
      <c r="B25" s="8" t="n">
        <v>253.3</v>
      </c>
      <c r="C25" s="8" t="n">
        <v>270.8</v>
      </c>
    </row>
    <row r="26">
      <c r="A26" s="4" t="inlineStr">
        <is>
          <t>Total liabilities</t>
        </is>
      </c>
      <c r="B26" s="8" t="n">
        <v>11493.6</v>
      </c>
      <c r="C26" s="8" t="n">
        <v>10915.9</v>
      </c>
    </row>
    <row r="27">
      <c r="A27" s="4" t="inlineStr">
        <is>
          <t>Commitments and contingent liabilities (Note 11)</t>
        </is>
      </c>
      <c r="B27" s="4" t="inlineStr">
        <is>
          <t xml:space="preserve"> </t>
        </is>
      </c>
      <c r="C27" s="4" t="inlineStr">
        <is>
          <t xml:space="preserve"> </t>
        </is>
      </c>
    </row>
    <row r="28">
      <c r="A28" s="3" t="inlineStr">
        <is>
          <t>Penske Automotive Group stockholders' equity:</t>
        </is>
      </c>
      <c r="B28" s="4" t="inlineStr">
        <is>
          <t xml:space="preserve"> </t>
        </is>
      </c>
      <c r="C28" s="4" t="inlineStr">
        <is>
          <t xml:space="preserve"> </t>
        </is>
      </c>
    </row>
    <row r="29">
      <c r="A29" s="4" t="inlineStr">
        <is>
          <t>Preferred Stock, $0.0001 par value; 100,000 shares authorized; none issued and outstanding</t>
        </is>
      </c>
      <c r="B29" s="6" t="n">
        <v>0</v>
      </c>
      <c r="C29" s="6" t="n">
        <v>0</v>
      </c>
    </row>
    <row r="30">
      <c r="A30" s="4" t="inlineStr">
        <is>
          <t>Common stock</t>
        </is>
      </c>
      <c r="B30" s="6" t="n">
        <v>0</v>
      </c>
      <c r="C30" s="6" t="n">
        <v>0</v>
      </c>
    </row>
    <row r="31">
      <c r="A31" s="4" t="inlineStr">
        <is>
          <t>Additional paid-in capital</t>
        </is>
      </c>
      <c r="B31" s="8" t="n">
        <v>9.1</v>
      </c>
      <c r="C31" s="6" t="n">
        <v>0</v>
      </c>
    </row>
    <row r="32">
      <c r="A32" s="4" t="inlineStr">
        <is>
          <t>Retained earnings</t>
        </is>
      </c>
      <c r="B32" s="8" t="n">
        <v>5565.2</v>
      </c>
      <c r="C32" s="8" t="n">
        <v>4990.3</v>
      </c>
    </row>
    <row r="33">
      <c r="A33" s="4" t="inlineStr">
        <is>
          <t>Accumulated other comprehensive loss</t>
        </is>
      </c>
      <c r="B33" s="8" t="n">
        <v>-364.5</v>
      </c>
      <c r="C33" s="8" t="n">
        <v>-264.1</v>
      </c>
    </row>
    <row r="34">
      <c r="A34" s="4" t="inlineStr">
        <is>
          <t>Total Penske Automotive Group stockholders' equity</t>
        </is>
      </c>
      <c r="B34" s="8" t="n">
        <v>5209.8</v>
      </c>
      <c r="C34" s="8" t="n">
        <v>4726.2</v>
      </c>
    </row>
    <row r="35">
      <c r="A35" s="4" t="inlineStr">
        <is>
          <t>Non-controlling interest</t>
        </is>
      </c>
      <c r="B35" s="8" t="n">
        <v>17.5</v>
      </c>
      <c r="C35" s="8" t="n">
        <v>29.4</v>
      </c>
    </row>
    <row r="36">
      <c r="A36" s="4" t="inlineStr">
        <is>
          <t>Total equity</t>
        </is>
      </c>
      <c r="B36" s="8" t="n">
        <v>5227.3</v>
      </c>
      <c r="C36" s="8" t="n">
        <v>4755.6</v>
      </c>
    </row>
    <row r="37">
      <c r="A37" s="4" t="inlineStr">
        <is>
          <t>Total liabilities and equity</t>
        </is>
      </c>
      <c r="B37" s="8" t="n">
        <v>16720.9</v>
      </c>
      <c r="C37" s="8" t="n">
        <v>15671.5</v>
      </c>
    </row>
    <row r="38">
      <c r="A38" s="4" t="inlineStr">
        <is>
          <t>Non-voting Common Stock</t>
        </is>
      </c>
      <c r="B38" s="4" t="inlineStr">
        <is>
          <t xml:space="preserve"> </t>
        </is>
      </c>
      <c r="C38" s="4" t="inlineStr">
        <is>
          <t xml:space="preserve"> </t>
        </is>
      </c>
    </row>
    <row r="39">
      <c r="A39" s="3" t="inlineStr">
        <is>
          <t>Penske Automotive Group stockholders' equity:</t>
        </is>
      </c>
      <c r="B39" s="4" t="inlineStr">
        <is>
          <t xml:space="preserve"> </t>
        </is>
      </c>
      <c r="C39" s="4" t="inlineStr">
        <is>
          <t xml:space="preserve"> </t>
        </is>
      </c>
    </row>
    <row r="40">
      <c r="A40" s="4" t="inlineStr">
        <is>
          <t>Common stock</t>
        </is>
      </c>
      <c r="B40" s="6" t="n">
        <v>0</v>
      </c>
      <c r="C40" s="6" t="n">
        <v>0</v>
      </c>
    </row>
    <row r="41">
      <c r="A41" s="4" t="inlineStr">
        <is>
          <t>Class C Common Stock</t>
        </is>
      </c>
      <c r="B41" s="4" t="inlineStr">
        <is>
          <t xml:space="preserve"> </t>
        </is>
      </c>
      <c r="C41" s="4" t="inlineStr">
        <is>
          <t xml:space="preserve"> </t>
        </is>
      </c>
    </row>
    <row r="42">
      <c r="A42" s="3" t="inlineStr">
        <is>
          <t>Penske Automotive Group stockholders' equity:</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Processes. We recognize the importance of assessing, identifying, and managing material risks from cybersecurity threats to our business and operations and developing, implementing, and maintaining robust cybersecurity measures to safeguard our information systems. As a result, we have integrated the management of cybersecurity threats into our broader risk management efforts, implementing policies and procedures to promote cybersecurity risk management and enhance mitigation efforts against cyber-attacks and similar threats. To help secure our systems that store or transmit electronic information, we have implemented multi-layered preventive controls which use aggregated intelligence to proactively detect, block and evaluate attacks. We also maintain a Chief Information Officer who is charged with implementing and overseeing our comprehensive written Information Security Program. In connection with our Information Security Program, we perform cybersecurity risk assessments at least annually to analyze the materiality of identified risks, the likelihood of such risks materializing, and the scope and intensity of adverse impacts if such risks result in the compromise of our information systems or sensitive information stored by us or on our behalf. Our Information Security Program includes proactive measures to manage cybersecurity risks and threats, including mandatory annual security awareness training for all personnel with enhanced training for designated information security personnel; enterprise-wide phishing simulations and security assessments; a business continuity and recovery plan in the event of a cybersecurity incident; and the implementation of targeted access controls and various other measures, including multi-factor authentication, with respect to certain systems containing sensitive information. We have also implemented an incident response plan to guide our response to cybersecurity incidents, with a dedicated, cross-functional response team, including senior management from our information technology, information security, operations, finance, risk management, investor relations and legal teams, responsible for overseeing efforts related to detection, containment, threat mitigation and notification, as appropriate. We identify vulnerabilities in our information systems through proactive scanning of system assets for known vulnerabilities. Our outsourced managed security source operates 24/7, identifying threats and vulnerabilities, and our information security team regularly monitors alerts and meets to discuss trends in cybersecurity threats. We proactively manage vulnerabilities from major software publishers through a global patching program. To prevent unauthorized access to our information systems, we have a system of controls in place to manage user access to our information systems. Our employees acknowledge an acceptable use policy and are trained in how to identify information security risks in the workplace. Third Party Engagement and Oversight. We engage third-party service providers, including consultants and auditors, to monitor and protect critical assets from cyber-attacks and to enhance certain components of our Information Security Program, including to assist us with annual security assessments, penetration and vulnerability testing, email and web filtering, endpoint protection, and consultation on certain cybersecurity enhancements. These partnerships enable us to leverage specialized knowledge and insights, ensuring our cybersecurity strategies and processes remain current. To oversee and identify cybersecurity threats associated with our use of third-party service providers, we periodically audit and review certain information security practices of critical vendors in possession of sensitive information, including through seeking responses to cybersecurity questionnaires. In the ordinary course of business, we also rely on contractual obligations from certain third-party service providers to meet certain information security standards and to notify and cooperate with us in the event of qualifying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Processes. We recognize the importance of assessing, identifying, and managing material risks from cybersecurity threats to our business and operations and developing, implementing, and maintaining robust cybersecurity measures to safeguard our information systems. As a result, we have integrated the management of cybersecurity threats into our broader risk management efforts, implementing policies and procedures to promote cybersecurity risk management and enhance mitigation efforts against cyber-attacks and similar threats. To help secure our systems that store or transmit electronic information, we have implemented multi-layered preventive controls which use aggregated intelligence to proactively detect, block and evaluate attacks. We also maintain a Chief Information Officer who is charged with implementing and overseeing our comprehensive written Information Security Program. In connection with our Information Security Program, we perform cybersecurity risk assessments at least annually to analyze the materiality of identified risks, the likelihood of such risks materializing, and the scope and intensity of adverse impacts if such risks result in the compromise of our information systems or sensitive information stored by us or on our behalf. Our Information Security Program includes proactive measures to manage cybersecurity risks and threats, including mandatory annual security awareness training for all personnel with enhanced training for designated information security personnel; enterprise-wide phishing simulations and security assessments; a business continuity and recovery plan in the event of a cybersecurity incident; and the implementation of targeted access controls and various other measures, including multi-factor authentication, with respect to certain systems containing sensitive information. We have also implemented an incident response plan to guide our response to cybersecurity incidents, with a dedicated, cross-functional response team, including senior management from our information technology, information security, operations, finance, risk management, investor relations and legal teams, responsible for overseeing efforts related to detection, containment, threat mitigation and notification, as appropriate. We identify vulnerabilities in our information systems through proactive scanning of system assets for known vulnerabilities. Our outsourced managed security source operates 24/7, identifying threats and vulnerabilities, and our information security team regularly monitors alerts and meets to discuss trends in cybersecurity threats. We proactively manage vulnerabilities from major software publishers through a global patching program. To prevent unauthorized access to our information systems, we have a system of controls in place to manage user access to our information systems. Our employees acknowledge an acceptable use policy and are trained in how to identify information security risks in the workpla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 Our business is managed under the direction of our Board of Directors ("the Board"), which guides our long-term strategy and represents the highest level of oversight at the Company. Our Board views the identification and effective management of cybersecurity threats as a critical component of overall risk management and oversight responsibilities. To that end, the Board assures that we maintain robust corporate governance policies designed to promote our culture of uncompromised integrity that have been implemented in a manner that facilitates active oversight and engagement regarding various cybersecurity matters. Consistent with these policies, the Board receives updates regarding cybersecurity threats and events in connection with its regularly scheduled meetings, as appropriate, and as part of its ongoing strategy and risk management sessions, engages in discussions regarding cybersecurity threats to our operations. In addition to this direct oversight, the Board has delegated oversight responsibilities with respect to cybersecurity risks to the Audit Committee of the Board. In addition to its oversight of the quality and integrity of the Company’s financial statements and internal audit functions, the Audit Committee is also responsible for reviewing the Company’s key risk areas, including cybersecurity risks, and regularly receives updates regarding cybersecurity threats and incidents involving the Company or our vendors and suppliers.</t>
        </is>
      </c>
    </row>
    <row r="11">
      <c r="A11" s="4" t="inlineStr">
        <is>
          <t>Cybersecurity Risk Board Committee or Subcommittee Responsible for Oversight [Text Block]</t>
        </is>
      </c>
      <c r="B11" s="4" t="inlineStr">
        <is>
          <t>In addition to this direct oversight, the Board has delegated oversight responsibilities with respect to cybersecurity risks to the Audit Committee of the Board.</t>
        </is>
      </c>
    </row>
    <row r="12">
      <c r="A12" s="4" t="inlineStr">
        <is>
          <t>Cybersecurity Risk Process for Informing Board Committee or Subcommittee Responsible for Oversight [Text Block]</t>
        </is>
      </c>
      <c r="B12" s="4" t="inlineStr">
        <is>
          <t>The Risk Report also clarifies that both the Board and the Audit Committee retain oversight of such risks. The Risk Report is shared and discussed at least quarterly with the Audit Committee and periodically with the full Board, with certain specified risks and mitigation efforts reported to the Board or designated standing committees on a more frequent basis, as appropriate.</t>
        </is>
      </c>
    </row>
    <row r="13">
      <c r="A13" s="4" t="inlineStr">
        <is>
          <t>Cybersecurity Risk Role of Management [Text Block]</t>
        </is>
      </c>
      <c r="B13" s="4" t="inlineStr">
        <is>
          <t>Management's Role in Managing Risk. As noted above, we have a designated Chief Information Officer who is charged with implementing and overseeing our comprehensive written Information Security Program. With over 25 years of experience in the field of information technology and cybersecurity, our Chief Information Officer brings a wealth of expertise to his role and maintains both Certified Information Systems Security Professional (CISSP) and Certified Information Systems Auditor (CISA) certifications and additional personnel on our information security team have cybersecurity experience and certifications. Our Chief Information Officer’s background includes extensive experience as an enterprise chief information officer and is well-recognized within our industry. Our Chief Information Officer reviews with senior management, at least quarterly, the status of our Information Security Program, identified threats to our data security, and cyber incidents relevant to our operations and reviews these matters with our Board and/or Audit Committee at least annually, or more frequently when appropriate. Further, at least quarterly, our senior leadership team, including our Chief Financial Officer, General Counsel, Chief Information Officer, Executive Vice President of Financial Services, and Global Risk Management, prepares a comprehensive summary of certain key risks facing the Company (the “Risk Report”). The Risk Report includes feedback from multiple constituencies within the Company, incorporating and evaluating heightened risk areas identified by senior management, functional area teams within the organization, and management at the regional and local dealership levels. In addition to various enterprise-wide risks identified throughout this management-led process, the Risk Report highlights cybersecurity risks, tasking the Chief Information Officer or his designees with the responsibility to monitor such risks and, as appropriate, implement risk mitigation strategies. The Risk Report also clarifies that both the Board and the Audit Committee retain oversight of such risks. The Risk Report is shared and discussed at least quarterly with the Audit Committee and periodically with the full Board, with certain specified risks and mitigation efforts reported to the Board or designated standing committees on a more frequent basi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noted above, we have a designated Chief Information Officer who is charged with implementing and overseeing our comprehensive written Information Security Program.</t>
        </is>
      </c>
    </row>
    <row r="16">
      <c r="A16" s="4" t="inlineStr">
        <is>
          <t>Cybersecurity Risk Management Expertise of Management Responsible [Text Block]</t>
        </is>
      </c>
      <c r="B16" s="4" t="inlineStr">
        <is>
          <t>With over 25 years of experience in the field of information technology and cybersecurity, our Chief Information Officer brings a wealth of expertise to his role and maintains both Certified Information Systems Security Professional (CISSP) and Certified Information Systems Auditor (CISA) certifications and additional personnel on our information security team have cybersecurity experience and certifications. Our Chief Information Officer’s background includes extensive experience as an enterprise chief information officer and is well-recognized within our industry.</t>
        </is>
      </c>
    </row>
    <row r="17">
      <c r="A17" s="4" t="inlineStr">
        <is>
          <t>Cybersecurity Risk Process for Informing Management or Committees Responsible [Text Block]</t>
        </is>
      </c>
      <c r="B17" s="4" t="inlineStr">
        <is>
          <t>As noted above, we have a designated Chief Information Officer who is charged with implementing and overseeing our comprehensive written Information Security Program. With over 25 years of experience in the field of information technology and cybersecurity, our Chief Information Officer brings a wealth of expertise to his role and maintains both Certified Information Systems Security Professional (CISSP) and Certified Information Systems Auditor (CISA) certifications and additional personnel on our information security team have cybersecurity experience and certifications. Our Chief Information Officer’s background includes extensive experience as an enterprise chief information officer and is well-recognized within our industry. Our Chief Information Officer reviews with senior management, at least quarterly, the status of our Information Security Program, identified threats to our data security, and cyber incidents relevant to our operations and reviews these matters with our Board and/or Audit Committee at least annually, or more frequently when appropriate. Further, at least quarterly, our senior leadership team, including our Chief Financial Officer, General Counsel, Chief Information Officer, Executive Vice President of Financial Services, and Global Risk Management, prepares a comprehensive summary of certain key risks facing the Company (the “Risk Report”). The Risk Report includes feedback from multiple constituencies within the Company, incorporating and evaluating heightened risk areas identified by senior management, functional area teams within the organization, and management at the regional and local dealership levels. In addition to various enterprise-wide risks identified throughout this management-led process, the Risk Report highlights cybersecurity risks, tasking the Chief Information Officer or his designees with the responsibility to monitor such risks and, as appropriate, implement risk mitigation strategies. The Risk Report also clarifies that both the Board and the Audit Committee retain oversight of such risks. The Risk Report is shared and discussed at least quarterly with the Audit Committee and periodically with the full Board, with certain specified risks and mitigation efforts reported to the Board or designated standing committees on a more frequent basi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t>
        </is>
      </c>
    </row>
    <row r="5">
      <c r="A5" s="4" t="inlineStr">
        <is>
          <t>Estimates</t>
        </is>
      </c>
      <c r="B5" s="4" t="inlineStr">
        <is>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estimates include accounts receivable, inventories, income taxes, intangible assets, leases, and certain reserves.</t>
        </is>
      </c>
    </row>
    <row r="6">
      <c r="A6" s="4" t="inlineStr">
        <is>
          <t>Cash and Cash Equivalents</t>
        </is>
      </c>
      <c r="B6" s="4" t="inlineStr">
        <is>
          <t>Cash and Cash Equivalents Cash and cash equivalents include all highly liquid investments that have an original maturity of three months or less at the date of purchase.</t>
        </is>
      </c>
    </row>
    <row r="7">
      <c r="A7" s="4" t="inlineStr">
        <is>
          <t>Contracts in Transit</t>
        </is>
      </c>
      <c r="B7" s="4" t="inlineStr">
        <is>
          <t>Contracts in Transit</t>
        </is>
      </c>
    </row>
    <row r="8">
      <c r="A8" s="4" t="inlineStr">
        <is>
          <t>Inventory Valuation</t>
        </is>
      </c>
      <c r="B8" s="4" t="inlineStr">
        <is>
          <t>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t>
        </is>
      </c>
    </row>
    <row r="9">
      <c r="A9" s="4" t="inlineStr">
        <is>
          <t>Property and Equipment</t>
        </is>
      </c>
      <c r="B9" s="4" t="inlineStr">
        <is>
          <t>Property and Equipment Property and equipment are recorded at cost and depreciated over estimated useful lives using the straight-line method. Useful lives for purposes of computing depreciation for assets, other than leasehold improvements, range between 2 and 15 years. Leasehold improvements and equipment under capital leases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is>
      </c>
    </row>
    <row r="10">
      <c r="A10" s="4" t="inlineStr">
        <is>
          <t>Income Taxes</t>
        </is>
      </c>
      <c r="B10"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is>
      </c>
    </row>
    <row r="11">
      <c r="A11" s="4" t="inlineStr">
        <is>
          <t>Intangible Assets</t>
        </is>
      </c>
      <c r="B11" s="4" t="inlineStr">
        <is>
          <t>Intangible Assets Our principal intangible assets relate to our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gency, and distribution agreements with the vehicle manufacturers and distributors; • Certain franchise agreement terms are indefinite; • Franchise and distribution agreements that have limited terms have historically been renewed by us without substantial cost; and • Manufacturers and distributors have not historically terminated our agreements.</t>
        </is>
      </c>
    </row>
    <row r="12">
      <c r="A12" s="4" t="inlineStr">
        <is>
          <t>Impairment Testing</t>
        </is>
      </c>
      <c r="B12" s="4" t="inlineStr">
        <is>
          <t>Impairment Testing Other indefinite-lived intangible assets are assessed for impairment annually on October 1 and upon the occurrence of an indicator of impairment through a comparison of its fair value to its carrying value. An indicator of impairment exists if the carrying value exceeds its fair value, and an impairment loss may be recognized up to that excess.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We have determined that the dealerships in each of our operating segments within the Retail Automotive reportable segment are components that were aggregated into two reporting units for the purpose of goodwill impairment testing as of October 1, 2024,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United States Retail Automotive and International Retail Automotive.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t>
        </is>
      </c>
    </row>
    <row r="13">
      <c r="A13" s="4" t="inlineStr">
        <is>
          <t>Investments</t>
        </is>
      </c>
      <c r="B13" s="4" t="inlineStr">
        <is>
          <t>Investments We account for each of our investments under the equity method, pursuant to which we record our proportionate share of the investee's income each period. The net book value of our investments was $1,827.0 million and $1,774.9 million as of December 31, 2024, and 2023, respectively, including $1,803.9 million and $1,725.1 million relating to PTS as of December 31, 2024, and 2023, respectively. We currently hold a 28.9% ownership interest in PTS.</t>
        </is>
      </c>
    </row>
    <row r="14">
      <c r="A14" s="4" t="inlineStr">
        <is>
          <t>Foreign Currency Translation</t>
        </is>
      </c>
      <c r="B14" s="4" t="inlineStr">
        <is>
          <t>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is>
      </c>
    </row>
    <row r="15">
      <c r="A15" s="4" t="inlineStr">
        <is>
          <t>Fair Value of Financial Instruments</t>
        </is>
      </c>
      <c r="B15" s="4" t="inlineStr">
        <is>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is>
      </c>
    </row>
    <row r="16">
      <c r="A16" s="4" t="inlineStr">
        <is>
          <t>Revenue Recognition</t>
        </is>
      </c>
      <c r="B16" s="4" t="inlineStr">
        <is>
          <t>Revenue Recognition Dealership Vehicle, Parts, and Service Sales We record revenue for vehicle sales at a point in time when vehicles are delivered, which is when the transfer of title, risks and rewards of ownership, and control are considered passed to the customer. For dealerships operating under a franchise model, the amount of consideration we receive for vehicle sales is stated within the executed contract with our customer and is reduced by any non-cash consideration representing the fair value of trade-in vehicles, if applicable.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in the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Dealership Finance and Insurance Sales Subsequent to the sale of a vehicle to a customer, we sell installment sale contracts to various financial institutions on a non-recourse basis (with specified exceptions).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ehicle protection products,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48.2 million and $42.7 million as of December 31, 2024, and December 31, 2023, respectively. Commercial Vehicle Distribution and Other We record revenue from the distribution of vehicles, engines, and other products at a point in time when delivered, which is when the transfer of title, risks and rewards of ownership, and control are considered passed to the customer. We record revenue for service or repair work as work is completed and when parts are delivered to our customers. For our long-term power generation contracts, we record revenue as services are provided in accordance with contract milestones.</t>
        </is>
      </c>
    </row>
    <row r="17">
      <c r="A17" s="4" t="inlineStr">
        <is>
          <t>Defined Contribution Plans</t>
        </is>
      </c>
      <c r="B17" s="4" t="inlineStr">
        <is>
          <t>Defined Contribution Plans</t>
        </is>
      </c>
    </row>
    <row r="18">
      <c r="A18" s="4" t="inlineStr">
        <is>
          <t>Advertising</t>
        </is>
      </c>
      <c r="B18" s="4" t="inlineStr">
        <is>
          <t>Advertising Advertising costs are expensed as incurred or when such advertising takes place. We incurred net advertising costs of $134.4 million, $135.9 million, and $122.0 million during the years ended December 31, 2024, 2023, and 2022, respectively. Qualified advertising expenditures reimbursed by manufacturers, which are treated as a reduction of advertising expense, were $19.3 million, $17.8 million, and $16.4 million during the years ended December 31, 2024, 2023, and 2022, respectively.</t>
        </is>
      </c>
    </row>
    <row r="19">
      <c r="A19" s="4" t="inlineStr">
        <is>
          <t>Self-Insurance</t>
        </is>
      </c>
      <c r="B19" s="4" t="inlineStr">
        <is>
          <t>Self-Insurance</t>
        </is>
      </c>
    </row>
    <row r="20">
      <c r="A20" s="4" t="inlineStr">
        <is>
          <t>Earnings Per Share</t>
        </is>
      </c>
      <c r="B20" s="4" t="inlineStr">
        <is>
          <t>Earnings Per Share Basic earnings per share is computed by dividing net income attributable to common stockholders by the number of weighted average shares of voting common stock outstanding, including unvested restricted stock awards which contain rights to non-forfeitable dividends. Diluted earnings per share is computed by dividing net income attributable to common stockholders by the number of weighted average shares of voting common stock outstanding, adjusted for the dilutive impact of unissued shares paid to directors during the year as compensation.</t>
        </is>
      </c>
    </row>
    <row r="21">
      <c r="A21" s="4" t="inlineStr">
        <is>
          <t>Hedging</t>
        </is>
      </c>
      <c r="B21" s="4" t="inlineStr">
        <is>
          <t>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is>
      </c>
    </row>
    <row r="22">
      <c r="A22" s="4" t="inlineStr">
        <is>
          <t>Stock-Based Compensation</t>
        </is>
      </c>
      <c r="B22" s="4" t="inlineStr">
        <is>
          <t>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is>
      </c>
    </row>
    <row r="23">
      <c r="A23" s="4" t="inlineStr">
        <is>
          <t>Recent Accounting Pronouncements</t>
        </is>
      </c>
      <c r="B23" s="4" t="inlineStr">
        <is>
          <t>Recent Accounting Pronouncements Reference Rate Reform In March 2020, the FASB issued ASU 2020-04, "Reference Rate Reform (Topic 848): Facilitation of the Effects of Reference Rate Reform on Financial Reporting." This ASU provided optional guidance for a limited time to ease the potential burden in accounting for reference rate reform. The guidance provided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transitioned to an alternative benchmark rate on or before July 1, 2023. These changes have not had a significant impact on our consolidated financial position, results of operations, and cash flows. Segment Reporting In November 2023, the FASB issued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lso requires that public entities provide all annual disclosures about a reportable segment’s profit or loss and assets in interim periods. This ASU is effective for financial statements issued for annual periods beginning after December 15, 2023, and interim periods within fiscal years beginning after December 15, 2024. Early adoption was permitted. The amendments should be applied retrospectively to all prior periods presented in the financial statements. We adopted this ASU on the effective date for our first annual period beginning on January 1, 2024. Other than the revised presentation of our “Segment Information” footnote, the adoption of this accounting standard update has not had a material impact on our consolidated financial statements and disclosures. Income Taxes In December 2023, the FASB issued ASU 2023-09, "Income Taxes (Topic 740): Improvements to Income Tax Disclosures." This ASU expands public entities’ annual income tax disclosures by requiring disclosure of specific categories in the rate reconciliation and disclosure of additional information for reconciling items that meet a quantitative threshold. This ASU is effective for financial statements issued for annual periods beginning after December 15, 2024, with early adoption permitted. The amendments should be applied on a prospective basis with retrospective application permitted. We are currently evaluating the impact of adopting this ASU on our consolidated financial statements and disclosures. Disaggregation of Income Statement Expenses In November 2024, the FASB issued ASU 2024-03, "Income Statement—Reporting Comprehensive Income—Expense Disaggregation Disclosures (Subtopic 220-40): Disaggregation of Income Statement Expenses." This ASU requires public business entities to disclose in the notes to financial statements specific categories within relevant expense captions presented on the face of the income statement. The ASU is effective for annual reporting periods beginning after December 15, 2026, and interim reporting periods beginning after December 15, 2027. Early adoption is permitted. The amendments should be applied on a prospective basis with retrospective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rrying values and fair values of senior subordinated notes and fixed rate mortgage facilities</t>
        </is>
      </c>
      <c r="B4" s="4" t="inlineStr">
        <is>
          <t>A summary of our fixed rate debt is as follows: December 31, 2024 December 31, 2023 Carrying Value Fair Value Carrying Value Fair Value 3.50% senior subordinated notes due 2025 $ 549.1 $ 543.0 $ 547.7 $ 529.7 3.75% senior subordinated notes due 2029 496.6 451.8 495.8 444.4 Mortgage facilities (1) 474.8 450.6 402.1 378.5 _____________________ (1) In addition to fixed rate debt, our mortgage facilities also include a revolving mortgage facility with Toyota Motor Credit Corporation in the U.S. and other revolving mortgage facilities that bear interest at variable rates. The fair value equals the carrying value.</t>
        </is>
      </c>
    </row>
    <row r="5">
      <c r="A5" s="4" t="inlineStr">
        <is>
          <t>Reconciliation of number of shares used in calculation of basic and diluted earning per share</t>
        </is>
      </c>
      <c r="B5" s="4" t="inlineStr">
        <is>
          <t xml:space="preserve">A reconciliation of the number of shares used in the calculation of basic and diluted earnings per share for the years ended December 31, 2024, 2023, and 2022 follows: Year Ended December 31, 2024 2023 2022 Weighted average number of common shares outstanding 66,882,731 67,963,956 74,394,799 Effect of non-participatory equity compensation — — — Weighted average number of common shares outstanding, including effect of dilutive securities 66,882,731 67,963,956 74,394,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disaggregate our retail automotive segment revenue by product type and geographic location for the years ended December 31, 2024, 2023, and 2022: Year Ended December 31, Retail Automotive Dealership Revenue 2024 2023 2022 New vehicle $ 12,055.9 $ 11,273.3 $ 10,050.5 Used vehicle 8,770.7 8,919.5 9,011.6 Finance and insurance, net 811.1 838.6 848.1 Service and parts 3,047.4 2,734.3 2,426.7 Fleet and wholesale 1,471.1 1,443.4 1,357.8 Total retail automotive dealership revenue $ 26,156.2 $ 25,209.1 $ 23,694.7 Year Ended December 31, Retail Automotive Dealership Revenue 2024 2023 2022 U.S. $ 14,777.6 $ 14,160.5 $ 13,712.7 U.K. 9,322.0 9,240.4 8,443.4 Germany, Italy, Japan, and Australia 2,056.6 1,808.2 1,538.6 Total retail automotive dealership revenue $ 26,156.2 $ 25,209.1 $ 23,694.7 The following table disaggregates our retail commercial truck segment revenue by product type for the years ended December 31, 2024, 2023, and 2022: Year Ended December 31, Retail Commercial Truck Dealership Revenue 2024 2023 2022 New truck $ 2,359.5 $ 2,480.2 $ 2,308.7 Used truck 227.0 229.9 301.3 Finance and insurance, net 18.8 21.9 20.5 Service and parts 886.3 907.3 852.2 Other 29.5 45.0 58.6 Total retail commercial truck dealership revenue $ 3,521.1 $ 3,684.3 $ 3,541.3 </t>
        </is>
      </c>
    </row>
    <row r="5">
      <c r="A5" s="4" t="inlineStr">
        <is>
          <t>Schedule of accounts receivable and unearned revenues</t>
        </is>
      </c>
      <c r="B5" s="4" t="inlineStr">
        <is>
          <t>The following table summarizes our accounts receivable and unearned revenues as of December 31, 2024, and December 31, 2023: December 31, December 31, Accounts receivable Contracts in transit $ 281.7 $ 361.9 Vehicle receivables 136.3 170.6 Manufacturer receivables 233.3 218.9 Trade receivables 326.9 344.1 Accrued expenses Unearned revenues $ 266.8 $ 28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net operating lease cost</t>
        </is>
      </c>
      <c r="B4" s="4" t="inlineStr">
        <is>
          <t>The following table summarizes our net operating lease cost during the years ended December 31, 2024, 2023, and 2022: Year Ended December 31, 2024 Year Ended December 31, 2023 Year Ended December 31, 2022 Lease Cost Operating lease cost (1) $ 269.9 $ 258.0 $ 254.3 Sublease income (16.2) (17.0) (17.9) Total lease cost $ 253.7 $ 241.0 $ 236.4 _________________ (1) Includes short-term leases and variable lease costs, which are immaterial.</t>
        </is>
      </c>
    </row>
    <row r="5">
      <c r="A5" s="4" t="inlineStr">
        <is>
          <t>Summary of supplemental cash flow information related to operating leases and weighted average remaining lease term and discount rate of leases</t>
        </is>
      </c>
      <c r="B5" s="4" t="inlineStr">
        <is>
          <t>The following table summarizes supplemental cash flow information related to our operating leases: Year Ended December 31, 2024 Year Ended December 31, 2023 Year Ended December 31, 2022 Other Information Cash paid for amounts included in the measurement of lease liabilities Operating cash flows from operating leases 270.5 258.1 248.5 Right-of-use assets modified or obtained in exchange for operating lease liabilities, net 156.1 30.4 116.2 Supplemental balance sheet information related to the weighted average remaining lease term and discount rate of our leases is as follows: December 31, 2024 December 31, 2023 Lease Term and Discount Rate Weighted-average remaining lease term - operating leases 24 years 24 years Weighted-average discount rate - operating leases 6.7% 6.7%</t>
        </is>
      </c>
    </row>
    <row r="6">
      <c r="A6" s="4" t="inlineStr">
        <is>
          <t>Schedule of maturity of lease liabilities</t>
        </is>
      </c>
      <c r="B6" s="4" t="inlineStr">
        <is>
          <t>The following table summarizes the maturity of our lease liabilities on an undiscounted cash flow basis and a reconciliation to the operating lease liabilities recognized on our consolidated balance sheet as of December 31, 2024: Maturity of Lease Liabilities December 31, 2024 2025 $ 256.8 2026 250.3 2027 240.7 2028 237.5 2029 231.4 2030 and thereafter 4,122.3 Total future minimum lease payments $ 5,339.0 Less: Imputed interest (2,853.0) Present value of future minimum lease payments $ 2,486.0 Current operating lease liabilities (1) $ 93.4 Long-term operating lease liabilities 2,392.6 Total operating lease liabilities $ 2,486.0 ____________________ (1) Included within "Accrued expenses and other current liabilities" on Consolidated Balance Sheet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e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 summarized income statement information</t>
        </is>
      </c>
      <c r="B4" s="4" t="inlineStr">
        <is>
          <t xml:space="preserve">The combined results of operations and financial position of our equity method investees as of December 31 for each of the years presented are summarized as follows: Condensed income statement information: Year Ended December 31, 2024 2023 2022 Revenues $ 13,967.4 $ 13,884.1 $ 13,587.3 Gross profit 2,960.9 2,917.3 3,025.5 Net income 691.9 1,008.3 1,701.3 Condensed balance sheet information: December 31, 2024 2023 Current assets $ 2,272.2 $ 2,355.5 Noncurrent assets 21,564.1 20,966.4 Total assets $ 23,836.3 $ 23,321.9 Current liabilities $ 5,971.8 $ 3,140.9 Noncurrent liabilities 13,004.9 15,545.7 Equity 4,859.6 4,635.3 Total liabilities and equity $ 23,836.3 $ 23,3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the aggregate consideration paid and the aggregate amounts of the assets acquired and liabilities assumed</t>
        </is>
      </c>
      <c r="B4" s="4" t="inlineStr">
        <is>
          <t xml:space="preserve">The following table summarizes the aggregate consideration paid and the aggregate amounts of the assets acquired and liabilities assumed for the years ended December 31, 2024 and 2023: Year Ended December 31, 2024 2023 Accounts receivable $ 32.3 $ — Inventories 256.5 34.2 Other current assets 0.3 0.2 Property and equipment 125.4 38.7 Operating lease right-of-use assets 66.1 — Indefinite-lived intangibles 460.0 145.2 Other noncurrent assets — — Current liabilities (67.2) (3.4) Long-term operating lease liabilities (66.1) — Other noncurrent liabilities (21.1) — Total cash used in acquisitions $ 786.2 $ 214.9 </t>
        </is>
      </c>
    </row>
    <row r="5">
      <c r="A5" s="4" t="inlineStr">
        <is>
          <t>Summary of unaudited consolidated pro forma results of operations</t>
        </is>
      </c>
      <c r="B5" s="4" t="inlineStr">
        <is>
          <t xml:space="preserve">Our following unaudited consolidated pro forma results of operations for the years ended December 31, 2024 and 2023 give effect to acquisitions consummated during 2024 and 2023 as if they had occurred on January 1, 2023. This pro forma information is based on historical results of operations, adjusted for the income statement effects of incremental interest expense directly resulting from the acquisitions and the related tax effects. The pro forma information is not necessarily indicative of the results that would have been achieved had the transactions occurred on the first day of each of the periods presented or that may be achieved in the future: Year Ended December 31, 2024 2023 Revenues $ 31,087.2 $ 31,790.3 Net income attributable to Penske Automotive Group common stockholders 928.2 1,091.1 Net income per diluted common share $ 13.88 $ 1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consisted of the following: December 31, 2024 2023 Retail automotive dealership new vehicles $ 2,345.7 $ 1,951.3 Retail automotive dealership used vehicles 1,119.2 1,186.3 Retail automotive parts, accessories, and other 167.8 156.2 Retail commercial truck dealership vehicles and parts 518.4 543.7 Commercial vehicle distribution vehicles, parts, and engines 489.1 455.6 Total inventories $ 4,640.2 $ 4,2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ccounts receivable, allowance for doubtful accounts</t>
        </is>
      </c>
      <c r="B2" s="7" t="n">
        <v>6.3</v>
      </c>
      <c r="C2" s="7" t="n">
        <v>6.8</v>
      </c>
    </row>
    <row r="3">
      <c r="A3" s="4" t="inlineStr">
        <is>
          <t>Preferred stock, par value (in dollars per share)</t>
        </is>
      </c>
      <c r="B3" s="9" t="n">
        <v>0.0001</v>
      </c>
      <c r="C3" s="9" t="n">
        <v>0.0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001</v>
      </c>
      <c r="C7" s="9" t="n">
        <v>0.0001</v>
      </c>
    </row>
    <row r="8">
      <c r="A8" s="4" t="inlineStr">
        <is>
          <t>Common stock, shares authorized (in shares)</t>
        </is>
      </c>
      <c r="B8" s="6" t="n">
        <v>240000000</v>
      </c>
      <c r="C8" s="6" t="n">
        <v>240000000</v>
      </c>
    </row>
    <row r="9">
      <c r="A9" s="4" t="inlineStr">
        <is>
          <t>Common stock, shares issued (in shares)</t>
        </is>
      </c>
      <c r="B9" s="6" t="n">
        <v>66774651</v>
      </c>
      <c r="C9" s="6" t="n">
        <v>67111181</v>
      </c>
    </row>
    <row r="10">
      <c r="A10" s="4" t="inlineStr">
        <is>
          <t>Common stock, shares outstanding (in shares)</t>
        </is>
      </c>
      <c r="B10" s="6" t="n">
        <v>66774651</v>
      </c>
      <c r="C10" s="6" t="n">
        <v>67111181</v>
      </c>
    </row>
    <row r="11">
      <c r="A11" s="4" t="inlineStr">
        <is>
          <t>Non-voting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6" t="n">
        <v>7125000</v>
      </c>
      <c r="C13" s="6" t="n">
        <v>7125000</v>
      </c>
    </row>
    <row r="14">
      <c r="A14" s="4" t="inlineStr">
        <is>
          <t>Common stock, shares issued (in shares)</t>
        </is>
      </c>
      <c r="B14" s="6" t="n">
        <v>0</v>
      </c>
      <c r="C14" s="6" t="n">
        <v>0</v>
      </c>
    </row>
    <row r="15">
      <c r="A15" s="4" t="inlineStr">
        <is>
          <t>Common stock, shares outstanding (in shares)</t>
        </is>
      </c>
      <c r="B15" s="6" t="n">
        <v>0</v>
      </c>
      <c r="C15" s="6" t="n">
        <v>0</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6" t="n">
        <v>20000000</v>
      </c>
      <c r="C18" s="6" t="n">
        <v>20000000</v>
      </c>
    </row>
    <row r="19">
      <c r="A19" s="4" t="inlineStr">
        <is>
          <t>Common stock, shares issued (in shares)</t>
        </is>
      </c>
      <c r="B19" s="6" t="n">
        <v>0</v>
      </c>
      <c r="C19" s="6" t="n">
        <v>0</v>
      </c>
    </row>
    <row r="20">
      <c r="A20" s="4" t="inlineStr">
        <is>
          <t>Common stock, shares outstanding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December 31, 2024 2023 Buildings and leasehold improvements $ 3,040.8 $ 2,763.2 Furniture, fixtures, and equipment 1,105.2 1,024.1 Total $ 4,146.0 $ 3,787.3 Less: Accumulated depreciation (1,139.8) (1,022.1) Property and equipment, net $ 3,006.2 $ 2,7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the changes in the carrying amount of goodwill and other indefinite-lived intangible assets</t>
        </is>
      </c>
      <c r="B4" s="4" t="inlineStr">
        <is>
          <t>The following is a summary of the changes in the carrying amount of goodwill and other indefinite-lived intangible assets during the years ended December 31, 2024, and 2023: Goodwill Other Indefinite-Lived Intangible Balance — December 31, 2022 (1) $ 2,154.7 $ 690.9 Additions 95.9 51.3 Disposals — (0.1) Impairment (40.7) — Foreign currency translation 25.0 6.1 Balance — December 31, 2023 (2) $ 2,234.9 $ 748.2 Additions 175.8 284.2 Disposals (9.0) (3.7) Impairment — (1.8) Foreign currency translation (30.4) (15.3) Balance — December 31, 2024 (2) $ 2,371.3 $ 1,011.6 ____________________ (1) Net of accumulated goodwill impairment losses of $606.3 million recorded prior to December 31, 2012 (2) Net of accumulated goodwill impairment losses of $647.0 million</t>
        </is>
      </c>
    </row>
    <row r="5">
      <c r="A5" s="4" t="inlineStr">
        <is>
          <t>Summary of the changes in the carrying amount of goodwill by reportable segment</t>
        </is>
      </c>
      <c r="B5" s="4" t="inlineStr">
        <is>
          <t xml:space="preserve">The following is a summary of the changes in the carrying amount of goodwill by reportable segment during the years ended December 31, 2024, and 2023: Retail Retail Other Total Balance — December 31, 2022 $ 1,617.6 $ 462.3 $ 74.8 $ 2,154.7 Additions 64.3 29.9 1.7 95.9 Disposals — — — — Impairment (40.7) — — (40.7) Foreign currency translation 22.8 2.1 0.1 25.0 Balance — December 31, 2023 $ 1,664.0 $ 494.3 $ 76.6 $ 2,234.9 Additions 162.5 13.3 — 175.8 Disposals (6.0) (3.0) — (9.0) Foreign currency translation (16.7) (7.1) (6.6) (30.4) Balance — December 31, 2024 $ 1,803.8 $ 497.5 $ 70.0 $ 2,3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December 31, 2024 2023 U.S. credit agreement — revolving credit line $ — $ — U.K. credit agreement — revolving credit line 171.4 — 3.50% senior subordinated notes due 2025 549.1 547.7 3.75% senior subordinated notes due 2029 496.6 495.8 Mortgage facilities 474.8 402.1 Other debt 160.1 183.6 Total long-term debt $ 1,852.0 $ 1,629.2 Less: current portion (721.2) (209.7) Net long-term debt $ 1,130.8 $ 1,419.5 </t>
        </is>
      </c>
    </row>
    <row r="5">
      <c r="A5" s="4" t="inlineStr">
        <is>
          <t>Scheduled maturities of long-term debt for each of the next five years and thereafter</t>
        </is>
      </c>
      <c r="B5" s="4" t="inlineStr">
        <is>
          <t xml:space="preserve">Scheduled maturities of long-term debt for each of the next five years and thereafter are as follows: 2025 $ 721.2 2026 22.2 2027 36.6 2028 378.1 2029 521.9 2030 and thereafter 172.0 Total long-term debt reported $ 1,852.0 </t>
        </is>
      </c>
    </row>
    <row r="6">
      <c r="A6" s="4" t="inlineStr">
        <is>
          <t>Schedule of senior subordinated notes issuances</t>
        </is>
      </c>
      <c r="B6" s="4" t="inlineStr">
        <is>
          <t>We have issued the following senior subordinated notes: Description Maturity Date Interest Payment Dates Principal Amount 3.50% Notes September 1, 2025 February 15, August 15 $550 million 3.75% Notes June 15, 2029 June 15, December 15 $500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utomotive joint venture relationships</t>
        </is>
      </c>
      <c r="B4" s="4" t="inlineStr">
        <is>
          <t>As of December 31, 2024, our automotive joint venture relationships were as follows: Location Dealerships Ownership Interest Fairfield, Connecticut Audi, Mercedes-Benz, Sprinter, Porsche 80.00% (A) Greenwich, Connecticut Mercedes-Benz 80.00% (A) Northern Italy BMW, MINI, Maserati, Porsche, Audi, Jaguar, Land Rover, Volvo, Mercedes-Benz, smart, Lamborghini 95.00% (A) Barcelona, Spain BMW, MINI, Dongfeng, Xpeng 50.00% (B) _________________ (A) Entity is consolidated in our financial statements. (B) Entity is accounted for using the equity method of accoun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Company's restricted stock activity</t>
        </is>
      </c>
      <c r="B4" s="4" t="inlineStr">
        <is>
          <t xml:space="preserve">Presented below is a summary of the changes of our restricted common stock during the years ended December 31, 2024 and 2023: Shares Weighted Average Aggregate December 31, 2022 1,018,020 $ 70.03 Granted 210,222 146.48 Vested (399,362) 58.62 Forfeited (5,407) 87.40 December 31, 2023 823,473 $ 94.98 $ 132.2 Granted 164,528 150.64 Vested (278,293) 79.97 Forfeited (10,804) 106.65 December 31, 2024 698,904 $ 113.87 $ 1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A summary of shares repurchased under our securities repurchase program, and shares acquired, is as follows: Year Ended December 31, 2024 2023 2022 Shares repurchased (1) 394,010 2,640,152 8,065,707 Aggregate purchase price $ 58.7 $ 358.7 $ 869.3 Average purchase price per share $ 148.88 $ 135.86 $ 107.78 Shares acquired (2) 123,235 168,464 148,440 Aggregate purchase price $ 18.8 $ 23.5 $ 17.2 Average purchase price per share $ 152.26 $ 139.45 $ 115.97 ________________________ (1) Shares were repurchased under our securities repurchase program. We had $156.8 million in repurchase authorization remaining under the repurchase program as of December 31, 2024.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the changes in accumulated other comprehensive income/(loss) by component and the reclassifications out of accumulated other comprehensive income/(loss) attributable to the entity's common stockholders</t>
        </is>
      </c>
      <c r="B4" s="4" t="inlineStr">
        <is>
          <t>Changes in accumulated other comprehensive loss by component during the years ended December 31, 2024, 2023, and 2022, respectively, attributable to Penske Automotive Group common stockholders follows: Foreign Other Accumulated Other Comprehensive Loss Balance at January 1, 2022 $ (174.4) $ 5.6 $ (168.8) Other comprehensive loss, net of tax (153.7) (12.8) (166.5) Balance at December 31, 2022 $ (328.1) $ (7.2) $ (335.3) Other comprehensive income, net of tax 65.5 5.7 71.2 Balance at December 31, 2023 $ (262.6) $ (1.5) $ (264.1) Other comprehensive loss, net of tax (91.4) (9.0) (100.4) Balance at December 31, 2024 $ (354.0) $ (10.5) $ (36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es by geographic region</t>
        </is>
      </c>
      <c r="B4" s="4" t="inlineStr">
        <is>
          <t xml:space="preserve">Income before income taxes by geographic region was as follows: Year Ended December 31, 2024 2023 2022 U.S. $ 976.4 $ 1,119.9 $ 1,474.5 Non-U.S. 263.5 299.6 384.7 Income before income taxes $ 1,239.9 $ 1,419.5 $ 1,859.2 </t>
        </is>
      </c>
    </row>
    <row r="5">
      <c r="A5" s="4" t="inlineStr">
        <is>
          <t>Schedule of income taxes relating to income from continuing operations</t>
        </is>
      </c>
      <c r="B5" s="4" t="inlineStr">
        <is>
          <t xml:space="preserve">Income taxes consisted of the following: Year Ended December 31, 2024 2023 2022 Current: Federal $ 215.4 $ 131.0 $ 200.6 State and local 43.1 53.4 71.6 Non-U.S. 71.0 74.7 76.6 Total current $ 329.5 $ 259.1 $ 348.8 Deferred: Federal (19.7) 85.5 98.8 State and local 4.1 10.0 17.1 Non-U.S. 2.6 6.3 8.3 Total deferred $ (13.0) $ 101.8 $ 124.2 Income taxes $ 316.5 $ 360.9 $ 473.0 </t>
        </is>
      </c>
    </row>
    <row r="6">
      <c r="A6" s="4" t="inlineStr">
        <is>
          <t>Schedule of reconciliation of income taxes from continuing operations at federal statutory rate</t>
        </is>
      </c>
      <c r="B6" s="4" t="inlineStr">
        <is>
          <t xml:space="preserve">Income taxes varied from the U.S. federal statutory income tax rate due to the following: Year Ended December 31, 2024 2023 2022 Income taxes at federal statutory rate $ 260.3 $ 298.1 $ 390.4 State and local income taxes, net of federal taxes 40.5 47.7 67.3 Non-U.S. income taxed at other rates 18.3 18.2 4.1 Other (2.6) (3.1) 11.2 Income taxes $ 316.5 $ 360.9 $ 473.0 </t>
        </is>
      </c>
    </row>
    <row r="7">
      <c r="A7" s="4" t="inlineStr">
        <is>
          <t>Schedule of components of deferred tax assets and liabilities</t>
        </is>
      </c>
      <c r="B7" s="4" t="inlineStr">
        <is>
          <t>The components of deferred tax assets and liabilities as of December 31, 2024 and 2023 were as follows: December 31, 2024 2023 Deferred Tax Assets Accrued liabilities $ 79.9 $ 77.3 Net operating loss and credit carryforwards 47.0 49.3 Leasing liabilities 641.7 624.8 Other 44.5 36.6 Total deferred tax assets 813.1 788.0 Valuation allowance (59.2) (58.2) Net deferred tax assets $ 753.9 $ 729.8 Deferred Tax Liabilities Depreciation and amortization (402.2) (354.2) Partnership investments (930.0) (972.1) Leasing assets (641.7) (624.8) Other (11.0) (10.4) Total deferred tax liabilities (1,984.9) (1,961.5) Net deferred tax liabilities $ (1,231.0) $ (1,23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Income statement or balance sheet information by reportable segment</t>
        </is>
      </c>
      <c r="B4" s="4" t="inlineStr">
        <is>
          <t xml:space="preserve">The following table summarizes revenues; cost of sales; selling, general, and administrative expenses; depreciation; floor plan interest expense; other interest expense; equity in earnings of affiliates; and income before income taxes, which is the measure of segment performance by which management allocates resources to its segments and which we refer to as segment income, for each of our reportable segments. Our company's Chief Operating Decision Maker ("CODM") is our Chief Executive Officer. Our CODM uses segment income to evaluate the profitability of our reportable segments, which helps guide decisions on resource allocation. Segment income is also used to analyze budget versus actual results and actual results versus the comparable prior period. This analysis is utilized in assessing the performance of our reportable segments. Retail Retail Commercial Other Non-Automotive Total Revenues 2024 $ 26,156.2 $ 3,521.1 $ 777.9 $ — $ 30,455.2 2023 25,209.1 3,684.3 634.0 — 29,527.4 2022 23,694.7 3,541.3 578.8 — 27,814.8 Cost of sales 2024 $ 21,905.6 $ 2,936.6 $ 599.7 $ — $ 25,441.9 2023 21,032.9 3,091.9 468.8 — 24,593.6 2022 19,568.3 2,986.2 421.5 — 22,976.0 Selling, general, and administrative expenses: Personnel expenses 2024 $ 1,775.6 $ 264.3 $ 72.2 $ — $ 2,112.1 2023 1,709.9 253.6 72.3 — 2,035.8 2022 1,709.1 234.0 70.2 — 2,013.3 Advertising expenses 2024 $ 129.4 $ 3.2 $ 1.8 $ — $ 134.4 2023 130.8 3.3 1.8 — 135.9 2022 116.7 3.5 1.8 — 122.0 Rent &amp; related expenses 2024 $ 378.6 $ 25.7 $ 13.9 $ — $ 418.2 2023 350.6 25.8 12.9 — 389.3 2022 333.1 24.7 12.9 — 370.7 Other expenses (1) 2024 $ 797.0 $ 53.4 $ 23.4 $ — $ 873.8 2023 756.6 57.3 25.7 — 839.6 2022 630.7 56.8 30.2 — 717.7 Depreciation 2024 $ 137.4 $ 15.1 $ 5.5 $ — $ 158.0 2023 124.7 11.6 4.7 — 141.0 2022 112.7 10.0 4.6 — 127.3 Floor plan interest expense 2024 $ 160.9 $ 19.2 $ 9.7 $ — $ 189.8 2023 116.0 14.5 2.6 — 133.1 2022 44.5 7.5 0.4 — 52.4 Other interest expense 2024 $ 82.1 $ — $ 5.7 $ — $ 87.8 2023 90.3 1.3 1.0 — 92.6 2022 65.1 3.9 1.4 — 70.4 Equity in earnings of affiliates 2024 $ 3.1 $ — $ — $ 197.6 $ 200.7 2023 3.9 — — 289.8 293.7 2022 3.5 — — 490.7 494.2 Segment income 2024 $ 792.7 $ 203.6 $ 46.0 $ 197.6 $ 1,239.9 2023 (2) 860.5 225.0 44.2 289.8 1,419.5 2022 1,118.0 214.7 35.8 490.7 1,859.2 __________________________ (1) Other expenses within SG&amp;A primarily consist of information technology expenses, customer service vehicle loaner expenses, vehicle delivery expenses, utility expenses, and various other miscellaneous expenses. These expenses are individually not significant to the performance of our segments and are not regularly used by the CODM on a disaggregated basis for purposes of evaluating segment profit or loss. (2) Retail automotive segment income includes $40.7 million of goodwill impairment charges in 2023 related to our former Used Vehicle Dealerships International reporting unit. Total capital expenditures by reportable segment are set forth in the table below. As segment assets are not regularly provided to or used by the CODM to measure business performance or allocate resources, total segment assets are not presented. Retail Retail Commercial Other Non-Automotive Total Capital expenditures 2024 $ 322.3 $ 41.0 $ 5.4 $ — $ 368.7 2023 306.9 60.1 8.3 — 375.3 2022 245.6 31.2 5.7 — 282.5 </t>
        </is>
      </c>
    </row>
    <row r="5">
      <c r="A5" s="4" t="inlineStr">
        <is>
          <t>Schedule of revenue and long-lived assets by geographic area</t>
        </is>
      </c>
      <c r="B5" s="4" t="inlineStr">
        <is>
          <t xml:space="preserve">The following table presents revenue and long-lived assets (all non-current assets except goodwill, other indefinite-lived intangible assets, and operating lease right-of-use assets) by geographic area: Year Ended December 31, 2024 2023 2022 Revenue from external customers: U.S. $ 17,715.1 $ 17,186.5 $ 16,801.7 U.K. 9,322.0 9,240.4 8,443.4 Other International 3,418.1 3,100.5 2,569.7 Total revenue from external customers $ 30,455.2 $ 29,527.4 $ 27,814.8 Long-lived assets, net: U.S. $ 3,529.0 $ 3,255.4 U.K. 975.5 953.6 Other International 438.5 394.2 Total long-lived assets $ 4,943.0 $ 4,60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Business Overview and Concentrations (Details)</t>
        </is>
      </c>
      <c r="B1" s="2" t="inlineStr">
        <is>
          <t>Dec. 31, 2024</t>
        </is>
      </c>
    </row>
    <row r="2">
      <c r="A2" s="4" t="inlineStr">
        <is>
          <t>Penske Truck Leasing Co LP | Corporate Joint Venture</t>
        </is>
      </c>
      <c r="B2" s="4" t="inlineStr">
        <is>
          <t xml:space="preserve"> </t>
        </is>
      </c>
    </row>
    <row r="3">
      <c r="A3" s="3" t="inlineStr">
        <is>
          <t>Summary Of Significant Accounting Policies [Line Items]</t>
        </is>
      </c>
      <c r="B3" s="4" t="inlineStr">
        <is>
          <t xml:space="preserve"> </t>
        </is>
      </c>
    </row>
    <row r="4">
      <c r="A4" s="4" t="inlineStr">
        <is>
          <t>Ownership percentage</t>
        </is>
      </c>
      <c r="B4" s="11" t="n">
        <v>0.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s</t>
        </is>
      </c>
      <c r="B4" s="7" t="n">
        <v>30455.2</v>
      </c>
      <c r="C4" s="7" t="n">
        <v>29527.4</v>
      </c>
      <c r="D4" s="7" t="n">
        <v>27814.8</v>
      </c>
    </row>
    <row r="5">
      <c r="A5" s="3" t="inlineStr">
        <is>
          <t>Cost of sales:</t>
        </is>
      </c>
      <c r="B5" s="4" t="inlineStr">
        <is>
          <t xml:space="preserve"> </t>
        </is>
      </c>
      <c r="C5" s="4" t="inlineStr">
        <is>
          <t xml:space="preserve"> </t>
        </is>
      </c>
      <c r="D5" s="4" t="inlineStr">
        <is>
          <t xml:space="preserve"> </t>
        </is>
      </c>
    </row>
    <row r="6">
      <c r="A6" s="4" t="inlineStr">
        <is>
          <t>Total cost of sales</t>
        </is>
      </c>
      <c r="B6" s="8" t="n">
        <v>25441.9</v>
      </c>
      <c r="C6" s="8" t="n">
        <v>24593.6</v>
      </c>
      <c r="D6" s="6" t="n">
        <v>22976</v>
      </c>
    </row>
    <row r="7">
      <c r="A7" s="4" t="inlineStr">
        <is>
          <t>Gross profit</t>
        </is>
      </c>
      <c r="B7" s="8" t="n">
        <v>5013.3</v>
      </c>
      <c r="C7" s="8" t="n">
        <v>4933.8</v>
      </c>
      <c r="D7" s="8" t="n">
        <v>4838.8</v>
      </c>
    </row>
    <row r="8">
      <c r="A8" s="4" t="inlineStr">
        <is>
          <t>Selling, general, and administrative expenses</t>
        </is>
      </c>
      <c r="B8" s="8" t="n">
        <v>3538.5</v>
      </c>
      <c r="C8" s="8" t="n">
        <v>3400.6</v>
      </c>
      <c r="D8" s="8" t="n">
        <v>3223.7</v>
      </c>
    </row>
    <row r="9">
      <c r="A9" s="4" t="inlineStr">
        <is>
          <t>Goodwill impairment charges</t>
        </is>
      </c>
      <c r="B9" s="6" t="n">
        <v>0</v>
      </c>
      <c r="C9" s="8" t="n">
        <v>40.7</v>
      </c>
      <c r="D9" s="6" t="n">
        <v>0</v>
      </c>
    </row>
    <row r="10">
      <c r="A10" s="4" t="inlineStr">
        <is>
          <t>Depreciation</t>
        </is>
      </c>
      <c r="B10" s="6" t="n">
        <v>158</v>
      </c>
      <c r="C10" s="6" t="n">
        <v>141</v>
      </c>
      <c r="D10" s="8" t="n">
        <v>127.3</v>
      </c>
    </row>
    <row r="11">
      <c r="A11" s="4" t="inlineStr">
        <is>
          <t>Operating income</t>
        </is>
      </c>
      <c r="B11" s="8" t="n">
        <v>1316.8</v>
      </c>
      <c r="C11" s="8" t="n">
        <v>1351.5</v>
      </c>
      <c r="D11" s="8" t="n">
        <v>1487.8</v>
      </c>
    </row>
    <row r="12">
      <c r="A12" s="4" t="inlineStr">
        <is>
          <t>Floor plan interest expense</t>
        </is>
      </c>
      <c r="B12" s="8" t="n">
        <v>-189.8</v>
      </c>
      <c r="C12" s="8" t="n">
        <v>-133.1</v>
      </c>
      <c r="D12" s="8" t="n">
        <v>-52.4</v>
      </c>
    </row>
    <row r="13">
      <c r="A13" s="4" t="inlineStr">
        <is>
          <t>Other interest expense</t>
        </is>
      </c>
      <c r="B13" s="8" t="n">
        <v>-87.8</v>
      </c>
      <c r="C13" s="8" t="n">
        <v>-92.59999999999999</v>
      </c>
      <c r="D13" s="8" t="n">
        <v>-70.40000000000001</v>
      </c>
    </row>
    <row r="14">
      <c r="A14" s="4" t="inlineStr">
        <is>
          <t>Equity in earnings of affiliates</t>
        </is>
      </c>
      <c r="B14" s="8" t="n">
        <v>200.7</v>
      </c>
      <c r="C14" s="8" t="n">
        <v>293.7</v>
      </c>
      <c r="D14" s="8" t="n">
        <v>494.2</v>
      </c>
    </row>
    <row r="15">
      <c r="A15" s="4" t="inlineStr">
        <is>
          <t>Income before income taxes</t>
        </is>
      </c>
      <c r="B15" s="8" t="n">
        <v>1239.9</v>
      </c>
      <c r="C15" s="8" t="n">
        <v>1419.5</v>
      </c>
      <c r="D15" s="8" t="n">
        <v>1859.2</v>
      </c>
    </row>
    <row r="16">
      <c r="A16" s="4" t="inlineStr">
        <is>
          <t>Income taxes</t>
        </is>
      </c>
      <c r="B16" s="8" t="n">
        <v>-316.5</v>
      </c>
      <c r="C16" s="8" t="n">
        <v>-360.9</v>
      </c>
      <c r="D16" s="6" t="n">
        <v>-473</v>
      </c>
    </row>
    <row r="17">
      <c r="A17" s="4" t="inlineStr">
        <is>
          <t>Net income</t>
        </is>
      </c>
      <c r="B17" s="8" t="n">
        <v>923.4</v>
      </c>
      <c r="C17" s="8" t="n">
        <v>1058.6</v>
      </c>
      <c r="D17" s="8" t="n">
        <v>1386.2</v>
      </c>
    </row>
    <row r="18">
      <c r="A18" s="4" t="inlineStr">
        <is>
          <t>Less: Income attributable to non-controlling interests</t>
        </is>
      </c>
      <c r="B18" s="8" t="n">
        <v>4.5</v>
      </c>
      <c r="C18" s="8" t="n">
        <v>5.4</v>
      </c>
      <c r="D18" s="8" t="n">
        <v>6.2</v>
      </c>
    </row>
    <row r="19">
      <c r="A19" s="4" t="inlineStr">
        <is>
          <t>Net income attributable to Penske Automotive Group common stockholders</t>
        </is>
      </c>
      <c r="B19" s="7" t="n">
        <v>918.9</v>
      </c>
      <c r="C19" s="7" t="n">
        <v>1053.2</v>
      </c>
      <c r="D19" s="5" t="n">
        <v>1380</v>
      </c>
    </row>
    <row r="20">
      <c r="A20" s="3" t="inlineStr">
        <is>
          <t>Basic earnings per share attributable to Penske Automotive Group common stockholders:</t>
        </is>
      </c>
      <c r="B20" s="4" t="inlineStr">
        <is>
          <t xml:space="preserve"> </t>
        </is>
      </c>
      <c r="C20" s="4" t="inlineStr">
        <is>
          <t xml:space="preserve"> </t>
        </is>
      </c>
      <c r="D20" s="4" t="inlineStr">
        <is>
          <t xml:space="preserve"> </t>
        </is>
      </c>
    </row>
    <row r="21">
      <c r="A21" s="4" t="inlineStr">
        <is>
          <t>Net income attributable to Penske Automotive Group common stockholders (in dollars per share)</t>
        </is>
      </c>
      <c r="B21" s="10" t="n">
        <v>13.74</v>
      </c>
      <c r="C21" s="10" t="n">
        <v>15.5</v>
      </c>
      <c r="D21" s="10" t="n">
        <v>18.55</v>
      </c>
    </row>
    <row r="22">
      <c r="A22" s="4" t="inlineStr">
        <is>
          <t>Shares used in determining basic earnings per share (in shares)</t>
        </is>
      </c>
      <c r="B22" s="6" t="n">
        <v>66882731</v>
      </c>
      <c r="C22" s="6" t="n">
        <v>67963956</v>
      </c>
      <c r="D22" s="6" t="n">
        <v>74394799</v>
      </c>
    </row>
    <row r="23">
      <c r="A23" s="3" t="inlineStr">
        <is>
          <t>Diluted earnings per share attributable to Penske Automotive Group common stockholders:</t>
        </is>
      </c>
      <c r="B23" s="4" t="inlineStr">
        <is>
          <t xml:space="preserve"> </t>
        </is>
      </c>
      <c r="C23" s="4" t="inlineStr">
        <is>
          <t xml:space="preserve"> </t>
        </is>
      </c>
      <c r="D23" s="4" t="inlineStr">
        <is>
          <t xml:space="preserve"> </t>
        </is>
      </c>
    </row>
    <row r="24">
      <c r="A24" s="4" t="inlineStr">
        <is>
          <t>Net income attributable to Penske Automotive Group common stockholders (in dollars per share)</t>
        </is>
      </c>
      <c r="B24" s="10" t="n">
        <v>13.74</v>
      </c>
      <c r="C24" s="10" t="n">
        <v>15.5</v>
      </c>
      <c r="D24" s="10" t="n">
        <v>18.55</v>
      </c>
    </row>
    <row r="25">
      <c r="A25" s="4" t="inlineStr">
        <is>
          <t>Shares used in determining diluted earnings per share (in shares)</t>
        </is>
      </c>
      <c r="B25" s="6" t="n">
        <v>66882731</v>
      </c>
      <c r="C25" s="6" t="n">
        <v>67963956</v>
      </c>
      <c r="D25" s="6" t="n">
        <v>74394799</v>
      </c>
    </row>
    <row r="26">
      <c r="A26" s="3" t="inlineStr">
        <is>
          <t>Amounts attributable to Penske Automotive Group common stockholders:</t>
        </is>
      </c>
      <c r="B26" s="4" t="inlineStr">
        <is>
          <t xml:space="preserve"> </t>
        </is>
      </c>
      <c r="C26" s="4" t="inlineStr">
        <is>
          <t xml:space="preserve"> </t>
        </is>
      </c>
      <c r="D26" s="4" t="inlineStr">
        <is>
          <t xml:space="preserve"> </t>
        </is>
      </c>
    </row>
    <row r="27">
      <c r="A27" s="4" t="inlineStr">
        <is>
          <t>Net income</t>
        </is>
      </c>
      <c r="B27" s="7" t="n">
        <v>923.4</v>
      </c>
      <c r="C27" s="7" t="n">
        <v>1058.6</v>
      </c>
      <c r="D27" s="7" t="n">
        <v>1386.2</v>
      </c>
    </row>
    <row r="28">
      <c r="A28" s="4" t="inlineStr">
        <is>
          <t>Less: Income attributable to non-controlling interests</t>
        </is>
      </c>
      <c r="B28" s="8" t="n">
        <v>4.5</v>
      </c>
      <c r="C28" s="8" t="n">
        <v>5.4</v>
      </c>
      <c r="D28" s="8" t="n">
        <v>6.2</v>
      </c>
    </row>
    <row r="29">
      <c r="A29" s="4" t="inlineStr">
        <is>
          <t>Net income attributable to Penske Automotive Group common stockholders</t>
        </is>
      </c>
      <c r="B29" s="7" t="n">
        <v>918.9</v>
      </c>
      <c r="C29" s="7" t="n">
        <v>1053.2</v>
      </c>
      <c r="D29" s="5" t="n">
        <v>1380</v>
      </c>
    </row>
    <row r="30">
      <c r="A30" s="4" t="inlineStr">
        <is>
          <t>Cash dividends per share (in dollars per share)</t>
        </is>
      </c>
      <c r="B30" s="10" t="n">
        <v>4.09</v>
      </c>
      <c r="C30" s="10" t="n">
        <v>2.78</v>
      </c>
      <c r="D30" s="10" t="n">
        <v>2.07</v>
      </c>
    </row>
    <row r="31">
      <c r="A31" s="4" t="inlineStr">
        <is>
          <t>Retail automotive dealership</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s</t>
        </is>
      </c>
      <c r="B33" s="7" t="n">
        <v>26156.2</v>
      </c>
      <c r="C33" s="7" t="n">
        <v>25209.1</v>
      </c>
      <c r="D33" s="7" t="n">
        <v>23694.7</v>
      </c>
    </row>
    <row r="34">
      <c r="A34" s="3" t="inlineStr">
        <is>
          <t>Cost of sales:</t>
        </is>
      </c>
      <c r="B34" s="4" t="inlineStr">
        <is>
          <t xml:space="preserve"> </t>
        </is>
      </c>
      <c r="C34" s="4" t="inlineStr">
        <is>
          <t xml:space="preserve"> </t>
        </is>
      </c>
      <c r="D34" s="4" t="inlineStr">
        <is>
          <t xml:space="preserve"> </t>
        </is>
      </c>
    </row>
    <row r="35">
      <c r="A35" s="4" t="inlineStr">
        <is>
          <t>Total cost of sales</t>
        </is>
      </c>
      <c r="B35" s="8" t="n">
        <v>21905.6</v>
      </c>
      <c r="C35" s="8" t="n">
        <v>21032.9</v>
      </c>
      <c r="D35" s="8" t="n">
        <v>19568.3</v>
      </c>
    </row>
    <row r="36">
      <c r="A36" s="4" t="inlineStr">
        <is>
          <t>Goodwill impairment charges</t>
        </is>
      </c>
      <c r="B36" s="4" t="inlineStr">
        <is>
          <t xml:space="preserve"> </t>
        </is>
      </c>
      <c r="C36" s="8" t="n">
        <v>40.7</v>
      </c>
      <c r="D36" s="4" t="inlineStr">
        <is>
          <t xml:space="preserve"> </t>
        </is>
      </c>
    </row>
    <row r="37">
      <c r="A37" s="4" t="inlineStr">
        <is>
          <t>Depreciation</t>
        </is>
      </c>
      <c r="B37" s="8" t="n">
        <v>137.4</v>
      </c>
      <c r="C37" s="8" t="n">
        <v>124.7</v>
      </c>
      <c r="D37" s="8" t="n">
        <v>112.7</v>
      </c>
    </row>
    <row r="38">
      <c r="A38" s="4" t="inlineStr">
        <is>
          <t>Floor plan interest expense</t>
        </is>
      </c>
      <c r="B38" s="8" t="n">
        <v>-160.9</v>
      </c>
      <c r="C38" s="6" t="n">
        <v>-116</v>
      </c>
      <c r="D38" s="8" t="n">
        <v>-44.5</v>
      </c>
    </row>
    <row r="39">
      <c r="A39" s="4" t="inlineStr">
        <is>
          <t>Other interest expense</t>
        </is>
      </c>
      <c r="B39" s="8" t="n">
        <v>-82.09999999999999</v>
      </c>
      <c r="C39" s="8" t="n">
        <v>-90.3</v>
      </c>
      <c r="D39" s="8" t="n">
        <v>-65.09999999999999</v>
      </c>
    </row>
    <row r="40">
      <c r="A40" s="4" t="inlineStr">
        <is>
          <t>Equity in earnings of affiliates</t>
        </is>
      </c>
      <c r="B40" s="8" t="n">
        <v>3.1</v>
      </c>
      <c r="C40" s="8" t="n">
        <v>3.9</v>
      </c>
      <c r="D40" s="8" t="n">
        <v>3.5</v>
      </c>
    </row>
    <row r="41">
      <c r="A41" s="4" t="inlineStr">
        <is>
          <t>Income before income taxes</t>
        </is>
      </c>
      <c r="B41" s="8" t="n">
        <v>792.7</v>
      </c>
      <c r="C41" s="8" t="n">
        <v>860.5</v>
      </c>
      <c r="D41" s="6" t="n">
        <v>1118</v>
      </c>
    </row>
    <row r="42">
      <c r="A42" s="4" t="inlineStr">
        <is>
          <t>Retail commercial truck dealership</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s</t>
        </is>
      </c>
      <c r="B44" s="8" t="n">
        <v>3521.1</v>
      </c>
      <c r="C44" s="8" t="n">
        <v>3684.3</v>
      </c>
      <c r="D44" s="8" t="n">
        <v>3541.3</v>
      </c>
    </row>
    <row r="45">
      <c r="A45" s="3" t="inlineStr">
        <is>
          <t>Cost of sales:</t>
        </is>
      </c>
      <c r="B45" s="4" t="inlineStr">
        <is>
          <t xml:space="preserve"> </t>
        </is>
      </c>
      <c r="C45" s="4" t="inlineStr">
        <is>
          <t xml:space="preserve"> </t>
        </is>
      </c>
      <c r="D45" s="4" t="inlineStr">
        <is>
          <t xml:space="preserve"> </t>
        </is>
      </c>
    </row>
    <row r="46">
      <c r="A46" s="4" t="inlineStr">
        <is>
          <t>Total cost of sales</t>
        </is>
      </c>
      <c r="B46" s="8" t="n">
        <v>2936.6</v>
      </c>
      <c r="C46" s="8" t="n">
        <v>3091.9</v>
      </c>
      <c r="D46" s="8" t="n">
        <v>2986.2</v>
      </c>
    </row>
    <row r="47">
      <c r="A47" s="4" t="inlineStr">
        <is>
          <t>Goodwill impairment charges</t>
        </is>
      </c>
      <c r="B47" s="4" t="inlineStr">
        <is>
          <t xml:space="preserve"> </t>
        </is>
      </c>
      <c r="C47" s="6" t="n">
        <v>0</v>
      </c>
      <c r="D47" s="4" t="inlineStr">
        <is>
          <t xml:space="preserve"> </t>
        </is>
      </c>
    </row>
    <row r="48">
      <c r="A48" s="4" t="inlineStr">
        <is>
          <t>Depreciation</t>
        </is>
      </c>
      <c r="B48" s="8" t="n">
        <v>15.1</v>
      </c>
      <c r="C48" s="8" t="n">
        <v>11.6</v>
      </c>
      <c r="D48" s="6" t="n">
        <v>10</v>
      </c>
    </row>
    <row r="49">
      <c r="A49" s="4" t="inlineStr">
        <is>
          <t>Floor plan interest expense</t>
        </is>
      </c>
      <c r="B49" s="8" t="n">
        <v>-19.2</v>
      </c>
      <c r="C49" s="8" t="n">
        <v>-14.5</v>
      </c>
      <c r="D49" s="8" t="n">
        <v>-7.5</v>
      </c>
    </row>
    <row r="50">
      <c r="A50" s="4" t="inlineStr">
        <is>
          <t>Other interest expense</t>
        </is>
      </c>
      <c r="B50" s="6" t="n">
        <v>0</v>
      </c>
      <c r="C50" s="8" t="n">
        <v>-1.3</v>
      </c>
      <c r="D50" s="8" t="n">
        <v>-3.9</v>
      </c>
    </row>
    <row r="51">
      <c r="A51" s="4" t="inlineStr">
        <is>
          <t>Equity in earnings of affiliates</t>
        </is>
      </c>
      <c r="B51" s="6" t="n">
        <v>0</v>
      </c>
      <c r="C51" s="6" t="n">
        <v>0</v>
      </c>
      <c r="D51" s="6" t="n">
        <v>0</v>
      </c>
    </row>
    <row r="52">
      <c r="A52" s="4" t="inlineStr">
        <is>
          <t>Income before income taxes</t>
        </is>
      </c>
      <c r="B52" s="8" t="n">
        <v>203.6</v>
      </c>
      <c r="C52" s="6" t="n">
        <v>225</v>
      </c>
      <c r="D52" s="8" t="n">
        <v>214.7</v>
      </c>
    </row>
    <row r="53">
      <c r="A53" s="4" t="inlineStr">
        <is>
          <t>Commercial vehicle distribution and oth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s</t>
        </is>
      </c>
      <c r="B55" s="8" t="n">
        <v>777.9</v>
      </c>
      <c r="C55" s="6" t="n">
        <v>634</v>
      </c>
      <c r="D55" s="8" t="n">
        <v>578.8</v>
      </c>
    </row>
    <row r="56">
      <c r="A56" s="3" t="inlineStr">
        <is>
          <t>Cost of sales:</t>
        </is>
      </c>
      <c r="B56" s="4" t="inlineStr">
        <is>
          <t xml:space="preserve"> </t>
        </is>
      </c>
      <c r="C56" s="4" t="inlineStr">
        <is>
          <t xml:space="preserve"> </t>
        </is>
      </c>
      <c r="D56" s="4" t="inlineStr">
        <is>
          <t xml:space="preserve"> </t>
        </is>
      </c>
    </row>
    <row r="57">
      <c r="A57" s="4" t="inlineStr">
        <is>
          <t>Total cost of sales</t>
        </is>
      </c>
      <c r="B57" s="7" t="n">
        <v>599.7</v>
      </c>
      <c r="C57" s="7" t="n">
        <v>468.8</v>
      </c>
      <c r="D57" s="7" t="n">
        <v>4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5" customWidth="1" min="2" max="2"/>
  </cols>
  <sheetData>
    <row r="1">
      <c r="A1" s="1" t="inlineStr">
        <is>
          <t>Organization and Summary of Significant Accounting Policies - Retail Automotive (Details) - Retail automotive dealership</t>
        </is>
      </c>
      <c r="B1" s="2" t="inlineStr">
        <is>
          <t>12 Months Ended</t>
        </is>
      </c>
    </row>
    <row r="2">
      <c r="B2" s="2" t="inlineStr">
        <is>
          <t>Dec. 31, 2024 dealership franchise</t>
        </is>
      </c>
    </row>
    <row r="3">
      <c r="A3" s="3" t="inlineStr">
        <is>
          <t>Summary Of Significant Accounting Policies [Line Items]</t>
        </is>
      </c>
      <c r="B3" s="4" t="inlineStr">
        <is>
          <t xml:space="preserve"> </t>
        </is>
      </c>
    </row>
    <row r="4">
      <c r="A4" s="4" t="inlineStr">
        <is>
          <t>Total number of owned and operated franchises</t>
        </is>
      </c>
      <c r="B4" s="6" t="n">
        <v>353</v>
      </c>
    </row>
    <row r="5">
      <c r="A5" s="4" t="inlineStr">
        <is>
          <t>Number of retail automotive franchises acquired</t>
        </is>
      </c>
      <c r="B5" s="6" t="n">
        <v>16</v>
      </c>
    </row>
    <row r="6">
      <c r="A6" s="4" t="inlineStr">
        <is>
          <t>U.S.</t>
        </is>
      </c>
      <c r="B6" s="4" t="inlineStr">
        <is>
          <t xml:space="preserve"> </t>
        </is>
      </c>
    </row>
    <row r="7">
      <c r="A7" s="3" t="inlineStr">
        <is>
          <t>Summary Of Significant Accounting Policies [Line Items]</t>
        </is>
      </c>
      <c r="B7" s="4" t="inlineStr">
        <is>
          <t xml:space="preserve"> </t>
        </is>
      </c>
    </row>
    <row r="8">
      <c r="A8" s="4" t="inlineStr">
        <is>
          <t>Number of owned and operated franchises in US</t>
        </is>
      </c>
      <c r="B8" s="6" t="n">
        <v>148</v>
      </c>
    </row>
    <row r="9">
      <c r="A9" s="4" t="inlineStr">
        <is>
          <t>Number of retail locations operated | dealership</t>
        </is>
      </c>
      <c r="B9" s="6" t="n">
        <v>6</v>
      </c>
    </row>
    <row r="10">
      <c r="A10" s="4" t="inlineStr">
        <is>
          <t>Number of retail automotive franchises acquired</t>
        </is>
      </c>
      <c r="B10" s="6" t="n">
        <v>2</v>
      </c>
    </row>
    <row r="11">
      <c r="A11" s="4" t="inlineStr">
        <is>
          <t>U.S. | Chrysler, Jeep, Dodge, Ram</t>
        </is>
      </c>
      <c r="B11" s="4" t="inlineStr">
        <is>
          <t xml:space="preserve"> </t>
        </is>
      </c>
    </row>
    <row r="12">
      <c r="A12" s="3" t="inlineStr">
        <is>
          <t>Summary Of Significant Accounting Policies [Line Items]</t>
        </is>
      </c>
      <c r="B12" s="4" t="inlineStr">
        <is>
          <t xml:space="preserve"> </t>
        </is>
      </c>
    </row>
    <row r="13">
      <c r="A13" s="4" t="inlineStr">
        <is>
          <t>Number of retail automotive dealerships acquired</t>
        </is>
      </c>
      <c r="B13" s="6" t="n">
        <v>1</v>
      </c>
    </row>
    <row r="14">
      <c r="A14" s="4" t="inlineStr">
        <is>
          <t>Number of retail automotive franchises closed</t>
        </is>
      </c>
      <c r="B14" s="6" t="n">
        <v>1</v>
      </c>
    </row>
    <row r="15">
      <c r="A15" s="4" t="inlineStr">
        <is>
          <t>U.S. | Used Vehicle Dealerships</t>
        </is>
      </c>
      <c r="B15" s="4" t="inlineStr">
        <is>
          <t xml:space="preserve"> </t>
        </is>
      </c>
    </row>
    <row r="16">
      <c r="A16" s="3" t="inlineStr">
        <is>
          <t>Summary Of Significant Accounting Policies [Line Items]</t>
        </is>
      </c>
      <c r="B16" s="4" t="inlineStr">
        <is>
          <t xml:space="preserve"> </t>
        </is>
      </c>
    </row>
    <row r="17">
      <c r="A17" s="4" t="inlineStr">
        <is>
          <t>Number of retail automotive franchises closed</t>
        </is>
      </c>
      <c r="B17" s="6" t="n">
        <v>1</v>
      </c>
    </row>
    <row r="18">
      <c r="A18" s="4" t="inlineStr">
        <is>
          <t>U.S. | Jaguar</t>
        </is>
      </c>
      <c r="B18" s="4" t="inlineStr">
        <is>
          <t xml:space="preserve"> </t>
        </is>
      </c>
    </row>
    <row r="19">
      <c r="A19" s="3" t="inlineStr">
        <is>
          <t>Summary Of Significant Accounting Policies [Line Items]</t>
        </is>
      </c>
      <c r="B19" s="4" t="inlineStr">
        <is>
          <t xml:space="preserve"> </t>
        </is>
      </c>
    </row>
    <row r="20">
      <c r="A20" s="4" t="inlineStr">
        <is>
          <t>Number of retail automotive franchises closed</t>
        </is>
      </c>
      <c r="B20" s="6" t="n">
        <v>1</v>
      </c>
    </row>
    <row r="21">
      <c r="A21" s="4" t="inlineStr">
        <is>
          <t>U.S. | Lexus</t>
        </is>
      </c>
      <c r="B21" s="4" t="inlineStr">
        <is>
          <t xml:space="preserve"> </t>
        </is>
      </c>
    </row>
    <row r="22">
      <c r="A22" s="3" t="inlineStr">
        <is>
          <t>Summary Of Significant Accounting Policies [Line Items]</t>
        </is>
      </c>
      <c r="B22" s="4" t="inlineStr">
        <is>
          <t xml:space="preserve"> </t>
        </is>
      </c>
    </row>
    <row r="23">
      <c r="A23" s="4" t="inlineStr">
        <is>
          <t>Number of retail automotive franchises sold</t>
        </is>
      </c>
      <c r="B23" s="6" t="n">
        <v>1</v>
      </c>
    </row>
    <row r="24">
      <c r="A24" s="4" t="inlineStr">
        <is>
          <t>Outside the U.S.</t>
        </is>
      </c>
      <c r="B24" s="4" t="inlineStr">
        <is>
          <t xml:space="preserve"> </t>
        </is>
      </c>
    </row>
    <row r="25">
      <c r="A25" s="3" t="inlineStr">
        <is>
          <t>Summary Of Significant Accounting Policies [Line Items]</t>
        </is>
      </c>
      <c r="B25" s="4" t="inlineStr">
        <is>
          <t xml:space="preserve"> </t>
        </is>
      </c>
    </row>
    <row r="26">
      <c r="A26" s="4" t="inlineStr">
        <is>
          <t>Number of owned and operated franchises outside US</t>
        </is>
      </c>
      <c r="B26" s="6" t="n">
        <v>205</v>
      </c>
    </row>
    <row r="27">
      <c r="A27" s="4" t="inlineStr">
        <is>
          <t>U.S., U.K., and Australia</t>
        </is>
      </c>
      <c r="B27" s="4" t="inlineStr">
        <is>
          <t xml:space="preserve"> </t>
        </is>
      </c>
    </row>
    <row r="28">
      <c r="A28" s="3" t="inlineStr">
        <is>
          <t>Summary Of Significant Accounting Policies [Line Items]</t>
        </is>
      </c>
      <c r="B28" s="4" t="inlineStr">
        <is>
          <t xml:space="preserve"> </t>
        </is>
      </c>
    </row>
    <row r="29">
      <c r="A29" s="4" t="inlineStr">
        <is>
          <t>Number of stand-alone used vehicle dealerships operated in US and other countries | dealership</t>
        </is>
      </c>
      <c r="B29" s="6" t="n">
        <v>16</v>
      </c>
    </row>
    <row r="30">
      <c r="A30" s="4" t="inlineStr">
        <is>
          <t>U.K.</t>
        </is>
      </c>
      <c r="B30" s="4" t="inlineStr">
        <is>
          <t xml:space="preserve"> </t>
        </is>
      </c>
    </row>
    <row r="31">
      <c r="A31" s="3" t="inlineStr">
        <is>
          <t>Summary Of Significant Accounting Policies [Line Items]</t>
        </is>
      </c>
      <c r="B31" s="4" t="inlineStr">
        <is>
          <t xml:space="preserve"> </t>
        </is>
      </c>
    </row>
    <row r="32">
      <c r="A32" s="4" t="inlineStr">
        <is>
          <t>Number of retail locations operated | dealership</t>
        </is>
      </c>
      <c r="B32" s="6" t="n">
        <v>9</v>
      </c>
    </row>
    <row r="33">
      <c r="A33" s="4" t="inlineStr">
        <is>
          <t>Number of retail automotive franchises opened</t>
        </is>
      </c>
      <c r="B33" s="6" t="n">
        <v>1</v>
      </c>
    </row>
    <row r="34">
      <c r="A34" s="4" t="inlineStr">
        <is>
          <t>Number of retail automotive franchises sold</t>
        </is>
      </c>
      <c r="B34" s="6" t="n">
        <v>2</v>
      </c>
    </row>
    <row r="35">
      <c r="A35" s="4" t="inlineStr">
        <is>
          <t>U.K. | Used Vehicle Dealerships</t>
        </is>
      </c>
      <c r="B35" s="4" t="inlineStr">
        <is>
          <t xml:space="preserve"> </t>
        </is>
      </c>
    </row>
    <row r="36">
      <c r="A36" s="3" t="inlineStr">
        <is>
          <t>Summary Of Significant Accounting Policies [Line Items]</t>
        </is>
      </c>
      <c r="B36" s="4" t="inlineStr">
        <is>
          <t xml:space="preserve"> </t>
        </is>
      </c>
    </row>
    <row r="37">
      <c r="A37" s="4" t="inlineStr">
        <is>
          <t>Number of retail automotive franchises closed</t>
        </is>
      </c>
      <c r="B37" s="6" t="n">
        <v>1</v>
      </c>
    </row>
    <row r="38">
      <c r="A38" s="4" t="inlineStr">
        <is>
          <t>U.K. | Jaguar</t>
        </is>
      </c>
      <c r="B38" s="4" t="inlineStr">
        <is>
          <t xml:space="preserve"> </t>
        </is>
      </c>
    </row>
    <row r="39">
      <c r="A39" s="3" t="inlineStr">
        <is>
          <t>Summary Of Significant Accounting Policies [Line Items]</t>
        </is>
      </c>
      <c r="B39" s="4" t="inlineStr">
        <is>
          <t xml:space="preserve"> </t>
        </is>
      </c>
    </row>
    <row r="40">
      <c r="A40" s="4" t="inlineStr">
        <is>
          <t>Number of retail automotive franchises closed</t>
        </is>
      </c>
      <c r="B40" s="6" t="n">
        <v>2</v>
      </c>
    </row>
    <row r="41">
      <c r="A41" s="4" t="inlineStr">
        <is>
          <t>U.K. | Land Rover</t>
        </is>
      </c>
      <c r="B41" s="4" t="inlineStr">
        <is>
          <t xml:space="preserve"> </t>
        </is>
      </c>
    </row>
    <row r="42">
      <c r="A42" s="3" t="inlineStr">
        <is>
          <t>Summary Of Significant Accounting Policies [Line Items]</t>
        </is>
      </c>
      <c r="B42" s="4" t="inlineStr">
        <is>
          <t xml:space="preserve"> </t>
        </is>
      </c>
    </row>
    <row r="43">
      <c r="A43" s="4" t="inlineStr">
        <is>
          <t>Number of retail automotive franchises closed</t>
        </is>
      </c>
      <c r="B43" s="6" t="n">
        <v>2</v>
      </c>
    </row>
    <row r="44">
      <c r="A44" s="4" t="inlineStr">
        <is>
          <t>U.K. | Audi</t>
        </is>
      </c>
      <c r="B44" s="4" t="inlineStr">
        <is>
          <t xml:space="preserve"> </t>
        </is>
      </c>
    </row>
    <row r="45">
      <c r="A45" s="3" t="inlineStr">
        <is>
          <t>Summary Of Significant Accounting Policies [Line Items]</t>
        </is>
      </c>
      <c r="B45" s="4" t="inlineStr">
        <is>
          <t xml:space="preserve"> </t>
        </is>
      </c>
    </row>
    <row r="46">
      <c r="A46" s="4" t="inlineStr">
        <is>
          <t>Number of retail automotive franchises closed</t>
        </is>
      </c>
      <c r="B46" s="6" t="n">
        <v>2</v>
      </c>
    </row>
    <row r="47">
      <c r="A47" s="4" t="inlineStr">
        <is>
          <t>AUSTRALIA</t>
        </is>
      </c>
      <c r="B47" s="4" t="inlineStr">
        <is>
          <t xml:space="preserve"> </t>
        </is>
      </c>
    </row>
    <row r="48">
      <c r="A48" s="3" t="inlineStr">
        <is>
          <t>Summary Of Significant Accounting Policies [Line Items]</t>
        </is>
      </c>
      <c r="B48" s="4" t="inlineStr">
        <is>
          <t xml:space="preserve"> </t>
        </is>
      </c>
    </row>
    <row r="49">
      <c r="A49" s="4" t="inlineStr">
        <is>
          <t>Number of retail locations operated | dealership</t>
        </is>
      </c>
      <c r="B49" s="6" t="n">
        <v>1</v>
      </c>
    </row>
    <row r="50">
      <c r="A50" s="4" t="inlineStr">
        <is>
          <t>Number of retail automotive dealerships acquired</t>
        </is>
      </c>
      <c r="B50" s="6" t="n">
        <v>3</v>
      </c>
    </row>
    <row r="51">
      <c r="A51" s="4" t="inlineStr">
        <is>
          <t>AUSTRALIA | Used Vehicle Dealerships</t>
        </is>
      </c>
      <c r="B51" s="4" t="inlineStr">
        <is>
          <t xml:space="preserve"> </t>
        </is>
      </c>
    </row>
    <row r="52">
      <c r="A52" s="3" t="inlineStr">
        <is>
          <t>Summary Of Significant Accounting Policies [Line Items]</t>
        </is>
      </c>
      <c r="B52" s="4" t="inlineStr">
        <is>
          <t xml:space="preserve"> </t>
        </is>
      </c>
    </row>
    <row r="53">
      <c r="A53" s="4" t="inlineStr">
        <is>
          <t>Number of retail automotive dealerships acquired</t>
        </is>
      </c>
      <c r="B53" s="6" t="n">
        <v>1</v>
      </c>
    </row>
    <row r="54">
      <c r="A54" s="4" t="inlineStr">
        <is>
          <t>Italy</t>
        </is>
      </c>
      <c r="B54" s="4" t="inlineStr">
        <is>
          <t xml:space="preserve"> </t>
        </is>
      </c>
    </row>
    <row r="55">
      <c r="A55" s="3" t="inlineStr">
        <is>
          <t>Summary Of Significant Accounting Policies [Line Items]</t>
        </is>
      </c>
      <c r="B55" s="4" t="inlineStr">
        <is>
          <t xml:space="preserve"> </t>
        </is>
      </c>
    </row>
    <row r="56">
      <c r="A56" s="4" t="inlineStr">
        <is>
          <t>Number of retail automotive dealerships acquired</t>
        </is>
      </c>
      <c r="B56" s="6" t="n">
        <v>2</v>
      </c>
    </row>
    <row r="57">
      <c r="A57" s="4" t="inlineStr">
        <is>
          <t>Germany</t>
        </is>
      </c>
      <c r="B57" s="4" t="inlineStr">
        <is>
          <t xml:space="preserve"> </t>
        </is>
      </c>
    </row>
    <row r="58">
      <c r="A58" s="3" t="inlineStr">
        <is>
          <t>Summary Of Significant Accounting Policies [Line Items]</t>
        </is>
      </c>
      <c r="B58" s="4" t="inlineStr">
        <is>
          <t xml:space="preserve"> </t>
        </is>
      </c>
    </row>
    <row r="59">
      <c r="A59" s="4" t="inlineStr">
        <is>
          <t>Number of retail automotive franchises opened</t>
        </is>
      </c>
      <c r="B59"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 Retail Commercial Truck Dealership (Details) - Retail commercial truck dealership</t>
        </is>
      </c>
      <c r="B1" s="2" t="inlineStr">
        <is>
          <t>Dec. 31, 2024 location state</t>
        </is>
      </c>
    </row>
    <row r="2">
      <c r="A2" s="3" t="inlineStr">
        <is>
          <t>Summary Of Significant Accounting Policies [Line Items]</t>
        </is>
      </c>
      <c r="B2" s="4" t="inlineStr">
        <is>
          <t xml:space="preserve"> </t>
        </is>
      </c>
    </row>
    <row r="3">
      <c r="A3" s="4" t="inlineStr">
        <is>
          <t>Number of locations operated | location</t>
        </is>
      </c>
      <c r="B3" s="6" t="n">
        <v>45</v>
      </c>
    </row>
    <row r="4">
      <c r="A4" s="4" t="inlineStr">
        <is>
          <t>U.S. and Ontario/Manitoba, Canada</t>
        </is>
      </c>
      <c r="B4" s="4" t="inlineStr">
        <is>
          <t xml:space="preserve"> </t>
        </is>
      </c>
    </row>
    <row r="5">
      <c r="A5" s="3" t="inlineStr">
        <is>
          <t>Summary Of Significant Accounting Policies [Line Items]</t>
        </is>
      </c>
      <c r="B5" s="4" t="inlineStr">
        <is>
          <t xml:space="preserve"> </t>
        </is>
      </c>
    </row>
    <row r="6">
      <c r="A6" s="4" t="inlineStr">
        <is>
          <t>Number of states with locations | state</t>
        </is>
      </c>
      <c r="B6"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enske Transportation Solutions (Details)</t>
        </is>
      </c>
      <c r="B1" s="2" t="inlineStr">
        <is>
          <t>12 Months Ended</t>
        </is>
      </c>
    </row>
    <row r="2">
      <c r="B2" s="2" t="inlineStr">
        <is>
          <t>Dec. 31, 2024</t>
        </is>
      </c>
    </row>
    <row r="3">
      <c r="A3" s="4" t="inlineStr">
        <is>
          <t>Penske Truck Leasing Co LP | Penske Corporation</t>
        </is>
      </c>
      <c r="B3" s="4" t="inlineStr">
        <is>
          <t xml:space="preserve"> </t>
        </is>
      </c>
    </row>
    <row r="4">
      <c r="A4" s="3" t="inlineStr">
        <is>
          <t>Summary Of Significant Accounting Policies [Line Items]</t>
        </is>
      </c>
      <c r="B4" s="4" t="inlineStr">
        <is>
          <t xml:space="preserve"> </t>
        </is>
      </c>
    </row>
    <row r="5">
      <c r="A5" s="4" t="inlineStr">
        <is>
          <t>Ownership interest in Penske Truck Leasing Company</t>
        </is>
      </c>
      <c r="B5" s="11" t="n">
        <v>0.411</v>
      </c>
    </row>
    <row r="6">
      <c r="A6" s="4" t="inlineStr">
        <is>
          <t>Penske Truck Leasing Co LP | Mitsui and Co</t>
        </is>
      </c>
      <c r="B6" s="4" t="inlineStr">
        <is>
          <t xml:space="preserve"> </t>
        </is>
      </c>
    </row>
    <row r="7">
      <c r="A7" s="3" t="inlineStr">
        <is>
          <t>Summary Of Significant Accounting Policies [Line Items]</t>
        </is>
      </c>
      <c r="B7" s="4" t="inlineStr">
        <is>
          <t xml:space="preserve"> </t>
        </is>
      </c>
    </row>
    <row r="8">
      <c r="A8" s="4" t="inlineStr">
        <is>
          <t>Ownership interest in Penske Truck Leasing Company</t>
        </is>
      </c>
      <c r="B8" s="12" t="n">
        <v>0.3</v>
      </c>
    </row>
    <row r="9">
      <c r="A9" s="4" t="inlineStr">
        <is>
          <t>Penske Truck Leasing Co LP | Corporate Joint Venture</t>
        </is>
      </c>
      <c r="B9" s="4" t="inlineStr">
        <is>
          <t xml:space="preserve"> </t>
        </is>
      </c>
    </row>
    <row r="10">
      <c r="A10" s="3" t="inlineStr">
        <is>
          <t>Summary Of Significant Accounting Policies [Line Items]</t>
        </is>
      </c>
      <c r="B10" s="4" t="inlineStr">
        <is>
          <t xml:space="preserve"> </t>
        </is>
      </c>
    </row>
    <row r="11">
      <c r="A11" s="4" t="inlineStr">
        <is>
          <t>Ownership percentage</t>
        </is>
      </c>
      <c r="B11" s="11" t="n">
        <v>0.2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s in Transit (Details) - USD ($) $ in Millions</t>
        </is>
      </c>
      <c r="B1" s="2" t="inlineStr">
        <is>
          <t>Dec. 31, 2024</t>
        </is>
      </c>
      <c r="C1" s="2" t="inlineStr">
        <is>
          <t>Dec. 31, 2023</t>
        </is>
      </c>
    </row>
    <row r="2">
      <c r="A2" s="3" t="inlineStr">
        <is>
          <t>Contract Balances</t>
        </is>
      </c>
      <c r="B2" s="4" t="inlineStr">
        <is>
          <t xml:space="preserve"> </t>
        </is>
      </c>
      <c r="C2" s="4" t="inlineStr">
        <is>
          <t xml:space="preserve"> </t>
        </is>
      </c>
    </row>
    <row r="3">
      <c r="A3" s="4" t="inlineStr">
        <is>
          <t>Accounts receivable</t>
        </is>
      </c>
      <c r="B3" s="7" t="n">
        <v>1002.1</v>
      </c>
      <c r="C3" s="7" t="n">
        <v>1114.6</v>
      </c>
    </row>
    <row r="4">
      <c r="A4" s="4" t="inlineStr">
        <is>
          <t>Contracts in transit</t>
        </is>
      </c>
      <c r="B4" s="4" t="inlineStr">
        <is>
          <t xml:space="preserve"> </t>
        </is>
      </c>
      <c r="C4" s="4" t="inlineStr">
        <is>
          <t xml:space="preserve"> </t>
        </is>
      </c>
    </row>
    <row r="5">
      <c r="A5" s="3" t="inlineStr">
        <is>
          <t>Contract Balances</t>
        </is>
      </c>
      <c r="B5" s="4" t="inlineStr">
        <is>
          <t xml:space="preserve"> </t>
        </is>
      </c>
      <c r="C5" s="4" t="inlineStr">
        <is>
          <t xml:space="preserve"> </t>
        </is>
      </c>
    </row>
    <row r="6">
      <c r="A6" s="4" t="inlineStr">
        <is>
          <t>Accounts receivable</t>
        </is>
      </c>
      <c r="B6" s="7" t="n">
        <v>281.7</v>
      </c>
      <c r="C6" s="7" t="n">
        <v>3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Details)</t>
        </is>
      </c>
      <c r="B1" s="2" t="inlineStr">
        <is>
          <t>Dec. 31, 2024</t>
        </is>
      </c>
    </row>
    <row r="2">
      <c r="A2" s="4" t="inlineStr">
        <is>
          <t>Leasehold improvements and equipment under capital lease</t>
        </is>
      </c>
      <c r="B2" s="4" t="inlineStr">
        <is>
          <t xml:space="preserve"> </t>
        </is>
      </c>
    </row>
    <row r="3">
      <c r="A3" s="3" t="inlineStr">
        <is>
          <t>Property and equipment</t>
        </is>
      </c>
      <c r="B3" s="4" t="inlineStr">
        <is>
          <t xml:space="preserve"> </t>
        </is>
      </c>
    </row>
    <row r="4">
      <c r="A4" s="4" t="inlineStr">
        <is>
          <t>Useful life of property and equipment</t>
        </is>
      </c>
      <c r="B4" s="4" t="inlineStr">
        <is>
          <t>40 years</t>
        </is>
      </c>
    </row>
    <row r="5">
      <c r="A5" s="4" t="inlineStr">
        <is>
          <t>Minimum | Property and equipment other than leasehold improvements</t>
        </is>
      </c>
      <c r="B5" s="4" t="inlineStr">
        <is>
          <t xml:space="preserve"> </t>
        </is>
      </c>
    </row>
    <row r="6">
      <c r="A6" s="3" t="inlineStr">
        <is>
          <t>Property and equipment</t>
        </is>
      </c>
      <c r="B6" s="4" t="inlineStr">
        <is>
          <t xml:space="preserve"> </t>
        </is>
      </c>
    </row>
    <row r="7">
      <c r="A7" s="4" t="inlineStr">
        <is>
          <t>Useful life of property and equipment</t>
        </is>
      </c>
      <c r="B7" s="4" t="inlineStr">
        <is>
          <t>2 years</t>
        </is>
      </c>
    </row>
    <row r="8">
      <c r="A8" s="4" t="inlineStr">
        <is>
          <t>Maximum | Property and equipment other than leasehold improvements</t>
        </is>
      </c>
      <c r="B8" s="4" t="inlineStr">
        <is>
          <t xml:space="preserve"> </t>
        </is>
      </c>
    </row>
    <row r="9">
      <c r="A9" s="3" t="inlineStr">
        <is>
          <t>Property and equipment</t>
        </is>
      </c>
      <c r="B9" s="4" t="inlineStr">
        <is>
          <t xml:space="preserve"> </t>
        </is>
      </c>
    </row>
    <row r="10">
      <c r="A10" s="4" t="inlineStr">
        <is>
          <t>Useful life of property and equipment</t>
        </is>
      </c>
      <c r="B10"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ummary of Significant Accounting Policies - Impairment Testing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Goodwill | $</t>
        </is>
      </c>
      <c r="B5" s="7" t="n">
        <v>2371.3</v>
      </c>
      <c r="C5" s="7" t="n">
        <v>2234.9</v>
      </c>
      <c r="D5" s="7" t="n">
        <v>2154.7</v>
      </c>
    </row>
    <row r="6">
      <c r="A6" s="4" t="inlineStr">
        <is>
          <t>Retail automotive dealershi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portable segments</t>
        </is>
      </c>
      <c r="B8" s="6" t="n">
        <v>1</v>
      </c>
      <c r="C8" s="4" t="inlineStr">
        <is>
          <t xml:space="preserve"> </t>
        </is>
      </c>
      <c r="D8" s="4" t="inlineStr">
        <is>
          <t xml:space="preserve"> </t>
        </is>
      </c>
    </row>
    <row r="9">
      <c r="A9" s="4" t="inlineStr">
        <is>
          <t>Number of operating segments</t>
        </is>
      </c>
      <c r="B9" s="6" t="n">
        <v>2</v>
      </c>
      <c r="C9" s="4" t="inlineStr">
        <is>
          <t xml:space="preserve"> </t>
        </is>
      </c>
      <c r="D9" s="4" t="inlineStr">
        <is>
          <t xml:space="preserve"> </t>
        </is>
      </c>
    </row>
    <row r="10">
      <c r="A10" s="4" t="inlineStr">
        <is>
          <t>Number of reporting units</t>
        </is>
      </c>
      <c r="B10" s="6" t="n">
        <v>2</v>
      </c>
      <c r="C10" s="4" t="inlineStr">
        <is>
          <t xml:space="preserve"> </t>
        </is>
      </c>
      <c r="D10" s="4" t="inlineStr">
        <is>
          <t xml:space="preserve"> </t>
        </is>
      </c>
    </row>
    <row r="11">
      <c r="A11" s="4" t="inlineStr">
        <is>
          <t>Goodwill | $</t>
        </is>
      </c>
      <c r="B11" s="7" t="n">
        <v>1803.8</v>
      </c>
      <c r="C11" s="5" t="n">
        <v>1664</v>
      </c>
      <c r="D11" s="7" t="n">
        <v>1617.6</v>
      </c>
    </row>
    <row r="12">
      <c r="A12" s="4" t="inlineStr">
        <is>
          <t>Retail commercial truck dealership</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operating segments</t>
        </is>
      </c>
      <c r="B14" s="6" t="n">
        <v>1</v>
      </c>
      <c r="C14" s="4" t="inlineStr">
        <is>
          <t xml:space="preserve"> </t>
        </is>
      </c>
      <c r="D14" s="4" t="inlineStr">
        <is>
          <t xml:space="preserve"> </t>
        </is>
      </c>
    </row>
    <row r="15">
      <c r="A15" s="4" t="inlineStr">
        <is>
          <t>Number of reporting units</t>
        </is>
      </c>
      <c r="B15" s="6" t="n">
        <v>1</v>
      </c>
      <c r="C15" s="4" t="inlineStr">
        <is>
          <t xml:space="preserve"> </t>
        </is>
      </c>
      <c r="D15" s="4" t="inlineStr">
        <is>
          <t xml:space="preserve"> </t>
        </is>
      </c>
    </row>
    <row r="16">
      <c r="A16" s="4" t="inlineStr">
        <is>
          <t>Non-Automotive Invest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 | $</t>
        </is>
      </c>
      <c r="B18" s="5" t="n">
        <v>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stments (Details) - USD ($) $ in Millions</t>
        </is>
      </c>
      <c r="B1" s="2" t="inlineStr">
        <is>
          <t>Dec. 31, 2024</t>
        </is>
      </c>
      <c r="C1" s="2" t="inlineStr">
        <is>
          <t>Dec. 31, 2023</t>
        </is>
      </c>
    </row>
    <row r="2">
      <c r="A2" s="3" t="inlineStr">
        <is>
          <t>Equity Method Investees</t>
        </is>
      </c>
      <c r="B2" s="4" t="inlineStr">
        <is>
          <t xml:space="preserve"> </t>
        </is>
      </c>
      <c r="C2" s="4" t="inlineStr">
        <is>
          <t xml:space="preserve"> </t>
        </is>
      </c>
    </row>
    <row r="3">
      <c r="A3" s="4" t="inlineStr">
        <is>
          <t>Equity method investments</t>
        </is>
      </c>
      <c r="B3" s="5" t="n">
        <v>1827</v>
      </c>
      <c r="C3" s="7" t="n">
        <v>1774.9</v>
      </c>
    </row>
    <row r="4">
      <c r="A4" s="4" t="inlineStr">
        <is>
          <t>Penske Truck Leasing Co LP</t>
        </is>
      </c>
      <c r="B4" s="4" t="inlineStr">
        <is>
          <t xml:space="preserve"> </t>
        </is>
      </c>
      <c r="C4" s="4" t="inlineStr">
        <is>
          <t xml:space="preserve"> </t>
        </is>
      </c>
    </row>
    <row r="5">
      <c r="A5" s="3" t="inlineStr">
        <is>
          <t>Equity Method Investees</t>
        </is>
      </c>
      <c r="B5" s="4" t="inlineStr">
        <is>
          <t xml:space="preserve"> </t>
        </is>
      </c>
      <c r="C5" s="4" t="inlineStr">
        <is>
          <t xml:space="preserve"> </t>
        </is>
      </c>
    </row>
    <row r="6">
      <c r="A6" s="4" t="inlineStr">
        <is>
          <t>Equity method investments</t>
        </is>
      </c>
      <c r="B6" s="7" t="n">
        <v>1803.9</v>
      </c>
      <c r="C6" s="7" t="n">
        <v>17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Carrying Value</t>
        </is>
      </c>
      <c r="B3" s="5" t="n">
        <v>1852</v>
      </c>
      <c r="C3" s="7" t="n">
        <v>1629.2</v>
      </c>
    </row>
    <row r="4">
      <c r="A4" s="4" t="inlineStr">
        <is>
          <t>3.50% senior subordinated notes due 2025</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Interest rate</t>
        </is>
      </c>
      <c r="B6" s="11" t="n">
        <v>0.035</v>
      </c>
      <c r="C6" s="11" t="n">
        <v>0.035</v>
      </c>
    </row>
    <row r="7">
      <c r="A7" s="4" t="inlineStr">
        <is>
          <t>Carrying Value</t>
        </is>
      </c>
      <c r="B7" s="7" t="n">
        <v>549.1</v>
      </c>
      <c r="C7" s="7" t="n">
        <v>547.7</v>
      </c>
    </row>
    <row r="8">
      <c r="A8" s="4" t="inlineStr">
        <is>
          <t>Fair Value</t>
        </is>
      </c>
      <c r="B8" s="5" t="n">
        <v>543</v>
      </c>
      <c r="C8" s="7" t="n">
        <v>529.7</v>
      </c>
    </row>
    <row r="9">
      <c r="A9" s="4" t="inlineStr">
        <is>
          <t>3.75% senior subordinated notes due 2029</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Interest rate</t>
        </is>
      </c>
      <c r="B11" s="11" t="n">
        <v>0.0375</v>
      </c>
      <c r="C11" s="11" t="n">
        <v>0.0375</v>
      </c>
    </row>
    <row r="12">
      <c r="A12" s="4" t="inlineStr">
        <is>
          <t>Carrying Value</t>
        </is>
      </c>
      <c r="B12" s="7" t="n">
        <v>496.6</v>
      </c>
      <c r="C12" s="7" t="n">
        <v>495.8</v>
      </c>
    </row>
    <row r="13">
      <c r="A13" s="4" t="inlineStr">
        <is>
          <t>Fair Value</t>
        </is>
      </c>
      <c r="B13" s="8" t="n">
        <v>451.8</v>
      </c>
      <c r="C13" s="8" t="n">
        <v>444.4</v>
      </c>
    </row>
    <row r="14">
      <c r="A14" s="4" t="inlineStr">
        <is>
          <t>Mortgage faciliti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Carrying Value</t>
        </is>
      </c>
      <c r="B16" s="8" t="n">
        <v>474.8</v>
      </c>
      <c r="C16" s="8" t="n">
        <v>402.1</v>
      </c>
    </row>
    <row r="17">
      <c r="A17" s="4" t="inlineStr">
        <is>
          <t>Fair Value</t>
        </is>
      </c>
      <c r="B17" s="7" t="n">
        <v>450.6</v>
      </c>
      <c r="C17" s="7" t="n">
        <v>37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Recognition (Details) - Finance and insurance, net - Retail Automotive and Retail Commercial Truck Dealership - USD ($) $ in Millions</t>
        </is>
      </c>
      <c r="B1" s="2" t="inlineStr">
        <is>
          <t>12 Months Ended</t>
        </is>
      </c>
    </row>
    <row r="2">
      <c r="B2" s="2" t="inlineStr">
        <is>
          <t>Dec. 31, 2024</t>
        </is>
      </c>
      <c r="C2" s="2" t="inlineStr">
        <is>
          <t>Dec. 31, 2023</t>
        </is>
      </c>
    </row>
    <row r="3">
      <c r="A3" s="3" t="inlineStr">
        <is>
          <t>Revenue from external customers and Long-lived assets, net</t>
        </is>
      </c>
      <c r="B3" s="4" t="inlineStr">
        <is>
          <t xml:space="preserve"> </t>
        </is>
      </c>
      <c r="C3" s="4" t="inlineStr">
        <is>
          <t xml:space="preserve"> </t>
        </is>
      </c>
    </row>
    <row r="4">
      <c r="A4" s="4" t="inlineStr">
        <is>
          <t>Payment period</t>
        </is>
      </c>
      <c r="B4" s="4" t="inlineStr">
        <is>
          <t>30 days</t>
        </is>
      </c>
      <c r="C4" s="4" t="inlineStr">
        <is>
          <t xml:space="preserve"> </t>
        </is>
      </c>
    </row>
    <row r="5">
      <c r="A5" s="4" t="inlineStr">
        <is>
          <t>Aggregate reserves relating to chargeback activity</t>
        </is>
      </c>
      <c r="B5" s="7" t="n">
        <v>48.2</v>
      </c>
      <c r="C5" s="7" t="n">
        <v>4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xpense incurred relating to defined contribution plans</t>
        </is>
      </c>
      <c r="B4" s="7" t="n">
        <v>40.2</v>
      </c>
      <c r="C4" s="7" t="n">
        <v>39.2</v>
      </c>
      <c r="D4" s="7" t="n">
        <v>3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23.4</v>
      </c>
      <c r="C4" s="7" t="n">
        <v>1058.6</v>
      </c>
      <c r="D4" s="7" t="n">
        <v>1386.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8" t="n">
        <v>-91.90000000000001</v>
      </c>
      <c r="C6" s="8" t="n">
        <v>66.09999999999999</v>
      </c>
      <c r="D6" s="8" t="n">
        <v>-154.6</v>
      </c>
    </row>
    <row r="7">
      <c r="A7" s="4" t="inlineStr">
        <is>
          <t>Other adjustments to comprehensive income, net of tax:</t>
        </is>
      </c>
      <c r="B7" s="6" t="n">
        <v>-9</v>
      </c>
      <c r="C7" s="8" t="n">
        <v>5.7</v>
      </c>
      <c r="D7" s="8" t="n">
        <v>-12.8</v>
      </c>
    </row>
    <row r="8">
      <c r="A8" s="4" t="inlineStr">
        <is>
          <t>Other comprehensive (loss) income, net of tax</t>
        </is>
      </c>
      <c r="B8" s="8" t="n">
        <v>-100.9</v>
      </c>
      <c r="C8" s="8" t="n">
        <v>71.8</v>
      </c>
      <c r="D8" s="8" t="n">
        <v>-167.4</v>
      </c>
    </row>
    <row r="9">
      <c r="A9" s="4" t="inlineStr">
        <is>
          <t>Comprehensive income</t>
        </is>
      </c>
      <c r="B9" s="8" t="n">
        <v>822.5</v>
      </c>
      <c r="C9" s="8" t="n">
        <v>1130.4</v>
      </c>
      <c r="D9" s="8" t="n">
        <v>1218.8</v>
      </c>
    </row>
    <row r="10">
      <c r="A10" s="4" t="inlineStr">
        <is>
          <t>Less: Comprehensive income attributable to non-controlling interests</t>
        </is>
      </c>
      <c r="B10" s="6" t="n">
        <v>4</v>
      </c>
      <c r="C10" s="6" t="n">
        <v>6</v>
      </c>
      <c r="D10" s="8" t="n">
        <v>5.3</v>
      </c>
    </row>
    <row r="11">
      <c r="A11" s="4" t="inlineStr">
        <is>
          <t>Comprehensive income attributable to Penske Automotive Group common stockholders</t>
        </is>
      </c>
      <c r="B11" s="7" t="n">
        <v>818.5</v>
      </c>
      <c r="C11" s="7" t="n">
        <v>1124.4</v>
      </c>
      <c r="D11" s="7" t="n">
        <v>121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advertising costs</t>
        </is>
      </c>
      <c r="B4" s="7" t="n">
        <v>134.4</v>
      </c>
      <c r="C4" s="7" t="n">
        <v>135.9</v>
      </c>
      <c r="D4" s="5" t="n">
        <v>122</v>
      </c>
    </row>
    <row r="5">
      <c r="A5" s="4" t="inlineStr">
        <is>
          <t>Reimbursement of advertising expense</t>
        </is>
      </c>
      <c r="B5" s="7" t="n">
        <v>19.3</v>
      </c>
      <c r="C5" s="7" t="n">
        <v>17.8</v>
      </c>
      <c r="D5" s="7" t="n">
        <v>1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elf-Insuranc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ggregate reserves relating to retained risk</t>
        </is>
      </c>
      <c r="B3" s="7" t="n">
        <v>33.1</v>
      </c>
      <c r="C3" s="7" t="n">
        <v>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common shares outstanding (in shares)</t>
        </is>
      </c>
      <c r="B4" s="6" t="n">
        <v>66882731</v>
      </c>
      <c r="C4" s="6" t="n">
        <v>67963956</v>
      </c>
      <c r="D4" s="6" t="n">
        <v>74394799</v>
      </c>
    </row>
    <row r="5">
      <c r="A5" s="4" t="inlineStr">
        <is>
          <t>Effect of non-participatory equity compensation (in shares)</t>
        </is>
      </c>
      <c r="B5" s="6" t="n">
        <v>0</v>
      </c>
      <c r="C5" s="6" t="n">
        <v>0</v>
      </c>
      <c r="D5" s="6" t="n">
        <v>0</v>
      </c>
    </row>
    <row r="6">
      <c r="A6" s="4" t="inlineStr">
        <is>
          <t>Weighted average number of common shares outstanding, including effect of dilutive securities (in shares)</t>
        </is>
      </c>
      <c r="B6" s="6" t="n">
        <v>66882731</v>
      </c>
      <c r="C6" s="6" t="n">
        <v>67963956</v>
      </c>
      <c r="D6" s="6" t="n">
        <v>743947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0455.2</v>
      </c>
      <c r="C4" s="7" t="n">
        <v>29527.4</v>
      </c>
      <c r="D4" s="7" t="n">
        <v>27814.8</v>
      </c>
    </row>
    <row r="5">
      <c r="A5" s="4" t="inlineStr">
        <is>
          <t>Revenue recognized from unearned revenue</t>
        </is>
      </c>
      <c r="B5" s="7" t="n">
        <v>199.4</v>
      </c>
      <c r="C5" s="4" t="inlineStr">
        <is>
          <t xml:space="preserve"> </t>
        </is>
      </c>
      <c r="D5" s="4" t="inlineStr">
        <is>
          <t xml:space="preserve"> </t>
        </is>
      </c>
    </row>
    <row r="6">
      <c r="A6" s="4" t="inlineStr">
        <is>
          <t>Commercial vehicle distribution and other</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Payment period</t>
        </is>
      </c>
      <c r="B8" s="4" t="inlineStr">
        <is>
          <t>45 days</t>
        </is>
      </c>
      <c r="C8" s="4" t="inlineStr">
        <is>
          <t xml:space="preserve"> </t>
        </is>
      </c>
      <c r="D8" s="4" t="inlineStr">
        <is>
          <t xml:space="preserve"> </t>
        </is>
      </c>
    </row>
    <row r="9">
      <c r="A9" s="4" t="inlineStr">
        <is>
          <t>Total revenues</t>
        </is>
      </c>
      <c r="B9" s="7" t="n">
        <v>777.9</v>
      </c>
      <c r="C9" s="6" t="n">
        <v>634</v>
      </c>
      <c r="D9" s="8" t="n">
        <v>578.8</v>
      </c>
    </row>
    <row r="10">
      <c r="A10" s="4" t="inlineStr">
        <is>
          <t>Vehicle Sales | Retail Automotive and Retail Commercial Truck Dealership</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Payment period</t>
        </is>
      </c>
      <c r="B12" s="4" t="inlineStr">
        <is>
          <t>30 days</t>
        </is>
      </c>
      <c r="C12" s="4" t="inlineStr">
        <is>
          <t xml:space="preserve"> </t>
        </is>
      </c>
      <c r="D12" s="4" t="inlineStr">
        <is>
          <t xml:space="preserve"> </t>
        </is>
      </c>
    </row>
    <row r="13">
      <c r="A13" s="4" t="inlineStr">
        <is>
          <t>Service And Parts | Retail Automotive and Retail Commercial Truck Dealership</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Payment period</t>
        </is>
      </c>
      <c r="B15" s="4" t="inlineStr">
        <is>
          <t>30 days</t>
        </is>
      </c>
      <c r="C15" s="4" t="inlineStr">
        <is>
          <t xml:space="preserve"> </t>
        </is>
      </c>
      <c r="D15" s="4" t="inlineStr">
        <is>
          <t xml:space="preserve"> </t>
        </is>
      </c>
    </row>
    <row r="16">
      <c r="A16" s="4" t="inlineStr">
        <is>
          <t>Finance And Insurance Net | Retail Automotive and Retail Commercial Truck Dealership</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Payment period</t>
        </is>
      </c>
      <c r="B18" s="4" t="inlineStr">
        <is>
          <t>30 days</t>
        </is>
      </c>
      <c r="C18" s="4" t="inlineStr">
        <is>
          <t xml:space="preserve"> </t>
        </is>
      </c>
      <c r="D18" s="4" t="inlineStr">
        <is>
          <t xml:space="preserve"> </t>
        </is>
      </c>
    </row>
    <row r="19">
      <c r="A19" s="4" t="inlineStr">
        <is>
          <t>Finance and insurance, net | Retail Automotive and Retail Commercial Truck Dealership</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Aggregate reserves relating to chargeback activity</t>
        </is>
      </c>
      <c r="B21" s="7" t="n">
        <v>48.2</v>
      </c>
      <c r="C21" s="8" t="n">
        <v>42.7</v>
      </c>
      <c r="D21" s="4" t="inlineStr">
        <is>
          <t xml:space="preserve"> </t>
        </is>
      </c>
    </row>
    <row r="22">
      <c r="A22" s="4" t="inlineStr">
        <is>
          <t>Service and parts | Commercial vehicle distribution and oth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274.1</v>
      </c>
      <c r="C24" s="7" t="n">
        <v>265.2</v>
      </c>
      <c r="D24" s="5" t="n">
        <v>2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Retail Automotive Dealership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0455.2</v>
      </c>
      <c r="C4" s="7" t="n">
        <v>29527.4</v>
      </c>
      <c r="D4" s="7" t="n">
        <v>27814.8</v>
      </c>
    </row>
    <row r="5">
      <c r="A5" s="4" t="inlineStr">
        <is>
          <t>U.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8" t="n">
        <v>17715.1</v>
      </c>
      <c r="C7" s="8" t="n">
        <v>17186.5</v>
      </c>
      <c r="D7" s="8" t="n">
        <v>16801.7</v>
      </c>
    </row>
    <row r="8">
      <c r="A8" s="4" t="inlineStr">
        <is>
          <t>U.K.</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9322</v>
      </c>
      <c r="C10" s="8" t="n">
        <v>9240.4</v>
      </c>
      <c r="D10" s="8" t="n">
        <v>8443.4</v>
      </c>
    </row>
    <row r="11">
      <c r="A11" s="4" t="inlineStr">
        <is>
          <t>Retail automotive dealership</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8" t="n">
        <v>26156.2</v>
      </c>
      <c r="C13" s="8" t="n">
        <v>25209.1</v>
      </c>
      <c r="D13" s="8" t="n">
        <v>23694.7</v>
      </c>
    </row>
    <row r="14">
      <c r="A14" s="4" t="inlineStr">
        <is>
          <t>Retail automotive dealership | U.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8" t="n">
        <v>14777.6</v>
      </c>
      <c r="C16" s="8" t="n">
        <v>14160.5</v>
      </c>
      <c r="D16" s="8" t="n">
        <v>13712.7</v>
      </c>
    </row>
    <row r="17">
      <c r="A17" s="4" t="inlineStr">
        <is>
          <t>Retail automotive dealership | U.K.</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9322</v>
      </c>
      <c r="C19" s="8" t="n">
        <v>9240.4</v>
      </c>
      <c r="D19" s="8" t="n">
        <v>8443.4</v>
      </c>
    </row>
    <row r="20">
      <c r="A20" s="4" t="inlineStr">
        <is>
          <t>Retail automotive dealership | Germany, Italy, Japan, and Australia</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8" t="n">
        <v>2056.6</v>
      </c>
      <c r="C22" s="8" t="n">
        <v>1808.2</v>
      </c>
      <c r="D22" s="8" t="n">
        <v>1538.6</v>
      </c>
    </row>
    <row r="23">
      <c r="A23" s="4" t="inlineStr">
        <is>
          <t>New vehicle | Retail automotive dealership</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8" t="n">
        <v>12055.9</v>
      </c>
      <c r="C25" s="8" t="n">
        <v>11273.3</v>
      </c>
      <c r="D25" s="8" t="n">
        <v>10050.5</v>
      </c>
    </row>
    <row r="26">
      <c r="A26" s="4" t="inlineStr">
        <is>
          <t>Used vehicle | Retail automotive dealership</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8" t="n">
        <v>8770.700000000001</v>
      </c>
      <c r="C28" s="8" t="n">
        <v>8919.5</v>
      </c>
      <c r="D28" s="8" t="n">
        <v>9011.6</v>
      </c>
    </row>
    <row r="29">
      <c r="A29" s="4" t="inlineStr">
        <is>
          <t>Finance and insurance, net | Retail automotive dealership</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8" t="n">
        <v>811.1</v>
      </c>
      <c r="C31" s="8" t="n">
        <v>838.6</v>
      </c>
      <c r="D31" s="8" t="n">
        <v>848.1</v>
      </c>
    </row>
    <row r="32">
      <c r="A32" s="4" t="inlineStr">
        <is>
          <t>Service and parts | Retail automotive dealership</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8" t="n">
        <v>3047.4</v>
      </c>
      <c r="C34" s="8" t="n">
        <v>2734.3</v>
      </c>
      <c r="D34" s="8" t="n">
        <v>2426.7</v>
      </c>
    </row>
    <row r="35">
      <c r="A35" s="4" t="inlineStr">
        <is>
          <t>Fleet and wholesale | Retail automotive dealership</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471.1</v>
      </c>
      <c r="C37" s="7" t="n">
        <v>1443.4</v>
      </c>
      <c r="D37" s="7" t="n">
        <v>135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tail Commercial Truck Dealership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0455.2</v>
      </c>
      <c r="C4" s="7" t="n">
        <v>29527.4</v>
      </c>
      <c r="D4" s="7" t="n">
        <v>27814.8</v>
      </c>
    </row>
    <row r="5">
      <c r="A5" s="4" t="inlineStr">
        <is>
          <t>Retail commercial truck dealership</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8" t="n">
        <v>3521.1</v>
      </c>
      <c r="C7" s="8" t="n">
        <v>3684.3</v>
      </c>
      <c r="D7" s="8" t="n">
        <v>3541.3</v>
      </c>
    </row>
    <row r="8">
      <c r="A8" s="4" t="inlineStr">
        <is>
          <t>New vehicle | Retail commercial truck dealership</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8" t="n">
        <v>2359.5</v>
      </c>
      <c r="C10" s="8" t="n">
        <v>2480.2</v>
      </c>
      <c r="D10" s="8" t="n">
        <v>2308.7</v>
      </c>
    </row>
    <row r="11">
      <c r="A11" s="4" t="inlineStr">
        <is>
          <t>Used vehicle | Retail commercial truck dealership</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27</v>
      </c>
      <c r="C13" s="8" t="n">
        <v>229.9</v>
      </c>
      <c r="D13" s="8" t="n">
        <v>301.3</v>
      </c>
    </row>
    <row r="14">
      <c r="A14" s="4" t="inlineStr">
        <is>
          <t>Finance and insurance, net | Retail commercial truck dealership</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8" t="n">
        <v>18.8</v>
      </c>
      <c r="C16" s="8" t="n">
        <v>21.9</v>
      </c>
      <c r="D16" s="8" t="n">
        <v>20.5</v>
      </c>
    </row>
    <row r="17">
      <c r="A17" s="4" t="inlineStr">
        <is>
          <t>Service and parts | Retail commercial truck dealership</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8" t="n">
        <v>886.3</v>
      </c>
      <c r="C19" s="8" t="n">
        <v>907.3</v>
      </c>
      <c r="D19" s="8" t="n">
        <v>852.2</v>
      </c>
    </row>
    <row r="20">
      <c r="A20" s="4" t="inlineStr">
        <is>
          <t>Other | Retail commercial truck dealership</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7" t="n">
        <v>29.5</v>
      </c>
      <c r="C22" s="5" t="n">
        <v>45</v>
      </c>
      <c r="D22" s="7" t="n">
        <v>5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USD ($) $ in Millions</t>
        </is>
      </c>
      <c r="B1" s="2" t="inlineStr">
        <is>
          <t>Dec. 31, 2024</t>
        </is>
      </c>
      <c r="C1" s="2" t="inlineStr">
        <is>
          <t>Dec. 31, 2023</t>
        </is>
      </c>
    </row>
    <row r="2">
      <c r="A2" s="3" t="inlineStr">
        <is>
          <t>Contract Balances</t>
        </is>
      </c>
      <c r="B2" s="4" t="inlineStr">
        <is>
          <t xml:space="preserve"> </t>
        </is>
      </c>
      <c r="C2" s="4" t="inlineStr">
        <is>
          <t xml:space="preserve"> </t>
        </is>
      </c>
    </row>
    <row r="3">
      <c r="A3" s="4" t="inlineStr">
        <is>
          <t>Accounts receivable</t>
        </is>
      </c>
      <c r="B3" s="7" t="n">
        <v>1002.1</v>
      </c>
      <c r="C3" s="7" t="n">
        <v>1114.6</v>
      </c>
    </row>
    <row r="4">
      <c r="A4" s="4" t="inlineStr">
        <is>
          <t>Unearned revenues</t>
        </is>
      </c>
      <c r="B4" s="8" t="n">
        <v>266.8</v>
      </c>
      <c r="C4" s="8" t="n">
        <v>280.2</v>
      </c>
    </row>
    <row r="5">
      <c r="A5" s="4" t="inlineStr">
        <is>
          <t>Contracts in transit</t>
        </is>
      </c>
      <c r="B5" s="4" t="inlineStr">
        <is>
          <t xml:space="preserve"> </t>
        </is>
      </c>
      <c r="C5" s="4" t="inlineStr">
        <is>
          <t xml:space="preserve"> </t>
        </is>
      </c>
    </row>
    <row r="6">
      <c r="A6" s="3" t="inlineStr">
        <is>
          <t>Contract Balances</t>
        </is>
      </c>
      <c r="B6" s="4" t="inlineStr">
        <is>
          <t xml:space="preserve"> </t>
        </is>
      </c>
      <c r="C6" s="4" t="inlineStr">
        <is>
          <t xml:space="preserve"> </t>
        </is>
      </c>
    </row>
    <row r="7">
      <c r="A7" s="4" t="inlineStr">
        <is>
          <t>Accounts receivable</t>
        </is>
      </c>
      <c r="B7" s="8" t="n">
        <v>281.7</v>
      </c>
      <c r="C7" s="8" t="n">
        <v>361.9</v>
      </c>
    </row>
    <row r="8">
      <c r="A8" s="4" t="inlineStr">
        <is>
          <t>Vehicle receivables</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Accounts receivable</t>
        </is>
      </c>
      <c r="B10" s="8" t="n">
        <v>136.3</v>
      </c>
      <c r="C10" s="8" t="n">
        <v>170.6</v>
      </c>
    </row>
    <row r="11">
      <c r="A11" s="4" t="inlineStr">
        <is>
          <t>Manufacturer receivables</t>
        </is>
      </c>
      <c r="B11" s="4" t="inlineStr">
        <is>
          <t xml:space="preserve"> </t>
        </is>
      </c>
      <c r="C11" s="4" t="inlineStr">
        <is>
          <t xml:space="preserve"> </t>
        </is>
      </c>
    </row>
    <row r="12">
      <c r="A12" s="3" t="inlineStr">
        <is>
          <t>Contract Balances</t>
        </is>
      </c>
      <c r="B12" s="4" t="inlineStr">
        <is>
          <t xml:space="preserve"> </t>
        </is>
      </c>
      <c r="C12" s="4" t="inlineStr">
        <is>
          <t xml:space="preserve"> </t>
        </is>
      </c>
    </row>
    <row r="13">
      <c r="A13" s="4" t="inlineStr">
        <is>
          <t>Accounts receivable</t>
        </is>
      </c>
      <c r="B13" s="8" t="n">
        <v>233.3</v>
      </c>
      <c r="C13" s="8" t="n">
        <v>218.9</v>
      </c>
    </row>
    <row r="14">
      <c r="A14" s="4" t="inlineStr">
        <is>
          <t>Trade receivables</t>
        </is>
      </c>
      <c r="B14" s="4" t="inlineStr">
        <is>
          <t xml:space="preserve"> </t>
        </is>
      </c>
      <c r="C14" s="4" t="inlineStr">
        <is>
          <t xml:space="preserve"> </t>
        </is>
      </c>
    </row>
    <row r="15">
      <c r="A15" s="3" t="inlineStr">
        <is>
          <t>Contract Balances</t>
        </is>
      </c>
      <c r="B15" s="4" t="inlineStr">
        <is>
          <t xml:space="preserve"> </t>
        </is>
      </c>
      <c r="C15" s="4" t="inlineStr">
        <is>
          <t xml:space="preserve"> </t>
        </is>
      </c>
    </row>
    <row r="16">
      <c r="A16" s="4" t="inlineStr">
        <is>
          <t>Accounts receivable</t>
        </is>
      </c>
      <c r="B16" s="7" t="n">
        <v>326.9</v>
      </c>
      <c r="C16" s="7" t="n">
        <v>34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Total undiscounted rent obligations</t>
        </is>
      </c>
      <c r="B4" s="5" t="n">
        <v>5339</v>
      </c>
      <c r="C4" s="4" t="inlineStr">
        <is>
          <t xml:space="preserve"> </t>
        </is>
      </c>
      <c r="D4" s="4" t="inlineStr">
        <is>
          <t xml:space="preserve"> </t>
        </is>
      </c>
    </row>
    <row r="5">
      <c r="A5" s="4" t="inlineStr">
        <is>
          <t>Sublease rent received</t>
        </is>
      </c>
      <c r="B5" s="7" t="n">
        <v>-16.2</v>
      </c>
      <c r="C5" s="5" t="n">
        <v>-17</v>
      </c>
      <c r="D5" s="7" t="n">
        <v>-17.9</v>
      </c>
    </row>
    <row r="6">
      <c r="A6" s="4" t="inlineStr">
        <is>
          <t>Land and Building | Minimum</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Initial lease period (in years)</t>
        </is>
      </c>
      <c r="B8" s="4" t="inlineStr">
        <is>
          <t>5 years</t>
        </is>
      </c>
      <c r="C8" s="4" t="inlineStr">
        <is>
          <t xml:space="preserve"> </t>
        </is>
      </c>
      <c r="D8" s="4" t="inlineStr">
        <is>
          <t xml:space="preserve"> </t>
        </is>
      </c>
    </row>
    <row r="9">
      <c r="A9" s="4" t="inlineStr">
        <is>
          <t>Land and Building | Max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Initial lease period (in years)</t>
        </is>
      </c>
      <c r="B11" s="4" t="inlineStr">
        <is>
          <t>20 years</t>
        </is>
      </c>
      <c r="C11" s="4" t="inlineStr">
        <is>
          <t xml:space="preserve"> </t>
        </is>
      </c>
      <c r="D11" s="4" t="inlineStr">
        <is>
          <t xml:space="preserve"> </t>
        </is>
      </c>
    </row>
    <row r="12">
      <c r="A12" s="4" t="inlineStr">
        <is>
          <t>Equipment | 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Initial lease period (in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et operating lease cost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69.9</v>
      </c>
      <c r="C4" s="5" t="n">
        <v>258</v>
      </c>
      <c r="D4" s="7" t="n">
        <v>254.3</v>
      </c>
    </row>
    <row r="5">
      <c r="A5" s="4" t="inlineStr">
        <is>
          <t>Sublease income</t>
        </is>
      </c>
      <c r="B5" s="8" t="n">
        <v>-16.2</v>
      </c>
      <c r="C5" s="6" t="n">
        <v>-17</v>
      </c>
      <c r="D5" s="8" t="n">
        <v>-17.9</v>
      </c>
    </row>
    <row r="6">
      <c r="A6" s="4" t="inlineStr">
        <is>
          <t>Total lease cost</t>
        </is>
      </c>
      <c r="B6" s="7" t="n">
        <v>253.7</v>
      </c>
      <c r="C6" s="5" t="n">
        <v>241</v>
      </c>
      <c r="D6" s="7" t="n">
        <v>23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weighted average remaining term and discount rate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70.5</v>
      </c>
      <c r="C4" s="7" t="n">
        <v>258.1</v>
      </c>
      <c r="D4" s="7" t="n">
        <v>248.5</v>
      </c>
    </row>
    <row r="5">
      <c r="A5" s="4" t="inlineStr">
        <is>
          <t>Right-of-use assets modified or obtained in exchange for operating lease liabilities, net</t>
        </is>
      </c>
      <c r="B5" s="7" t="n">
        <v>156.1</v>
      </c>
      <c r="C5" s="7" t="n">
        <v>30.4</v>
      </c>
      <c r="D5" s="7" t="n">
        <v>116.2</v>
      </c>
    </row>
    <row r="6">
      <c r="A6" s="4" t="inlineStr">
        <is>
          <t>Weighted-average remaining lease term - operating leases</t>
        </is>
      </c>
      <c r="B6" s="4" t="inlineStr">
        <is>
          <t>24 years</t>
        </is>
      </c>
      <c r="C6" s="4" t="inlineStr">
        <is>
          <t>24 years</t>
        </is>
      </c>
      <c r="D6" s="4" t="inlineStr">
        <is>
          <t xml:space="preserve"> </t>
        </is>
      </c>
    </row>
    <row r="7">
      <c r="A7" s="4" t="inlineStr">
        <is>
          <t>Weighted-average discount rate - operating leases</t>
        </is>
      </c>
      <c r="B7" s="11" t="n">
        <v>0.067</v>
      </c>
      <c r="C7" s="11" t="n">
        <v>0.067</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23.4</v>
      </c>
      <c r="C4" s="7" t="n">
        <v>1058.6</v>
      </c>
      <c r="D4" s="7" t="n">
        <v>1386.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158</v>
      </c>
      <c r="C6" s="6" t="n">
        <v>141</v>
      </c>
      <c r="D6" s="8" t="n">
        <v>127.3</v>
      </c>
    </row>
    <row r="7">
      <c r="A7" s="4" t="inlineStr">
        <is>
          <t>Earnings of equity method investments, net of distributions</t>
        </is>
      </c>
      <c r="B7" s="8" t="n">
        <v>-127.9</v>
      </c>
      <c r="C7" s="8" t="n">
        <v>-174.6</v>
      </c>
      <c r="D7" s="8" t="n">
        <v>-183.3</v>
      </c>
    </row>
    <row r="8">
      <c r="A8" s="4" t="inlineStr">
        <is>
          <t>Deferred income taxes</t>
        </is>
      </c>
      <c r="B8" s="6" t="n">
        <v>-13</v>
      </c>
      <c r="C8" s="8" t="n">
        <v>101.8</v>
      </c>
      <c r="D8" s="8" t="n">
        <v>124.2</v>
      </c>
    </row>
    <row r="9">
      <c r="A9" s="4" t="inlineStr">
        <is>
          <t>Stock-based compensation</t>
        </is>
      </c>
      <c r="B9" s="8" t="n">
        <v>29.4</v>
      </c>
      <c r="C9" s="8" t="n">
        <v>28.1</v>
      </c>
      <c r="D9" s="8" t="n">
        <v>26.7</v>
      </c>
    </row>
    <row r="10">
      <c r="A10" s="4" t="inlineStr">
        <is>
          <t>Goodwill impairment charges</t>
        </is>
      </c>
      <c r="B10" s="6" t="n">
        <v>0</v>
      </c>
      <c r="C10" s="8" t="n">
        <v>40.7</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8" t="n">
        <v>125.4</v>
      </c>
      <c r="C12" s="8" t="n">
        <v>-194.7</v>
      </c>
      <c r="D12" s="8" t="n">
        <v>-192.9</v>
      </c>
    </row>
    <row r="13">
      <c r="A13" s="4" t="inlineStr">
        <is>
          <t>Inventories</t>
        </is>
      </c>
      <c r="B13" s="8" t="n">
        <v>-196.7</v>
      </c>
      <c r="C13" s="8" t="n">
        <v>-666.2</v>
      </c>
      <c r="D13" s="8" t="n">
        <v>-444.4</v>
      </c>
    </row>
    <row r="14">
      <c r="A14" s="4" t="inlineStr">
        <is>
          <t>Other current assets</t>
        </is>
      </c>
      <c r="B14" s="8" t="n">
        <v>-43.8</v>
      </c>
      <c r="C14" s="8" t="n">
        <v>-29.5</v>
      </c>
      <c r="D14" s="8" t="n">
        <v>-36.2</v>
      </c>
    </row>
    <row r="15">
      <c r="A15" s="4" t="inlineStr">
        <is>
          <t>Floor plan notes payable</t>
        </is>
      </c>
      <c r="B15" s="8" t="n">
        <v>316.1</v>
      </c>
      <c r="C15" s="8" t="n">
        <v>659.7</v>
      </c>
      <c r="D15" s="8" t="n">
        <v>487.1</v>
      </c>
    </row>
    <row r="16">
      <c r="A16" s="4" t="inlineStr">
        <is>
          <t>Accounts payable and accrued expenses</t>
        </is>
      </c>
      <c r="B16" s="8" t="n">
        <v>42.9</v>
      </c>
      <c r="C16" s="6" t="n">
        <v>-13</v>
      </c>
      <c r="D16" s="8" t="n">
        <v>81.7</v>
      </c>
    </row>
    <row r="17">
      <c r="A17" s="4" t="inlineStr">
        <is>
          <t>Other</t>
        </is>
      </c>
      <c r="B17" s="6" t="n">
        <v>-34</v>
      </c>
      <c r="C17" s="8" t="n">
        <v>141.7</v>
      </c>
      <c r="D17" s="8" t="n">
        <v>82.59999999999999</v>
      </c>
    </row>
    <row r="18">
      <c r="A18" s="4" t="inlineStr">
        <is>
          <t>Net cash provided by operating activities</t>
        </is>
      </c>
      <c r="B18" s="8" t="n">
        <v>1179.8</v>
      </c>
      <c r="C18" s="8" t="n">
        <v>1093.6</v>
      </c>
      <c r="D18" s="6" t="n">
        <v>1459</v>
      </c>
    </row>
    <row r="19">
      <c r="A19" s="3" t="inlineStr">
        <is>
          <t>Investing Activities:</t>
        </is>
      </c>
      <c r="B19" s="4" t="inlineStr">
        <is>
          <t xml:space="preserve"> </t>
        </is>
      </c>
      <c r="C19" s="4" t="inlineStr">
        <is>
          <t xml:space="preserve"> </t>
        </is>
      </c>
      <c r="D19" s="4" t="inlineStr">
        <is>
          <t xml:space="preserve"> </t>
        </is>
      </c>
    </row>
    <row r="20">
      <c r="A20" s="4" t="inlineStr">
        <is>
          <t>Purchases of property, equipment, and improvements</t>
        </is>
      </c>
      <c r="B20" s="8" t="n">
        <v>-368.7</v>
      </c>
      <c r="C20" s="8" t="n">
        <v>-375.3</v>
      </c>
      <c r="D20" s="8" t="n">
        <v>-282.5</v>
      </c>
    </row>
    <row r="21">
      <c r="A21" s="4" t="inlineStr">
        <is>
          <t>Proceeds from sale of dealerships</t>
        </is>
      </c>
      <c r="B21" s="8" t="n">
        <v>82.09999999999999</v>
      </c>
      <c r="C21" s="6" t="n">
        <v>0</v>
      </c>
      <c r="D21" s="8" t="n">
        <v>13.1</v>
      </c>
    </row>
    <row r="22">
      <c r="A22" s="4" t="inlineStr">
        <is>
          <t>Proceeds from sale of property and equipment</t>
        </is>
      </c>
      <c r="B22" s="8" t="n">
        <v>26.2</v>
      </c>
      <c r="C22" s="8" t="n">
        <v>30.7</v>
      </c>
      <c r="D22" s="8" t="n">
        <v>32.3</v>
      </c>
    </row>
    <row r="23">
      <c r="A23" s="4" t="inlineStr">
        <is>
          <t>Proceeds from sale of equity method investment</t>
        </is>
      </c>
      <c r="B23" s="8" t="n">
        <v>20.7</v>
      </c>
      <c r="C23" s="6" t="n">
        <v>0</v>
      </c>
      <c r="D23" s="6" t="n">
        <v>0</v>
      </c>
    </row>
    <row r="24">
      <c r="A24" s="4" t="inlineStr">
        <is>
          <t>Acquisitions net, including repayment of sellers' floor plan notes payable of $212.5, $24.3, and $51.3, respectively</t>
        </is>
      </c>
      <c r="B24" s="8" t="n">
        <v>-786.2</v>
      </c>
      <c r="C24" s="8" t="n">
        <v>-214.9</v>
      </c>
      <c r="D24" s="8" t="n">
        <v>-393.4</v>
      </c>
    </row>
    <row r="25">
      <c r="A25" s="4" t="inlineStr">
        <is>
          <t>Other</t>
        </is>
      </c>
      <c r="B25" s="8" t="n">
        <v>-11.1</v>
      </c>
      <c r="C25" s="8" t="n">
        <v>-12.8</v>
      </c>
      <c r="D25" s="8" t="n">
        <v>-11.2</v>
      </c>
    </row>
    <row r="26">
      <c r="A26" s="4" t="inlineStr">
        <is>
          <t>Net cash used in investing activities</t>
        </is>
      </c>
      <c r="B26" s="6" t="n">
        <v>-1037</v>
      </c>
      <c r="C26" s="8" t="n">
        <v>-572.3</v>
      </c>
      <c r="D26" s="8" t="n">
        <v>-641.7</v>
      </c>
    </row>
    <row r="27">
      <c r="A27" s="3" t="inlineStr">
        <is>
          <t>Financing Activities:</t>
        </is>
      </c>
      <c r="B27" s="4" t="inlineStr">
        <is>
          <t xml:space="preserve"> </t>
        </is>
      </c>
      <c r="C27" s="4" t="inlineStr">
        <is>
          <t xml:space="preserve"> </t>
        </is>
      </c>
      <c r="D27" s="4" t="inlineStr">
        <is>
          <t xml:space="preserve"> </t>
        </is>
      </c>
    </row>
    <row r="28">
      <c r="A28" s="4" t="inlineStr">
        <is>
          <t>Proceeds from borrowings under revolving U.S. credit agreement and mortgage facilities</t>
        </is>
      </c>
      <c r="B28" s="8" t="n">
        <v>4301.4</v>
      </c>
      <c r="C28" s="8" t="n">
        <v>3150.3</v>
      </c>
      <c r="D28" s="6" t="n">
        <v>2101</v>
      </c>
    </row>
    <row r="29">
      <c r="A29" s="4" t="inlineStr">
        <is>
          <t>Repayments under revolving U.S. credit agreement and mortgage facilities</t>
        </is>
      </c>
      <c r="B29" s="8" t="n">
        <v>-4182.7</v>
      </c>
      <c r="C29" s="8" t="n">
        <v>-3227.8</v>
      </c>
      <c r="D29" s="6" t="n">
        <v>-2101</v>
      </c>
    </row>
    <row r="30">
      <c r="A30" s="4" t="inlineStr">
        <is>
          <t>Net cash borrowings of other debt</t>
        </is>
      </c>
      <c r="B30" s="8" t="n">
        <v>113.3</v>
      </c>
      <c r="C30" s="8" t="n">
        <v>73.2</v>
      </c>
      <c r="D30" s="8" t="n">
        <v>160.1</v>
      </c>
    </row>
    <row r="31">
      <c r="A31" s="4" t="inlineStr">
        <is>
          <t>Net (repayments) borrowings of floor plan notes payable — non-trade</t>
        </is>
      </c>
      <c r="B31" s="8" t="n">
        <v>-15.4</v>
      </c>
      <c r="C31" s="8" t="n">
        <v>46.5</v>
      </c>
      <c r="D31" s="8" t="n">
        <v>82.90000000000001</v>
      </c>
    </row>
    <row r="32">
      <c r="A32" s="4" t="inlineStr">
        <is>
          <t>Repurchases of common stock</t>
        </is>
      </c>
      <c r="B32" s="8" t="n">
        <v>-58.7</v>
      </c>
      <c r="C32" s="8" t="n">
        <v>-358.7</v>
      </c>
      <c r="D32" s="8" t="n">
        <v>-869.3</v>
      </c>
    </row>
    <row r="33">
      <c r="A33" s="4" t="inlineStr">
        <is>
          <t>Payments of tax withholding for stock-based compensation</t>
        </is>
      </c>
      <c r="B33" s="8" t="n">
        <v>-18.8</v>
      </c>
      <c r="C33" s="8" t="n">
        <v>-23.5</v>
      </c>
      <c r="D33" s="8" t="n">
        <v>-17.2</v>
      </c>
    </row>
    <row r="34">
      <c r="A34" s="4" t="inlineStr">
        <is>
          <t>Dividends</t>
        </is>
      </c>
      <c r="B34" s="8" t="n">
        <v>-274.4</v>
      </c>
      <c r="C34" s="8" t="n">
        <v>-189.1</v>
      </c>
      <c r="D34" s="8" t="n">
        <v>-154.1</v>
      </c>
    </row>
    <row r="35">
      <c r="A35" s="4" t="inlineStr">
        <is>
          <t>Payment of debt issuance costs</t>
        </is>
      </c>
      <c r="B35" s="6" t="n">
        <v>-1</v>
      </c>
      <c r="C35" s="8" t="n">
        <v>-2.1</v>
      </c>
      <c r="D35" s="8" t="n">
        <v>-0.3</v>
      </c>
    </row>
    <row r="36">
      <c r="A36" s="4" t="inlineStr">
        <is>
          <t>Purchase of subsidiary shares from non-controlling interest</t>
        </is>
      </c>
      <c r="B36" s="8" t="n">
        <v>-16.7</v>
      </c>
      <c r="C36" s="6" t="n">
        <v>0</v>
      </c>
      <c r="D36" s="6" t="n">
        <v>0</v>
      </c>
    </row>
    <row r="37">
      <c r="A37" s="4" t="inlineStr">
        <is>
          <t>Other</t>
        </is>
      </c>
      <c r="B37" s="8" t="n">
        <v>-11.7</v>
      </c>
      <c r="C37" s="8" t="n">
        <v>0.1</v>
      </c>
      <c r="D37" s="8" t="n">
        <v>-0.1</v>
      </c>
    </row>
    <row r="38">
      <c r="A38" s="4" t="inlineStr">
        <is>
          <t>Net cash used in financing activities</t>
        </is>
      </c>
      <c r="B38" s="8" t="n">
        <v>-164.7</v>
      </c>
      <c r="C38" s="8" t="n">
        <v>-531.1</v>
      </c>
      <c r="D38" s="6" t="n">
        <v>-798</v>
      </c>
    </row>
    <row r="39">
      <c r="A39" s="4" t="inlineStr">
        <is>
          <t>Effect of exchange rate changes on cash and cash equivalents</t>
        </is>
      </c>
      <c r="B39" s="8" t="n">
        <v>-2.1</v>
      </c>
      <c r="C39" s="8" t="n">
        <v>-0.3</v>
      </c>
      <c r="D39" s="8" t="n">
        <v>-13.5</v>
      </c>
    </row>
    <row r="40">
      <c r="A40" s="4" t="inlineStr">
        <is>
          <t>Net change in cash and cash equivalents</t>
        </is>
      </c>
      <c r="B40" s="6" t="n">
        <v>-24</v>
      </c>
      <c r="C40" s="8" t="n">
        <v>-10.1</v>
      </c>
      <c r="D40" s="8" t="n">
        <v>5.8</v>
      </c>
    </row>
    <row r="41">
      <c r="A41" s="4" t="inlineStr">
        <is>
          <t>Cash and cash equivalents, beginning of period</t>
        </is>
      </c>
      <c r="B41" s="8" t="n">
        <v>96.40000000000001</v>
      </c>
      <c r="C41" s="8" t="n">
        <v>106.5</v>
      </c>
      <c r="D41" s="8" t="n">
        <v>100.7</v>
      </c>
    </row>
    <row r="42">
      <c r="A42" s="4" t="inlineStr">
        <is>
          <t>Cash and cash equivalents, end of period</t>
        </is>
      </c>
      <c r="B42" s="8" t="n">
        <v>72.40000000000001</v>
      </c>
      <c r="C42" s="8" t="n">
        <v>96.40000000000001</v>
      </c>
      <c r="D42" s="8" t="n">
        <v>106.5</v>
      </c>
    </row>
    <row r="43">
      <c r="A43" s="3" t="inlineStr">
        <is>
          <t>Cash paid for:</t>
        </is>
      </c>
      <c r="B43" s="4" t="inlineStr">
        <is>
          <t xml:space="preserve"> </t>
        </is>
      </c>
      <c r="C43" s="4" t="inlineStr">
        <is>
          <t xml:space="preserve"> </t>
        </is>
      </c>
      <c r="D43" s="4" t="inlineStr">
        <is>
          <t xml:space="preserve"> </t>
        </is>
      </c>
    </row>
    <row r="44">
      <c r="A44" s="4" t="inlineStr">
        <is>
          <t>Interest</t>
        </is>
      </c>
      <c r="B44" s="8" t="n">
        <v>271.6</v>
      </c>
      <c r="C44" s="8" t="n">
        <v>214.3</v>
      </c>
      <c r="D44" s="8" t="n">
        <v>112.8</v>
      </c>
    </row>
    <row r="45">
      <c r="A45" s="4" t="inlineStr">
        <is>
          <t>Income taxes</t>
        </is>
      </c>
      <c r="B45" s="8" t="n">
        <v>317.4</v>
      </c>
      <c r="C45" s="8" t="n">
        <v>288.1</v>
      </c>
      <c r="D45" s="8" t="n">
        <v>343.4</v>
      </c>
    </row>
    <row r="46">
      <c r="A46" s="3" t="inlineStr">
        <is>
          <t>Non-cash activities:</t>
        </is>
      </c>
      <c r="B46" s="4" t="inlineStr">
        <is>
          <t xml:space="preserve"> </t>
        </is>
      </c>
      <c r="C46" s="4" t="inlineStr">
        <is>
          <t xml:space="preserve"> </t>
        </is>
      </c>
      <c r="D46" s="4" t="inlineStr">
        <is>
          <t xml:space="preserve"> </t>
        </is>
      </c>
    </row>
    <row r="47">
      <c r="A47" s="4" t="inlineStr">
        <is>
          <t>Receivable From Sale Of Investment</t>
        </is>
      </c>
      <c r="B47" s="7" t="n">
        <v>10.4</v>
      </c>
      <c r="C47" s="5" t="n">
        <v>0</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of lease liabilities (Details) - USD ($) $ in Millions</t>
        </is>
      </c>
      <c r="B1" s="2" t="inlineStr">
        <is>
          <t>Dec. 31, 2024</t>
        </is>
      </c>
      <c r="C1" s="2" t="inlineStr">
        <is>
          <t>Dec. 31, 2023</t>
        </is>
      </c>
    </row>
    <row r="2">
      <c r="A2" s="3" t="inlineStr">
        <is>
          <t>Maturity of Lease Liabilities</t>
        </is>
      </c>
      <c r="B2" s="4" t="inlineStr">
        <is>
          <t xml:space="preserve"> </t>
        </is>
      </c>
      <c r="C2" s="4" t="inlineStr">
        <is>
          <t xml:space="preserve"> </t>
        </is>
      </c>
    </row>
    <row r="3">
      <c r="A3" s="4" t="inlineStr">
        <is>
          <t>2025</t>
        </is>
      </c>
      <c r="B3" s="7" t="n">
        <v>256.8</v>
      </c>
      <c r="C3" s="4" t="inlineStr">
        <is>
          <t xml:space="preserve"> </t>
        </is>
      </c>
    </row>
    <row r="4">
      <c r="A4" s="4" t="inlineStr">
        <is>
          <t>2026</t>
        </is>
      </c>
      <c r="B4" s="8" t="n">
        <v>250.3</v>
      </c>
      <c r="C4" s="4" t="inlineStr">
        <is>
          <t xml:space="preserve"> </t>
        </is>
      </c>
    </row>
    <row r="5">
      <c r="A5" s="4" t="inlineStr">
        <is>
          <t>2027</t>
        </is>
      </c>
      <c r="B5" s="8" t="n">
        <v>240.7</v>
      </c>
      <c r="C5" s="4" t="inlineStr">
        <is>
          <t xml:space="preserve"> </t>
        </is>
      </c>
    </row>
    <row r="6">
      <c r="A6" s="4" t="inlineStr">
        <is>
          <t>2028</t>
        </is>
      </c>
      <c r="B6" s="8" t="n">
        <v>237.5</v>
      </c>
      <c r="C6" s="4" t="inlineStr">
        <is>
          <t xml:space="preserve"> </t>
        </is>
      </c>
    </row>
    <row r="7">
      <c r="A7" s="4" t="inlineStr">
        <is>
          <t>2029</t>
        </is>
      </c>
      <c r="B7" s="8" t="n">
        <v>231.4</v>
      </c>
      <c r="C7" s="4" t="inlineStr">
        <is>
          <t xml:space="preserve"> </t>
        </is>
      </c>
    </row>
    <row r="8">
      <c r="A8" s="4" t="inlineStr">
        <is>
          <t>2030 and thereafter</t>
        </is>
      </c>
      <c r="B8" s="8" t="n">
        <v>4122.3</v>
      </c>
      <c r="C8" s="4" t="inlineStr">
        <is>
          <t xml:space="preserve"> </t>
        </is>
      </c>
    </row>
    <row r="9">
      <c r="A9" s="4" t="inlineStr">
        <is>
          <t>Total future minimum lease payments</t>
        </is>
      </c>
      <c r="B9" s="6" t="n">
        <v>5339</v>
      </c>
      <c r="C9" s="4" t="inlineStr">
        <is>
          <t xml:space="preserve"> </t>
        </is>
      </c>
    </row>
    <row r="10">
      <c r="A10" s="4" t="inlineStr">
        <is>
          <t>Less: Imputed interest</t>
        </is>
      </c>
      <c r="B10" s="6" t="n">
        <v>-2853</v>
      </c>
      <c r="C10" s="4" t="inlineStr">
        <is>
          <t xml:space="preserve"> </t>
        </is>
      </c>
    </row>
    <row r="11">
      <c r="A11" s="4" t="inlineStr">
        <is>
          <t>Present value of future minimum lease payments</t>
        </is>
      </c>
      <c r="B11" s="6" t="n">
        <v>2486</v>
      </c>
      <c r="C11" s="4" t="inlineStr">
        <is>
          <t xml:space="preserve"> </t>
        </is>
      </c>
    </row>
    <row r="12">
      <c r="A12" s="4" t="inlineStr">
        <is>
          <t>Current operating lease liabilities</t>
        </is>
      </c>
      <c r="B12" s="8" t="n">
        <v>93.40000000000001</v>
      </c>
      <c r="C12" s="4" t="inlineStr">
        <is>
          <t xml:space="preserve"> </t>
        </is>
      </c>
    </row>
    <row r="13">
      <c r="A13" s="4" t="inlineStr">
        <is>
          <t>Long-term operating lease liabilities</t>
        </is>
      </c>
      <c r="B13" s="7" t="n">
        <v>2392.6</v>
      </c>
      <c r="C13" s="5" t="n">
        <v>2336</v>
      </c>
    </row>
    <row r="14">
      <c r="A14" s="4" t="inlineStr">
        <is>
          <t>Operating Lease, Liability, Current, Statement of Financial Position [Extensible List]</t>
        </is>
      </c>
      <c r="B14" s="4" t="inlineStr">
        <is>
          <t>Accrued expenses and other current liabilities</t>
        </is>
      </c>
      <c r="C14" s="4" t="inlineStr">
        <is>
          <t xml:space="preserve"> </t>
        </is>
      </c>
    </row>
    <row r="15">
      <c r="A15" s="4" t="inlineStr">
        <is>
          <t>Operating Lease, Liability, Statement of Financial Position [Extensible List]</t>
        </is>
      </c>
      <c r="B15" s="4" t="inlineStr">
        <is>
          <t>Liabilities</t>
        </is>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Method Investees - Narrative (Details) - USD ($) $ in Millions</t>
        </is>
      </c>
      <c r="B1" s="2" t="inlineStr">
        <is>
          <t>12 Months Ended</t>
        </is>
      </c>
    </row>
    <row r="2">
      <c r="B2" s="2" t="inlineStr">
        <is>
          <t>Dec. 31, 2024</t>
        </is>
      </c>
      <c r="C2" s="2" t="inlineStr">
        <is>
          <t>Dec. 31, 2023</t>
        </is>
      </c>
      <c r="D2" s="2" t="inlineStr">
        <is>
          <t>Dec. 31, 2022</t>
        </is>
      </c>
    </row>
    <row r="3">
      <c r="A3" s="3" t="inlineStr">
        <is>
          <t>Equity Method Investees</t>
        </is>
      </c>
      <c r="B3" s="4" t="inlineStr">
        <is>
          <t xml:space="preserve"> </t>
        </is>
      </c>
      <c r="C3" s="4" t="inlineStr">
        <is>
          <t xml:space="preserve"> </t>
        </is>
      </c>
      <c r="D3" s="4" t="inlineStr">
        <is>
          <t xml:space="preserve"> </t>
        </is>
      </c>
    </row>
    <row r="4">
      <c r="A4" s="4" t="inlineStr">
        <is>
          <t>Equity method investments</t>
        </is>
      </c>
      <c r="B4" s="5" t="n">
        <v>1827</v>
      </c>
      <c r="C4" s="7" t="n">
        <v>1774.9</v>
      </c>
      <c r="D4" s="4" t="inlineStr">
        <is>
          <t xml:space="preserve"> </t>
        </is>
      </c>
    </row>
    <row r="5">
      <c r="A5" s="4" t="inlineStr">
        <is>
          <t>Equity in earnings of affiliates</t>
        </is>
      </c>
      <c r="B5" s="8" t="n">
        <v>200.7</v>
      </c>
      <c r="C5" s="8" t="n">
        <v>293.7</v>
      </c>
      <c r="D5" s="7" t="n">
        <v>494.2</v>
      </c>
    </row>
    <row r="6">
      <c r="A6" s="4" t="inlineStr">
        <is>
          <t>Equity method investment, distribution</t>
        </is>
      </c>
      <c r="B6" s="8" t="n">
        <v>99.09999999999999</v>
      </c>
      <c r="C6" s="8" t="n">
        <v>169.9</v>
      </c>
      <c r="D6" s="8" t="n">
        <v>356.6</v>
      </c>
    </row>
    <row r="7">
      <c r="A7" s="4" t="inlineStr">
        <is>
          <t>Retained earnings, undistributed earnings from equity method investees</t>
        </is>
      </c>
      <c r="B7" s="7" t="n">
        <v>927.5</v>
      </c>
      <c r="C7" s="4" t="inlineStr">
        <is>
          <t xml:space="preserve"> </t>
        </is>
      </c>
      <c r="D7" s="4" t="inlineStr">
        <is>
          <t xml:space="preserve"> </t>
        </is>
      </c>
    </row>
    <row r="8">
      <c r="A8" s="4" t="inlineStr">
        <is>
          <t>Barcelona Premium SL</t>
        </is>
      </c>
      <c r="B8" s="4" t="inlineStr">
        <is>
          <t xml:space="preserve"> </t>
        </is>
      </c>
      <c r="C8" s="4" t="inlineStr">
        <is>
          <t xml:space="preserve"> </t>
        </is>
      </c>
      <c r="D8" s="4" t="inlineStr">
        <is>
          <t xml:space="preserve"> </t>
        </is>
      </c>
    </row>
    <row r="9">
      <c r="A9" s="3" t="inlineStr">
        <is>
          <t>Equity Method Investees</t>
        </is>
      </c>
      <c r="B9" s="4" t="inlineStr">
        <is>
          <t xml:space="preserve"> </t>
        </is>
      </c>
      <c r="C9" s="4" t="inlineStr">
        <is>
          <t xml:space="preserve"> </t>
        </is>
      </c>
      <c r="D9" s="4" t="inlineStr">
        <is>
          <t xml:space="preserve"> </t>
        </is>
      </c>
    </row>
    <row r="10">
      <c r="A10" s="4" t="inlineStr">
        <is>
          <t>Ownership percentage</t>
        </is>
      </c>
      <c r="B10" s="12" t="n">
        <v>0.5</v>
      </c>
      <c r="C10" s="4" t="inlineStr">
        <is>
          <t xml:space="preserve"> </t>
        </is>
      </c>
      <c r="D10" s="4" t="inlineStr">
        <is>
          <t xml:space="preserve"> </t>
        </is>
      </c>
    </row>
    <row r="11">
      <c r="A11" s="4" t="inlineStr">
        <is>
          <t>Penske Commercial Leasing Australia | Corporate Joint Venture</t>
        </is>
      </c>
      <c r="B11" s="4" t="inlineStr">
        <is>
          <t xml:space="preserve"> </t>
        </is>
      </c>
      <c r="C11" s="4" t="inlineStr">
        <is>
          <t xml:space="preserve"> </t>
        </is>
      </c>
      <c r="D11" s="4" t="inlineStr">
        <is>
          <t xml:space="preserve"> </t>
        </is>
      </c>
    </row>
    <row r="12">
      <c r="A12" s="3" t="inlineStr">
        <is>
          <t>Equity Method Investees</t>
        </is>
      </c>
      <c r="B12" s="4" t="inlineStr">
        <is>
          <t xml:space="preserve"> </t>
        </is>
      </c>
      <c r="C12" s="4" t="inlineStr">
        <is>
          <t xml:space="preserve"> </t>
        </is>
      </c>
      <c r="D12" s="4" t="inlineStr">
        <is>
          <t xml:space="preserve"> </t>
        </is>
      </c>
    </row>
    <row r="13">
      <c r="A13" s="4" t="inlineStr">
        <is>
          <t>Ownership percentage</t>
        </is>
      </c>
      <c r="B13" s="12" t="n">
        <v>0.28</v>
      </c>
      <c r="C13" s="4" t="inlineStr">
        <is>
          <t xml:space="preserve"> </t>
        </is>
      </c>
      <c r="D13" s="4" t="inlineStr">
        <is>
          <t xml:space="preserve"> </t>
        </is>
      </c>
    </row>
    <row r="14">
      <c r="A14" s="4" t="inlineStr">
        <is>
          <t>Penske Truck Leasing Co LP</t>
        </is>
      </c>
      <c r="B14" s="4" t="inlineStr">
        <is>
          <t xml:space="preserve"> </t>
        </is>
      </c>
      <c r="C14" s="4" t="inlineStr">
        <is>
          <t xml:space="preserve"> </t>
        </is>
      </c>
      <c r="D14" s="4" t="inlineStr">
        <is>
          <t xml:space="preserve"> </t>
        </is>
      </c>
    </row>
    <row r="15">
      <c r="A15" s="3" t="inlineStr">
        <is>
          <t>Equity Method Investees</t>
        </is>
      </c>
      <c r="B15" s="4" t="inlineStr">
        <is>
          <t xml:space="preserve"> </t>
        </is>
      </c>
      <c r="C15" s="4" t="inlineStr">
        <is>
          <t xml:space="preserve"> </t>
        </is>
      </c>
      <c r="D15" s="4" t="inlineStr">
        <is>
          <t xml:space="preserve"> </t>
        </is>
      </c>
    </row>
    <row r="16">
      <c r="A16" s="4" t="inlineStr">
        <is>
          <t>Equity method investments</t>
        </is>
      </c>
      <c r="B16" s="7" t="n">
        <v>1803.9</v>
      </c>
      <c r="C16" s="8" t="n">
        <v>1725.1</v>
      </c>
      <c r="D16" s="4" t="inlineStr">
        <is>
          <t xml:space="preserve"> </t>
        </is>
      </c>
    </row>
    <row r="17">
      <c r="A17" s="4" t="inlineStr">
        <is>
          <t>Penske Truck Leasing Co LP | Corporate Joint Venture</t>
        </is>
      </c>
      <c r="B17" s="4" t="inlineStr">
        <is>
          <t xml:space="preserve"> </t>
        </is>
      </c>
      <c r="C17" s="4" t="inlineStr">
        <is>
          <t xml:space="preserve"> </t>
        </is>
      </c>
      <c r="D17" s="4" t="inlineStr">
        <is>
          <t xml:space="preserve"> </t>
        </is>
      </c>
    </row>
    <row r="18">
      <c r="A18" s="3" t="inlineStr">
        <is>
          <t>Equity Method Investees</t>
        </is>
      </c>
      <c r="B18" s="4" t="inlineStr">
        <is>
          <t xml:space="preserve"> </t>
        </is>
      </c>
      <c r="C18" s="4" t="inlineStr">
        <is>
          <t xml:space="preserve"> </t>
        </is>
      </c>
      <c r="D18" s="4" t="inlineStr">
        <is>
          <t xml:space="preserve"> </t>
        </is>
      </c>
    </row>
    <row r="19">
      <c r="A19" s="4" t="inlineStr">
        <is>
          <t>Ownership percentage</t>
        </is>
      </c>
      <c r="B19" s="11" t="n">
        <v>0.289</v>
      </c>
      <c r="C19" s="4" t="inlineStr">
        <is>
          <t xml:space="preserve"> </t>
        </is>
      </c>
      <c r="D19" s="4" t="inlineStr">
        <is>
          <t xml:space="preserve"> </t>
        </is>
      </c>
    </row>
    <row r="20">
      <c r="A20" s="4" t="inlineStr">
        <is>
          <t>Pro rata quarterly distributions, percentage of net income</t>
        </is>
      </c>
      <c r="B20" s="12" t="n">
        <v>0.5</v>
      </c>
      <c r="C20" s="4" t="inlineStr">
        <is>
          <t xml:space="preserve"> </t>
        </is>
      </c>
      <c r="D20" s="4" t="inlineStr">
        <is>
          <t xml:space="preserve"> </t>
        </is>
      </c>
    </row>
    <row r="21">
      <c r="A21" s="4" t="inlineStr">
        <is>
          <t>Debt-to-equity ratio</t>
        </is>
      </c>
      <c r="B21" s="6" t="n">
        <v>3</v>
      </c>
      <c r="C21" s="4" t="inlineStr">
        <is>
          <t xml:space="preserve"> </t>
        </is>
      </c>
      <c r="D21" s="4" t="inlineStr">
        <is>
          <t xml:space="preserve"> </t>
        </is>
      </c>
    </row>
    <row r="22">
      <c r="A22" s="4" t="inlineStr">
        <is>
          <t>Distribution threshold, percentage of net income</t>
        </is>
      </c>
      <c r="B22" s="13" t="n">
        <v>0.8</v>
      </c>
      <c r="C22" s="4" t="inlineStr">
        <is>
          <t xml:space="preserve"> </t>
        </is>
      </c>
      <c r="D22" s="4" t="inlineStr">
        <is>
          <t xml:space="preserve"> </t>
        </is>
      </c>
    </row>
    <row r="23">
      <c r="A23" s="4" t="inlineStr">
        <is>
          <t>Equity method investment, distribution</t>
        </is>
      </c>
      <c r="B23" s="7" t="n">
        <v>98.40000000000001</v>
      </c>
      <c r="C23" s="7" t="n">
        <v>168.8</v>
      </c>
      <c r="D23" s="7" t="n">
        <v>35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ees - Combination of Operations and Financial Posi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ndensed Income Statement Information</t>
        </is>
      </c>
      <c r="B3" s="4" t="inlineStr">
        <is>
          <t xml:space="preserve"> </t>
        </is>
      </c>
      <c r="C3" s="4" t="inlineStr">
        <is>
          <t xml:space="preserve"> </t>
        </is>
      </c>
      <c r="D3" s="4" t="inlineStr">
        <is>
          <t xml:space="preserve"> </t>
        </is>
      </c>
      <c r="E3" s="4" t="inlineStr">
        <is>
          <t xml:space="preserve"> </t>
        </is>
      </c>
    </row>
    <row r="4">
      <c r="A4" s="4" t="inlineStr">
        <is>
          <t>Gross profit</t>
        </is>
      </c>
      <c r="B4" s="7" t="n">
        <v>5013.3</v>
      </c>
      <c r="C4" s="7" t="n">
        <v>4933.8</v>
      </c>
      <c r="D4" s="7" t="n">
        <v>4838.8</v>
      </c>
      <c r="E4" s="4" t="inlineStr">
        <is>
          <t xml:space="preserve"> </t>
        </is>
      </c>
    </row>
    <row r="5">
      <c r="A5" s="4" t="inlineStr">
        <is>
          <t>Net income</t>
        </is>
      </c>
      <c r="B5" s="8" t="n">
        <v>923.4</v>
      </c>
      <c r="C5" s="8" t="n">
        <v>1058.6</v>
      </c>
      <c r="D5" s="8" t="n">
        <v>1386.2</v>
      </c>
      <c r="E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row>
    <row r="7">
      <c r="A7" s="4" t="inlineStr">
        <is>
          <t>Current assets</t>
        </is>
      </c>
      <c r="B7" s="8" t="n">
        <v>5927.8</v>
      </c>
      <c r="C7" s="8" t="n">
        <v>5679.7</v>
      </c>
      <c r="D7" s="4" t="inlineStr">
        <is>
          <t xml:space="preserve"> </t>
        </is>
      </c>
      <c r="E7" s="4" t="inlineStr">
        <is>
          <t xml:space="preserve"> </t>
        </is>
      </c>
    </row>
    <row r="8">
      <c r="A8" s="4" t="inlineStr">
        <is>
          <t>Total assets</t>
        </is>
      </c>
      <c r="B8" s="8" t="n">
        <v>16720.9</v>
      </c>
      <c r="C8" s="8" t="n">
        <v>15671.5</v>
      </c>
      <c r="D8" s="4" t="inlineStr">
        <is>
          <t xml:space="preserve"> </t>
        </is>
      </c>
      <c r="E8" s="4" t="inlineStr">
        <is>
          <t xml:space="preserve"> </t>
        </is>
      </c>
    </row>
    <row r="9">
      <c r="A9" s="4" t="inlineStr">
        <is>
          <t>Current liabilities</t>
        </is>
      </c>
      <c r="B9" s="8" t="n">
        <v>6485.9</v>
      </c>
      <c r="C9" s="8" t="n">
        <v>5657.9</v>
      </c>
      <c r="D9" s="4" t="inlineStr">
        <is>
          <t xml:space="preserve"> </t>
        </is>
      </c>
      <c r="E9" s="4" t="inlineStr">
        <is>
          <t xml:space="preserve"> </t>
        </is>
      </c>
    </row>
    <row r="10">
      <c r="A10" s="4" t="inlineStr">
        <is>
          <t>Equity</t>
        </is>
      </c>
      <c r="B10" s="8" t="n">
        <v>5227.3</v>
      </c>
      <c r="C10" s="8" t="n">
        <v>4755.6</v>
      </c>
      <c r="D10" s="8" t="n">
        <v>4174.8</v>
      </c>
      <c r="E10" s="5" t="n">
        <v>4095</v>
      </c>
    </row>
    <row r="11">
      <c r="A11" s="4" t="inlineStr">
        <is>
          <t>Total liabilities and equity</t>
        </is>
      </c>
      <c r="B11" s="8" t="n">
        <v>16720.9</v>
      </c>
      <c r="C11" s="8" t="n">
        <v>15671.5</v>
      </c>
      <c r="D11" s="4" t="inlineStr">
        <is>
          <t xml:space="preserve"> </t>
        </is>
      </c>
      <c r="E11" s="4" t="inlineStr">
        <is>
          <t xml:space="preserve"> </t>
        </is>
      </c>
    </row>
    <row r="12">
      <c r="A12" s="4" t="inlineStr">
        <is>
          <t>Equity method investees</t>
        </is>
      </c>
      <c r="B12" s="4" t="inlineStr">
        <is>
          <t xml:space="preserve"> </t>
        </is>
      </c>
      <c r="C12" s="4" t="inlineStr">
        <is>
          <t xml:space="preserve"> </t>
        </is>
      </c>
      <c r="D12" s="4" t="inlineStr">
        <is>
          <t xml:space="preserve"> </t>
        </is>
      </c>
      <c r="E12" s="4" t="inlineStr">
        <is>
          <t xml:space="preserve"> </t>
        </is>
      </c>
    </row>
    <row r="13">
      <c r="A13" s="3" t="inlineStr">
        <is>
          <t>Condensed Income Statement Information</t>
        </is>
      </c>
      <c r="B13" s="4" t="inlineStr">
        <is>
          <t xml:space="preserve"> </t>
        </is>
      </c>
      <c r="C13" s="4" t="inlineStr">
        <is>
          <t xml:space="preserve"> </t>
        </is>
      </c>
      <c r="D13" s="4" t="inlineStr">
        <is>
          <t xml:space="preserve"> </t>
        </is>
      </c>
      <c r="E13" s="4" t="inlineStr">
        <is>
          <t xml:space="preserve"> </t>
        </is>
      </c>
    </row>
    <row r="14">
      <c r="A14" s="4" t="inlineStr">
        <is>
          <t>Revenues</t>
        </is>
      </c>
      <c r="B14" s="8" t="n">
        <v>13967.4</v>
      </c>
      <c r="C14" s="8" t="n">
        <v>13884.1</v>
      </c>
      <c r="D14" s="8" t="n">
        <v>13587.3</v>
      </c>
      <c r="E14" s="4" t="inlineStr">
        <is>
          <t xml:space="preserve"> </t>
        </is>
      </c>
    </row>
    <row r="15">
      <c r="A15" s="4" t="inlineStr">
        <is>
          <t>Gross profit</t>
        </is>
      </c>
      <c r="B15" s="8" t="n">
        <v>2960.9</v>
      </c>
      <c r="C15" s="8" t="n">
        <v>2917.3</v>
      </c>
      <c r="D15" s="8" t="n">
        <v>3025.5</v>
      </c>
      <c r="E15" s="4" t="inlineStr">
        <is>
          <t xml:space="preserve"> </t>
        </is>
      </c>
    </row>
    <row r="16">
      <c r="A16" s="4" t="inlineStr">
        <is>
          <t>Net income</t>
        </is>
      </c>
      <c r="B16" s="8" t="n">
        <v>691.9</v>
      </c>
      <c r="C16" s="8" t="n">
        <v>1008.3</v>
      </c>
      <c r="D16" s="7" t="n">
        <v>1701.3</v>
      </c>
      <c r="E16" s="4" t="inlineStr">
        <is>
          <t xml:space="preserve"> </t>
        </is>
      </c>
    </row>
    <row r="17">
      <c r="A17" s="3" t="inlineStr">
        <is>
          <t>Condensed Balance Sheet Information</t>
        </is>
      </c>
      <c r="B17" s="4" t="inlineStr">
        <is>
          <t xml:space="preserve"> </t>
        </is>
      </c>
      <c r="C17" s="4" t="inlineStr">
        <is>
          <t xml:space="preserve"> </t>
        </is>
      </c>
      <c r="D17" s="4" t="inlineStr">
        <is>
          <t xml:space="preserve"> </t>
        </is>
      </c>
      <c r="E17" s="4" t="inlineStr">
        <is>
          <t xml:space="preserve"> </t>
        </is>
      </c>
    </row>
    <row r="18">
      <c r="A18" s="4" t="inlineStr">
        <is>
          <t>Current assets</t>
        </is>
      </c>
      <c r="B18" s="8" t="n">
        <v>2272.2</v>
      </c>
      <c r="C18" s="8" t="n">
        <v>2355.5</v>
      </c>
      <c r="D18" s="4" t="inlineStr">
        <is>
          <t xml:space="preserve"> </t>
        </is>
      </c>
      <c r="E18" s="4" t="inlineStr">
        <is>
          <t xml:space="preserve"> </t>
        </is>
      </c>
    </row>
    <row r="19">
      <c r="A19" s="4" t="inlineStr">
        <is>
          <t>Noncurrent assets</t>
        </is>
      </c>
      <c r="B19" s="8" t="n">
        <v>21564.1</v>
      </c>
      <c r="C19" s="8" t="n">
        <v>20966.4</v>
      </c>
      <c r="D19" s="4" t="inlineStr">
        <is>
          <t xml:space="preserve"> </t>
        </is>
      </c>
      <c r="E19" s="4" t="inlineStr">
        <is>
          <t xml:space="preserve"> </t>
        </is>
      </c>
    </row>
    <row r="20">
      <c r="A20" s="4" t="inlineStr">
        <is>
          <t>Total assets</t>
        </is>
      </c>
      <c r="B20" s="8" t="n">
        <v>23836.3</v>
      </c>
      <c r="C20" s="8" t="n">
        <v>23321.9</v>
      </c>
      <c r="D20" s="4" t="inlineStr">
        <is>
          <t xml:space="preserve"> </t>
        </is>
      </c>
      <c r="E20" s="4" t="inlineStr">
        <is>
          <t xml:space="preserve"> </t>
        </is>
      </c>
    </row>
    <row r="21">
      <c r="A21" s="4" t="inlineStr">
        <is>
          <t>Current liabilities</t>
        </is>
      </c>
      <c r="B21" s="8" t="n">
        <v>5971.8</v>
      </c>
      <c r="C21" s="8" t="n">
        <v>3140.9</v>
      </c>
      <c r="D21" s="4" t="inlineStr">
        <is>
          <t xml:space="preserve"> </t>
        </is>
      </c>
      <c r="E21" s="4" t="inlineStr">
        <is>
          <t xml:space="preserve"> </t>
        </is>
      </c>
    </row>
    <row r="22">
      <c r="A22" s="4" t="inlineStr">
        <is>
          <t>Noncurrent liabilities</t>
        </is>
      </c>
      <c r="B22" s="8" t="n">
        <v>13004.9</v>
      </c>
      <c r="C22" s="8" t="n">
        <v>15545.7</v>
      </c>
      <c r="D22" s="4" t="inlineStr">
        <is>
          <t xml:space="preserve"> </t>
        </is>
      </c>
      <c r="E22" s="4" t="inlineStr">
        <is>
          <t xml:space="preserve"> </t>
        </is>
      </c>
    </row>
    <row r="23">
      <c r="A23" s="4" t="inlineStr">
        <is>
          <t>Equity</t>
        </is>
      </c>
      <c r="B23" s="8" t="n">
        <v>4859.6</v>
      </c>
      <c r="C23" s="8" t="n">
        <v>4635.3</v>
      </c>
      <c r="D23" s="4" t="inlineStr">
        <is>
          <t xml:space="preserve"> </t>
        </is>
      </c>
      <c r="E23" s="4" t="inlineStr">
        <is>
          <t xml:space="preserve"> </t>
        </is>
      </c>
    </row>
    <row r="24">
      <c r="A24" s="4" t="inlineStr">
        <is>
          <t>Total liabilities and equity</t>
        </is>
      </c>
      <c r="B24" s="7" t="n">
        <v>23836.3</v>
      </c>
      <c r="C24" s="7" t="n">
        <v>23321.9</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3" customWidth="1" min="2" max="2"/>
    <col width="47" customWidth="1" min="3" max="3"/>
  </cols>
  <sheetData>
    <row r="1">
      <c r="A1" s="1" t="inlineStr">
        <is>
          <t>Business Combinations - Narrative (Details) $ in Millions</t>
        </is>
      </c>
      <c r="B1" s="2" t="inlineStr">
        <is>
          <t>12 Months Ended</t>
        </is>
      </c>
    </row>
    <row r="2">
      <c r="B2" s="2" t="inlineStr">
        <is>
          <t>Dec. 31, 2024 USD ($) dealership franchise</t>
        </is>
      </c>
      <c r="C2" s="2" t="inlineStr">
        <is>
          <t>Dec. 31, 2023 shop center dealership franchise</t>
        </is>
      </c>
    </row>
    <row r="3">
      <c r="A3" s="3" t="inlineStr">
        <is>
          <t>Business Combination, Separately Recognized Transactions [Line Items]</t>
        </is>
      </c>
      <c r="B3" s="4" t="inlineStr">
        <is>
          <t xml:space="preserve"> </t>
        </is>
      </c>
      <c r="C3" s="4" t="inlineStr">
        <is>
          <t xml:space="preserve"> </t>
        </is>
      </c>
    </row>
    <row r="4">
      <c r="A4" s="4" t="inlineStr">
        <is>
          <t>Revenue from date of acquisition of companies acquired | $</t>
        </is>
      </c>
      <c r="B4" s="5" t="n">
        <v>1200</v>
      </c>
      <c r="C4" s="4" t="inlineStr">
        <is>
          <t xml:space="preserve"> </t>
        </is>
      </c>
    </row>
    <row r="5">
      <c r="A5" s="4" t="inlineStr">
        <is>
          <t>Pre-tax income from date of acquisition of companies acquired | $</t>
        </is>
      </c>
      <c r="B5" s="7" t="n">
        <v>27.8</v>
      </c>
      <c r="C5" s="4" t="inlineStr">
        <is>
          <t xml:space="preserve"> </t>
        </is>
      </c>
    </row>
    <row r="6">
      <c r="A6" s="4" t="inlineStr">
        <is>
          <t>U.K. | Retail automotive dealership | Franchised Dealerships</t>
        </is>
      </c>
      <c r="B6" s="4" t="inlineStr">
        <is>
          <t xml:space="preserve"> </t>
        </is>
      </c>
      <c r="C6" s="4" t="inlineStr">
        <is>
          <t xml:space="preserve"> </t>
        </is>
      </c>
    </row>
    <row r="7">
      <c r="A7" s="3" t="inlineStr">
        <is>
          <t>Business Combination, Separately Recognized Transactions [Line Items]</t>
        </is>
      </c>
      <c r="B7" s="4" t="inlineStr">
        <is>
          <t xml:space="preserve"> </t>
        </is>
      </c>
      <c r="C7" s="4" t="inlineStr">
        <is>
          <t xml:space="preserve"> </t>
        </is>
      </c>
    </row>
    <row r="8">
      <c r="A8" s="4" t="inlineStr">
        <is>
          <t>Number of franchises acquired</t>
        </is>
      </c>
      <c r="B8" s="6" t="n">
        <v>16</v>
      </c>
      <c r="C8" s="4" t="inlineStr">
        <is>
          <t xml:space="preserve"> </t>
        </is>
      </c>
    </row>
    <row r="9">
      <c r="A9" s="4" t="inlineStr">
        <is>
          <t>Italy | Retail automotive dealership | Franchised Dealerships</t>
        </is>
      </c>
      <c r="B9" s="4" t="inlineStr">
        <is>
          <t xml:space="preserve"> </t>
        </is>
      </c>
      <c r="C9" s="4" t="inlineStr">
        <is>
          <t xml:space="preserve"> </t>
        </is>
      </c>
    </row>
    <row r="10">
      <c r="A10" s="3" t="inlineStr">
        <is>
          <t>Business Combination, Separately Recognized Transactions [Line Items]</t>
        </is>
      </c>
      <c r="B10" s="4" t="inlineStr">
        <is>
          <t xml:space="preserve"> </t>
        </is>
      </c>
      <c r="C10" s="4" t="inlineStr">
        <is>
          <t xml:space="preserve"> </t>
        </is>
      </c>
    </row>
    <row r="11">
      <c r="A11" s="4" t="inlineStr">
        <is>
          <t>Number of franchises acquired</t>
        </is>
      </c>
      <c r="B11" s="6" t="n">
        <v>2</v>
      </c>
      <c r="C11" s="6" t="n">
        <v>2</v>
      </c>
    </row>
    <row r="12">
      <c r="A12" s="4" t="inlineStr">
        <is>
          <t>Italy | Retail automotive dealership | Body Shops</t>
        </is>
      </c>
      <c r="B12" s="4" t="inlineStr">
        <is>
          <t xml:space="preserve"> </t>
        </is>
      </c>
      <c r="C12" s="4" t="inlineStr">
        <is>
          <t xml:space="preserve"> </t>
        </is>
      </c>
    </row>
    <row r="13">
      <c r="A13" s="3" t="inlineStr">
        <is>
          <t>Business Combination, Separately Recognized Transactions [Line Items]</t>
        </is>
      </c>
      <c r="B13" s="4" t="inlineStr">
        <is>
          <t xml:space="preserve"> </t>
        </is>
      </c>
      <c r="C13" s="4" t="inlineStr">
        <is>
          <t xml:space="preserve"> </t>
        </is>
      </c>
    </row>
    <row r="14">
      <c r="A14" s="4" t="inlineStr">
        <is>
          <t>Number of franchises acquired | shop</t>
        </is>
      </c>
      <c r="B14" s="4" t="inlineStr">
        <is>
          <t xml:space="preserve"> </t>
        </is>
      </c>
      <c r="C14" s="6" t="n">
        <v>1</v>
      </c>
    </row>
    <row r="15">
      <c r="A15" s="4" t="inlineStr">
        <is>
          <t>AUSTRALIA | Retail automotive dealership | Franchised Dealerships</t>
        </is>
      </c>
      <c r="B15" s="4" t="inlineStr">
        <is>
          <t xml:space="preserve"> </t>
        </is>
      </c>
      <c r="C15" s="4" t="inlineStr">
        <is>
          <t xml:space="preserve"> </t>
        </is>
      </c>
    </row>
    <row r="16">
      <c r="A16" s="3" t="inlineStr">
        <is>
          <t>Business Combination, Separately Recognized Transactions [Line Items]</t>
        </is>
      </c>
      <c r="B16" s="4" t="inlineStr">
        <is>
          <t xml:space="preserve"> </t>
        </is>
      </c>
      <c r="C16" s="4" t="inlineStr">
        <is>
          <t xml:space="preserve"> </t>
        </is>
      </c>
    </row>
    <row r="17">
      <c r="A17" s="4" t="inlineStr">
        <is>
          <t>Number of franchises acquired</t>
        </is>
      </c>
      <c r="B17" s="6" t="n">
        <v>3</v>
      </c>
      <c r="C17" s="4" t="inlineStr">
        <is>
          <t xml:space="preserve"> </t>
        </is>
      </c>
    </row>
    <row r="18">
      <c r="A18" s="4" t="inlineStr">
        <is>
          <t>AUSTRALIA | Retail automotive dealership | CarShop Used Vehicle Dealerships</t>
        </is>
      </c>
      <c r="B18" s="4" t="inlineStr">
        <is>
          <t xml:space="preserve"> </t>
        </is>
      </c>
      <c r="C18" s="4" t="inlineStr">
        <is>
          <t xml:space="preserve"> </t>
        </is>
      </c>
    </row>
    <row r="19">
      <c r="A19" s="3" t="inlineStr">
        <is>
          <t>Business Combination, Separately Recognized Transactions [Line Items]</t>
        </is>
      </c>
      <c r="B19" s="4" t="inlineStr">
        <is>
          <t xml:space="preserve"> </t>
        </is>
      </c>
      <c r="C19" s="4" t="inlineStr">
        <is>
          <t xml:space="preserve"> </t>
        </is>
      </c>
    </row>
    <row r="20">
      <c r="A20" s="4" t="inlineStr">
        <is>
          <t>Number of franchises acquired | dealership</t>
        </is>
      </c>
      <c r="B20" s="6" t="n">
        <v>1</v>
      </c>
      <c r="C20" s="4" t="inlineStr">
        <is>
          <t xml:space="preserve"> </t>
        </is>
      </c>
    </row>
    <row r="21">
      <c r="A21" s="4" t="inlineStr">
        <is>
          <t>AUSTRALIA | Commercial vehicle distribution and other | Service Centers</t>
        </is>
      </c>
      <c r="B21" s="4" t="inlineStr">
        <is>
          <t xml:space="preserve"> </t>
        </is>
      </c>
      <c r="C21" s="4" t="inlineStr">
        <is>
          <t xml:space="preserve"> </t>
        </is>
      </c>
    </row>
    <row r="22">
      <c r="A22" s="3" t="inlineStr">
        <is>
          <t>Business Combination, Separately Recognized Transactions [Line Items]</t>
        </is>
      </c>
      <c r="B22" s="4" t="inlineStr">
        <is>
          <t xml:space="preserve"> </t>
        </is>
      </c>
      <c r="C22" s="4" t="inlineStr">
        <is>
          <t xml:space="preserve"> </t>
        </is>
      </c>
    </row>
    <row r="23">
      <c r="A23" s="4" t="inlineStr">
        <is>
          <t>Number of franchises acquired | center</t>
        </is>
      </c>
      <c r="B23" s="4" t="inlineStr">
        <is>
          <t xml:space="preserve"> </t>
        </is>
      </c>
      <c r="C23" s="6" t="n">
        <v>1</v>
      </c>
    </row>
    <row r="24">
      <c r="A24" s="4" t="inlineStr">
        <is>
          <t>U.S. | Retail automotive dealership | Franchised Dealerships</t>
        </is>
      </c>
      <c r="B24" s="4" t="inlineStr">
        <is>
          <t xml:space="preserve"> </t>
        </is>
      </c>
      <c r="C24" s="4" t="inlineStr">
        <is>
          <t xml:space="preserve"> </t>
        </is>
      </c>
    </row>
    <row r="25">
      <c r="A25" s="3" t="inlineStr">
        <is>
          <t>Business Combination, Separately Recognized Transactions [Line Items]</t>
        </is>
      </c>
      <c r="B25" s="4" t="inlineStr">
        <is>
          <t xml:space="preserve"> </t>
        </is>
      </c>
      <c r="C25" s="4" t="inlineStr">
        <is>
          <t xml:space="preserve"> </t>
        </is>
      </c>
    </row>
    <row r="26">
      <c r="A26" s="4" t="inlineStr">
        <is>
          <t>Number of franchises acquired</t>
        </is>
      </c>
      <c r="B26" s="4" t="inlineStr">
        <is>
          <t xml:space="preserve"> </t>
        </is>
      </c>
      <c r="C26" s="6" t="n">
        <v>2</v>
      </c>
    </row>
    <row r="27">
      <c r="A27" s="4" t="inlineStr">
        <is>
          <t>U.S. | Retail automotive dealership | Franchised Dealerships | Ford | Nonrelated Party</t>
        </is>
      </c>
      <c r="B27" s="4" t="inlineStr">
        <is>
          <t xml:space="preserve"> </t>
        </is>
      </c>
      <c r="C27" s="4" t="inlineStr">
        <is>
          <t xml:space="preserve"> </t>
        </is>
      </c>
    </row>
    <row r="28">
      <c r="A28" s="3" t="inlineStr">
        <is>
          <t>Business Combination, Separately Recognized Transactions [Line Items]</t>
        </is>
      </c>
      <c r="B28" s="4" t="inlineStr">
        <is>
          <t xml:space="preserve"> </t>
        </is>
      </c>
      <c r="C28" s="4" t="inlineStr">
        <is>
          <t xml:space="preserve"> </t>
        </is>
      </c>
    </row>
    <row r="29">
      <c r="A29" s="4" t="inlineStr">
        <is>
          <t>Number of franchises acquired</t>
        </is>
      </c>
      <c r="B29" s="6" t="n">
        <v>1</v>
      </c>
      <c r="C29" s="4" t="inlineStr">
        <is>
          <t xml:space="preserve"> </t>
        </is>
      </c>
    </row>
    <row r="30">
      <c r="A30" s="4" t="inlineStr">
        <is>
          <t>U.S. | Retail commercial truck dealership | Franchised Dealerships | Full-Service Dealership</t>
        </is>
      </c>
      <c r="B30" s="4" t="inlineStr">
        <is>
          <t xml:space="preserve"> </t>
        </is>
      </c>
      <c r="C30" s="4" t="inlineStr">
        <is>
          <t xml:space="preserve"> </t>
        </is>
      </c>
    </row>
    <row r="31">
      <c r="A31" s="3" t="inlineStr">
        <is>
          <t>Business Combination, Separately Recognized Transactions [Line Items]</t>
        </is>
      </c>
      <c r="B31" s="4" t="inlineStr">
        <is>
          <t xml:space="preserve"> </t>
        </is>
      </c>
      <c r="C31" s="4" t="inlineStr">
        <is>
          <t xml:space="preserve"> </t>
        </is>
      </c>
    </row>
    <row r="32">
      <c r="A32" s="4" t="inlineStr">
        <is>
          <t>Number of franchises acquired | dealership</t>
        </is>
      </c>
      <c r="B32" s="6" t="n">
        <v>3</v>
      </c>
      <c r="C32" s="4" t="inlineStr">
        <is>
          <t xml:space="preserve"> </t>
        </is>
      </c>
    </row>
    <row r="33">
      <c r="A33" s="4" t="inlineStr">
        <is>
          <t>U.S. | Retail commercial truck dealership | Franchised Dealerships | Collision Center</t>
        </is>
      </c>
      <c r="B33" s="4" t="inlineStr">
        <is>
          <t xml:space="preserve"> </t>
        </is>
      </c>
      <c r="C33" s="4" t="inlineStr">
        <is>
          <t xml:space="preserve"> </t>
        </is>
      </c>
    </row>
    <row r="34">
      <c r="A34" s="3" t="inlineStr">
        <is>
          <t>Business Combination, Separately Recognized Transactions [Line Items]</t>
        </is>
      </c>
      <c r="B34" s="4" t="inlineStr">
        <is>
          <t xml:space="preserve"> </t>
        </is>
      </c>
      <c r="C34" s="4" t="inlineStr">
        <is>
          <t xml:space="preserve"> </t>
        </is>
      </c>
    </row>
    <row r="35">
      <c r="A35" s="4" t="inlineStr">
        <is>
          <t>Number of franchises acquired | dealership</t>
        </is>
      </c>
      <c r="B35" s="6" t="n">
        <v>2</v>
      </c>
      <c r="C35" s="4" t="inlineStr">
        <is>
          <t xml:space="preserve"> </t>
        </is>
      </c>
    </row>
    <row r="36">
      <c r="A36" s="4" t="inlineStr">
        <is>
          <t>Canada | Retail automotive dealership | Service And Parts</t>
        </is>
      </c>
      <c r="B36" s="4" t="inlineStr">
        <is>
          <t xml:space="preserve"> </t>
        </is>
      </c>
      <c r="C36" s="4" t="inlineStr">
        <is>
          <t xml:space="preserve"> </t>
        </is>
      </c>
    </row>
    <row r="37">
      <c r="A37" s="3" t="inlineStr">
        <is>
          <t>Business Combination, Separately Recognized Transactions [Line Items]</t>
        </is>
      </c>
      <c r="B37" s="4" t="inlineStr">
        <is>
          <t xml:space="preserve"> </t>
        </is>
      </c>
      <c r="C37" s="4" t="inlineStr">
        <is>
          <t xml:space="preserve"> </t>
        </is>
      </c>
    </row>
    <row r="38">
      <c r="A38" s="4" t="inlineStr">
        <is>
          <t>Number of franchises acquired | center</t>
        </is>
      </c>
      <c r="B38" s="4" t="inlineStr">
        <is>
          <t xml:space="preserve"> </t>
        </is>
      </c>
      <c r="C38" s="6" t="n">
        <v>2</v>
      </c>
    </row>
    <row r="39">
      <c r="A39" s="4" t="inlineStr">
        <is>
          <t>Canada | Retail commercial truck dealership | Franchised Dealerships | Full-Service Dealership</t>
        </is>
      </c>
      <c r="B39" s="4" t="inlineStr">
        <is>
          <t xml:space="preserve"> </t>
        </is>
      </c>
      <c r="C39" s="4" t="inlineStr">
        <is>
          <t xml:space="preserve"> </t>
        </is>
      </c>
    </row>
    <row r="40">
      <c r="A40" s="3" t="inlineStr">
        <is>
          <t>Business Combination, Separately Recognized Transactions [Line Items]</t>
        </is>
      </c>
      <c r="B40" s="4" t="inlineStr">
        <is>
          <t xml:space="preserve"> </t>
        </is>
      </c>
      <c r="C40" s="4" t="inlineStr">
        <is>
          <t xml:space="preserve"> </t>
        </is>
      </c>
    </row>
    <row r="41">
      <c r="A41" s="4" t="inlineStr">
        <is>
          <t>Number of franchises acquired | dealership</t>
        </is>
      </c>
      <c r="B41" s="4" t="inlineStr">
        <is>
          <t xml:space="preserve"> </t>
        </is>
      </c>
      <c r="C41" s="6"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Paid and Assets Acquired and Liabilities Assumed (Details) - USD ($) $ in Million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Accounts receivable</t>
        </is>
      </c>
      <c r="B3" s="7" t="n">
        <v>32.3</v>
      </c>
      <c r="C3" s="5" t="n">
        <v>0</v>
      </c>
    </row>
    <row r="4">
      <c r="A4" s="4" t="inlineStr">
        <is>
          <t>Inventories</t>
        </is>
      </c>
      <c r="B4" s="8" t="n">
        <v>256.5</v>
      </c>
      <c r="C4" s="8" t="n">
        <v>34.2</v>
      </c>
    </row>
    <row r="5">
      <c r="A5" s="4" t="inlineStr">
        <is>
          <t>Other current assets</t>
        </is>
      </c>
      <c r="B5" s="8" t="n">
        <v>0.3</v>
      </c>
      <c r="C5" s="8" t="n">
        <v>0.2</v>
      </c>
    </row>
    <row r="6">
      <c r="A6" s="4" t="inlineStr">
        <is>
          <t>Property and equipment</t>
        </is>
      </c>
      <c r="B6" s="8" t="n">
        <v>125.4</v>
      </c>
      <c r="C6" s="8" t="n">
        <v>38.7</v>
      </c>
    </row>
    <row r="7">
      <c r="A7" s="4" t="inlineStr">
        <is>
          <t>Operating lease right-of-use assets</t>
        </is>
      </c>
      <c r="B7" s="8" t="n">
        <v>66.09999999999999</v>
      </c>
      <c r="C7" s="6" t="n">
        <v>0</v>
      </c>
    </row>
    <row r="8">
      <c r="A8" s="4" t="inlineStr">
        <is>
          <t>Indefinite-lived intangibles</t>
        </is>
      </c>
      <c r="B8" s="6" t="n">
        <v>460</v>
      </c>
      <c r="C8" s="8" t="n">
        <v>145.2</v>
      </c>
    </row>
    <row r="9">
      <c r="A9" s="4" t="inlineStr">
        <is>
          <t>Other noncurrent assets</t>
        </is>
      </c>
      <c r="B9" s="6" t="n">
        <v>0</v>
      </c>
      <c r="C9" s="6" t="n">
        <v>0</v>
      </c>
    </row>
    <row r="10">
      <c r="A10" s="4" t="inlineStr">
        <is>
          <t>Current liabilities</t>
        </is>
      </c>
      <c r="B10" s="8" t="n">
        <v>-67.2</v>
      </c>
      <c r="C10" s="8" t="n">
        <v>-3.4</v>
      </c>
    </row>
    <row r="11">
      <c r="A11" s="4" t="inlineStr">
        <is>
          <t>Long-term operating lease liabilities</t>
        </is>
      </c>
      <c r="B11" s="8" t="n">
        <v>-66.09999999999999</v>
      </c>
      <c r="C11" s="6" t="n">
        <v>0</v>
      </c>
    </row>
    <row r="12">
      <c r="A12" s="4" t="inlineStr">
        <is>
          <t>Other noncurrent liabilities</t>
        </is>
      </c>
      <c r="B12" s="8" t="n">
        <v>-21.1</v>
      </c>
      <c r="C12" s="6" t="n">
        <v>0</v>
      </c>
    </row>
    <row r="13">
      <c r="A13" s="4" t="inlineStr">
        <is>
          <t>Total cash used in acquisitions</t>
        </is>
      </c>
      <c r="B13" s="7" t="n">
        <v>786.2</v>
      </c>
      <c r="C13" s="7" t="n">
        <v>2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7" t="n">
        <v>31087.2</v>
      </c>
      <c r="C4" s="7" t="n">
        <v>31790.3</v>
      </c>
    </row>
    <row r="5">
      <c r="A5" s="4" t="inlineStr">
        <is>
          <t>Net income attributable to Penske Automotive Group common stockholders</t>
        </is>
      </c>
      <c r="B5" s="7" t="n">
        <v>928.2</v>
      </c>
      <c r="C5" s="7" t="n">
        <v>1091.1</v>
      </c>
    </row>
    <row r="6">
      <c r="A6" s="4" t="inlineStr">
        <is>
          <t>Net income per diluted common share (in dollars per share)</t>
        </is>
      </c>
      <c r="B6" s="10" t="n">
        <v>13.88</v>
      </c>
      <c r="C6" s="10" t="n">
        <v>16.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7" t="n">
        <v>4640.2</v>
      </c>
      <c r="C3" s="7" t="n">
        <v>4293.1</v>
      </c>
    </row>
    <row r="4">
      <c r="A4" s="4" t="inlineStr">
        <is>
          <t>Retail automotive dealership 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8" t="n">
        <v>2345.7</v>
      </c>
      <c r="C6" s="8" t="n">
        <v>1951.3</v>
      </c>
    </row>
    <row r="7">
      <c r="A7" s="4" t="inlineStr">
        <is>
          <t>Retail automotive dealership 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8" t="n">
        <v>1119.2</v>
      </c>
      <c r="C9" s="8" t="n">
        <v>1186.3</v>
      </c>
    </row>
    <row r="10">
      <c r="A10" s="4" t="inlineStr">
        <is>
          <t>Retail automotive 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8" t="n">
        <v>167.8</v>
      </c>
      <c r="C12" s="8" t="n">
        <v>156.2</v>
      </c>
    </row>
    <row r="13">
      <c r="A13" s="4" t="inlineStr">
        <is>
          <t>Retail commercial truck dealership vehicles and par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8" t="n">
        <v>518.4</v>
      </c>
      <c r="C15" s="8" t="n">
        <v>543.7</v>
      </c>
    </row>
    <row r="16">
      <c r="A16" s="4" t="inlineStr">
        <is>
          <t>Commercial vehicle distribution vehicles, parts, and engin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ies</t>
        </is>
      </c>
      <c r="B18" s="7" t="n">
        <v>489.1</v>
      </c>
      <c r="C18" s="7" t="n">
        <v>4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terest credits and advertising assistance</t>
        </is>
      </c>
      <c r="B4" s="7" t="n">
        <v>69.40000000000001</v>
      </c>
      <c r="C4" s="7" t="n">
        <v>49.1</v>
      </c>
      <c r="D4" s="7" t="n">
        <v>5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Million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t>
        </is>
      </c>
      <c r="B3" s="5" t="n">
        <v>4146</v>
      </c>
      <c r="C3" s="7" t="n">
        <v>3787.3</v>
      </c>
    </row>
    <row r="4">
      <c r="A4" s="4" t="inlineStr">
        <is>
          <t>Less: Accumulated depreciation</t>
        </is>
      </c>
      <c r="B4" s="8" t="n">
        <v>-1139.8</v>
      </c>
      <c r="C4" s="8" t="n">
        <v>-1022.1</v>
      </c>
    </row>
    <row r="5">
      <c r="A5" s="4" t="inlineStr">
        <is>
          <t>Property and equipment, net</t>
        </is>
      </c>
      <c r="B5" s="8" t="n">
        <v>3006.2</v>
      </c>
      <c r="C5" s="8" t="n">
        <v>2765.2</v>
      </c>
    </row>
    <row r="6">
      <c r="A6" s="4" t="inlineStr">
        <is>
          <t>Buildings and 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8" t="n">
        <v>3040.8</v>
      </c>
      <c r="C8" s="8" t="n">
        <v>2763.2</v>
      </c>
    </row>
    <row r="9">
      <c r="A9" s="4" t="inlineStr">
        <is>
          <t>Furniture, fixtures,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7" t="n">
        <v>1105.2</v>
      </c>
      <c r="C11" s="7" t="n">
        <v>10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Millions</t>
        </is>
      </c>
      <c r="B1" s="2" t="inlineStr">
        <is>
          <t>Dec. 31, 2024</t>
        </is>
      </c>
      <c r="C1" s="2" t="inlineStr">
        <is>
          <t>Dec. 31, 2023</t>
        </is>
      </c>
    </row>
    <row r="2">
      <c r="A2" s="4" t="inlineStr">
        <is>
          <t>Buildings and leasehold improvement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Capitalized interest included in buildings and leasehold improvements</t>
        </is>
      </c>
      <c r="B4" s="7" t="n">
        <v>34.6</v>
      </c>
      <c r="C4" s="7" t="n">
        <v>3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Repayment of sellers' floor plan notes payable</t>
        </is>
      </c>
      <c r="B4" s="7" t="n">
        <v>212.5</v>
      </c>
      <c r="C4" s="7" t="n">
        <v>24.3</v>
      </c>
      <c r="D4" s="7" t="n">
        <v>5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tangible Assets - Changes in the Carrying Amount of Goodwill and Other Indefinite-Lived Intangibles (Details) - USD ($)</t>
        </is>
      </c>
      <c r="B1" s="2" t="inlineStr">
        <is>
          <t>12 Months Ended</t>
        </is>
      </c>
    </row>
    <row r="2">
      <c r="B2" s="2" t="inlineStr">
        <is>
          <t>Dec. 31, 2024</t>
        </is>
      </c>
      <c r="C2" s="2" t="inlineStr">
        <is>
          <t>Dec. 31, 2023</t>
        </is>
      </c>
      <c r="D2" s="2" t="inlineStr">
        <is>
          <t>Dec. 31, 2022</t>
        </is>
      </c>
      <c r="E2" s="2" t="inlineStr">
        <is>
          <t>Dec. 31, 201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5" t="n">
        <v>2234900000</v>
      </c>
      <c r="C4" s="5" t="n">
        <v>2154700000</v>
      </c>
      <c r="D4" s="4" t="inlineStr">
        <is>
          <t xml:space="preserve"> </t>
        </is>
      </c>
      <c r="E4" s="4" t="inlineStr">
        <is>
          <t xml:space="preserve"> </t>
        </is>
      </c>
    </row>
    <row r="5">
      <c r="A5" s="4" t="inlineStr">
        <is>
          <t>Additions</t>
        </is>
      </c>
      <c r="B5" s="6" t="n">
        <v>175800000</v>
      </c>
      <c r="C5" s="6" t="n">
        <v>95900000</v>
      </c>
      <c r="D5" s="4" t="inlineStr">
        <is>
          <t xml:space="preserve"> </t>
        </is>
      </c>
      <c r="E5" s="4" t="inlineStr">
        <is>
          <t xml:space="preserve"> </t>
        </is>
      </c>
    </row>
    <row r="6">
      <c r="A6" s="4" t="inlineStr">
        <is>
          <t>Disposals</t>
        </is>
      </c>
      <c r="B6" s="6" t="n">
        <v>-9000000</v>
      </c>
      <c r="C6" s="6" t="n">
        <v>0</v>
      </c>
      <c r="D6" s="4" t="inlineStr">
        <is>
          <t xml:space="preserve"> </t>
        </is>
      </c>
      <c r="E6" s="4" t="inlineStr">
        <is>
          <t xml:space="preserve"> </t>
        </is>
      </c>
    </row>
    <row r="7">
      <c r="A7" s="4" t="inlineStr">
        <is>
          <t>Impairment</t>
        </is>
      </c>
      <c r="B7" s="6" t="n">
        <v>0</v>
      </c>
      <c r="C7" s="6" t="n">
        <v>-40700000</v>
      </c>
      <c r="D7" s="5" t="n">
        <v>0</v>
      </c>
      <c r="E7" s="4" t="inlineStr">
        <is>
          <t xml:space="preserve"> </t>
        </is>
      </c>
    </row>
    <row r="8">
      <c r="A8" s="4" t="inlineStr">
        <is>
          <t>Foreign currency translation</t>
        </is>
      </c>
      <c r="B8" s="6" t="n">
        <v>-30400000</v>
      </c>
      <c r="C8" s="6" t="n">
        <v>25000000</v>
      </c>
      <c r="D8" s="4" t="inlineStr">
        <is>
          <t xml:space="preserve"> </t>
        </is>
      </c>
      <c r="E8" s="4" t="inlineStr">
        <is>
          <t xml:space="preserve"> </t>
        </is>
      </c>
    </row>
    <row r="9">
      <c r="A9" s="4" t="inlineStr">
        <is>
          <t>Ending balance</t>
        </is>
      </c>
      <c r="B9" s="6" t="n">
        <v>2371300000</v>
      </c>
      <c r="C9" s="6" t="n">
        <v>2234900000</v>
      </c>
      <c r="D9" s="6" t="n">
        <v>2154700000</v>
      </c>
      <c r="E9" s="4" t="inlineStr">
        <is>
          <t xml:space="preserve"> </t>
        </is>
      </c>
    </row>
    <row r="10">
      <c r="A10" s="3" t="inlineStr">
        <is>
          <t>Other Indefinite-Lived Intangible Assets</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748200000</v>
      </c>
      <c r="C11" s="6" t="n">
        <v>690900000</v>
      </c>
      <c r="D11" s="4" t="inlineStr">
        <is>
          <t xml:space="preserve"> </t>
        </is>
      </c>
      <c r="E11" s="4" t="inlineStr">
        <is>
          <t xml:space="preserve"> </t>
        </is>
      </c>
    </row>
    <row r="12">
      <c r="A12" s="4" t="inlineStr">
        <is>
          <t>Additions</t>
        </is>
      </c>
      <c r="B12" s="6" t="n">
        <v>284200000</v>
      </c>
      <c r="C12" s="6" t="n">
        <v>51300000</v>
      </c>
      <c r="D12" s="4" t="inlineStr">
        <is>
          <t xml:space="preserve"> </t>
        </is>
      </c>
      <c r="E12" s="4" t="inlineStr">
        <is>
          <t xml:space="preserve"> </t>
        </is>
      </c>
    </row>
    <row r="13">
      <c r="A13" s="4" t="inlineStr">
        <is>
          <t>Disposals</t>
        </is>
      </c>
      <c r="B13" s="6" t="n">
        <v>-3700000</v>
      </c>
      <c r="C13" s="6" t="n">
        <v>-100000</v>
      </c>
      <c r="D13" s="4" t="inlineStr">
        <is>
          <t xml:space="preserve"> </t>
        </is>
      </c>
      <c r="E13" s="4" t="inlineStr">
        <is>
          <t xml:space="preserve"> </t>
        </is>
      </c>
    </row>
    <row r="14">
      <c r="A14" s="4" t="inlineStr">
        <is>
          <t>Impairment</t>
        </is>
      </c>
      <c r="B14" s="6" t="n">
        <v>-1800000</v>
      </c>
      <c r="C14" s="6" t="n">
        <v>0</v>
      </c>
      <c r="D14" s="4" t="inlineStr">
        <is>
          <t xml:space="preserve"> </t>
        </is>
      </c>
      <c r="E14" s="4" t="inlineStr">
        <is>
          <t xml:space="preserve"> </t>
        </is>
      </c>
    </row>
    <row r="15">
      <c r="A15" s="4" t="inlineStr">
        <is>
          <t>Foreign currency translation</t>
        </is>
      </c>
      <c r="B15" s="6" t="n">
        <v>-15300000</v>
      </c>
      <c r="C15" s="6" t="n">
        <v>6100000</v>
      </c>
      <c r="D15" s="4" t="inlineStr">
        <is>
          <t xml:space="preserve"> </t>
        </is>
      </c>
      <c r="E15" s="4" t="inlineStr">
        <is>
          <t xml:space="preserve"> </t>
        </is>
      </c>
    </row>
    <row r="16">
      <c r="A16" s="4" t="inlineStr">
        <is>
          <t>Ending balance</t>
        </is>
      </c>
      <c r="B16" s="6" t="n">
        <v>1011600000</v>
      </c>
      <c r="C16" s="5" t="n">
        <v>748200000</v>
      </c>
      <c r="D16" s="5" t="n">
        <v>690900000</v>
      </c>
      <c r="E16" s="4" t="inlineStr">
        <is>
          <t xml:space="preserve"> </t>
        </is>
      </c>
    </row>
    <row r="17">
      <c r="A17" s="4" t="inlineStr">
        <is>
          <t>Goodwill, accumulated impairment loss</t>
        </is>
      </c>
      <c r="B17" s="5" t="n">
        <v>647000000</v>
      </c>
      <c r="C17" s="4" t="inlineStr">
        <is>
          <t xml:space="preserve"> </t>
        </is>
      </c>
      <c r="D17" s="4" t="inlineStr">
        <is>
          <t xml:space="preserve"> </t>
        </is>
      </c>
      <c r="E17" s="5" t="n">
        <v>606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the Carrying Amount of Goodwill by Reportable Segment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7" t="n">
        <v>2234.9</v>
      </c>
      <c r="C4" s="7" t="n">
        <v>2154.7</v>
      </c>
      <c r="D4" s="4" t="inlineStr">
        <is>
          <t xml:space="preserve"> </t>
        </is>
      </c>
    </row>
    <row r="5">
      <c r="A5" s="4" t="inlineStr">
        <is>
          <t>Additions</t>
        </is>
      </c>
      <c r="B5" s="8" t="n">
        <v>175.8</v>
      </c>
      <c r="C5" s="8" t="n">
        <v>95.90000000000001</v>
      </c>
      <c r="D5" s="4" t="inlineStr">
        <is>
          <t xml:space="preserve"> </t>
        </is>
      </c>
    </row>
    <row r="6">
      <c r="A6" s="4" t="inlineStr">
        <is>
          <t>Disposals</t>
        </is>
      </c>
      <c r="B6" s="6" t="n">
        <v>-9</v>
      </c>
      <c r="C6" s="6" t="n">
        <v>0</v>
      </c>
      <c r="D6" s="4" t="inlineStr">
        <is>
          <t xml:space="preserve"> </t>
        </is>
      </c>
    </row>
    <row r="7">
      <c r="A7" s="4" t="inlineStr">
        <is>
          <t>Impairment</t>
        </is>
      </c>
      <c r="B7" s="6" t="n">
        <v>0</v>
      </c>
      <c r="C7" s="8" t="n">
        <v>-40.7</v>
      </c>
      <c r="D7" s="5" t="n">
        <v>0</v>
      </c>
    </row>
    <row r="8">
      <c r="A8" s="4" t="inlineStr">
        <is>
          <t>Foreign currency translation</t>
        </is>
      </c>
      <c r="B8" s="8" t="n">
        <v>-30.4</v>
      </c>
      <c r="C8" s="6" t="n">
        <v>25</v>
      </c>
      <c r="D8" s="4" t="inlineStr">
        <is>
          <t xml:space="preserve"> </t>
        </is>
      </c>
    </row>
    <row r="9">
      <c r="A9" s="4" t="inlineStr">
        <is>
          <t>Ending balance</t>
        </is>
      </c>
      <c r="B9" s="8" t="n">
        <v>2371.3</v>
      </c>
      <c r="C9" s="8" t="n">
        <v>2234.9</v>
      </c>
      <c r="D9" s="8" t="n">
        <v>2154.7</v>
      </c>
    </row>
    <row r="10">
      <c r="A10" s="4" t="inlineStr">
        <is>
          <t>Retail Automotive</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eginning balance</t>
        </is>
      </c>
      <c r="B12" s="6" t="n">
        <v>1664</v>
      </c>
      <c r="C12" s="8" t="n">
        <v>1617.6</v>
      </c>
      <c r="D12" s="4" t="inlineStr">
        <is>
          <t xml:space="preserve"> </t>
        </is>
      </c>
    </row>
    <row r="13">
      <c r="A13" s="4" t="inlineStr">
        <is>
          <t>Additions</t>
        </is>
      </c>
      <c r="B13" s="8" t="n">
        <v>162.5</v>
      </c>
      <c r="C13" s="8" t="n">
        <v>64.3</v>
      </c>
      <c r="D13" s="4" t="inlineStr">
        <is>
          <t xml:space="preserve"> </t>
        </is>
      </c>
    </row>
    <row r="14">
      <c r="A14" s="4" t="inlineStr">
        <is>
          <t>Disposals</t>
        </is>
      </c>
      <c r="B14" s="6" t="n">
        <v>-6</v>
      </c>
      <c r="C14" s="6" t="n">
        <v>0</v>
      </c>
      <c r="D14" s="4" t="inlineStr">
        <is>
          <t xml:space="preserve"> </t>
        </is>
      </c>
    </row>
    <row r="15">
      <c r="A15" s="4" t="inlineStr">
        <is>
          <t>Impairment</t>
        </is>
      </c>
      <c r="B15" s="4" t="inlineStr">
        <is>
          <t xml:space="preserve"> </t>
        </is>
      </c>
      <c r="C15" s="8" t="n">
        <v>-40.7</v>
      </c>
      <c r="D15" s="4" t="inlineStr">
        <is>
          <t xml:space="preserve"> </t>
        </is>
      </c>
    </row>
    <row r="16">
      <c r="A16" s="4" t="inlineStr">
        <is>
          <t>Foreign currency translation</t>
        </is>
      </c>
      <c r="B16" s="8" t="n">
        <v>-16.7</v>
      </c>
      <c r="C16" s="8" t="n">
        <v>22.8</v>
      </c>
      <c r="D16" s="4" t="inlineStr">
        <is>
          <t xml:space="preserve"> </t>
        </is>
      </c>
    </row>
    <row r="17">
      <c r="A17" s="4" t="inlineStr">
        <is>
          <t>Ending balance</t>
        </is>
      </c>
      <c r="B17" s="8" t="n">
        <v>1803.8</v>
      </c>
      <c r="C17" s="6" t="n">
        <v>1664</v>
      </c>
      <c r="D17" s="8" t="n">
        <v>1617.6</v>
      </c>
    </row>
    <row r="18">
      <c r="A18" s="4" t="inlineStr">
        <is>
          <t>Retail Commercial Truck</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eginning balance</t>
        </is>
      </c>
      <c r="B20" s="8" t="n">
        <v>494.3</v>
      </c>
      <c r="C20" s="8" t="n">
        <v>462.3</v>
      </c>
      <c r="D20" s="4" t="inlineStr">
        <is>
          <t xml:space="preserve"> </t>
        </is>
      </c>
    </row>
    <row r="21">
      <c r="A21" s="4" t="inlineStr">
        <is>
          <t>Additions</t>
        </is>
      </c>
      <c r="B21" s="8" t="n">
        <v>13.3</v>
      </c>
      <c r="C21" s="8" t="n">
        <v>29.9</v>
      </c>
      <c r="D21" s="4" t="inlineStr">
        <is>
          <t xml:space="preserve"> </t>
        </is>
      </c>
    </row>
    <row r="22">
      <c r="A22" s="4" t="inlineStr">
        <is>
          <t>Disposals</t>
        </is>
      </c>
      <c r="B22" s="6" t="n">
        <v>-3</v>
      </c>
      <c r="C22" s="6" t="n">
        <v>0</v>
      </c>
      <c r="D22" s="4" t="inlineStr">
        <is>
          <t xml:space="preserve"> </t>
        </is>
      </c>
    </row>
    <row r="23">
      <c r="A23" s="4" t="inlineStr">
        <is>
          <t>Impairment</t>
        </is>
      </c>
      <c r="B23" s="4" t="inlineStr">
        <is>
          <t xml:space="preserve"> </t>
        </is>
      </c>
      <c r="C23" s="6" t="n">
        <v>0</v>
      </c>
      <c r="D23" s="4" t="inlineStr">
        <is>
          <t xml:space="preserve"> </t>
        </is>
      </c>
    </row>
    <row r="24">
      <c r="A24" s="4" t="inlineStr">
        <is>
          <t>Foreign currency translation</t>
        </is>
      </c>
      <c r="B24" s="8" t="n">
        <v>-7.1</v>
      </c>
      <c r="C24" s="8" t="n">
        <v>2.1</v>
      </c>
      <c r="D24" s="4" t="inlineStr">
        <is>
          <t xml:space="preserve"> </t>
        </is>
      </c>
    </row>
    <row r="25">
      <c r="A25" s="4" t="inlineStr">
        <is>
          <t>Ending balance</t>
        </is>
      </c>
      <c r="B25" s="8" t="n">
        <v>497.5</v>
      </c>
      <c r="C25" s="8" t="n">
        <v>494.3</v>
      </c>
      <c r="D25" s="8" t="n">
        <v>462.3</v>
      </c>
    </row>
    <row r="26">
      <c r="A26" s="4" t="inlineStr">
        <is>
          <t>Other</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Beginning balance</t>
        </is>
      </c>
      <c r="B28" s="8" t="n">
        <v>76.59999999999999</v>
      </c>
      <c r="C28" s="8" t="n">
        <v>74.8</v>
      </c>
      <c r="D28" s="4" t="inlineStr">
        <is>
          <t xml:space="preserve"> </t>
        </is>
      </c>
    </row>
    <row r="29">
      <c r="A29" s="4" t="inlineStr">
        <is>
          <t>Additions</t>
        </is>
      </c>
      <c r="B29" s="6" t="n">
        <v>0</v>
      </c>
      <c r="C29" s="8" t="n">
        <v>1.7</v>
      </c>
      <c r="D29" s="4" t="inlineStr">
        <is>
          <t xml:space="preserve"> </t>
        </is>
      </c>
    </row>
    <row r="30">
      <c r="A30" s="4" t="inlineStr">
        <is>
          <t>Disposals</t>
        </is>
      </c>
      <c r="B30" s="6" t="n">
        <v>0</v>
      </c>
      <c r="C30" s="6" t="n">
        <v>0</v>
      </c>
      <c r="D30" s="4" t="inlineStr">
        <is>
          <t xml:space="preserve"> </t>
        </is>
      </c>
    </row>
    <row r="31">
      <c r="A31" s="4" t="inlineStr">
        <is>
          <t>Impairment</t>
        </is>
      </c>
      <c r="B31" s="4" t="inlineStr">
        <is>
          <t xml:space="preserve"> </t>
        </is>
      </c>
      <c r="C31" s="6" t="n">
        <v>0</v>
      </c>
      <c r="D31" s="4" t="inlineStr">
        <is>
          <t xml:space="preserve"> </t>
        </is>
      </c>
    </row>
    <row r="32">
      <c r="A32" s="4" t="inlineStr">
        <is>
          <t>Foreign currency translation</t>
        </is>
      </c>
      <c r="B32" s="8" t="n">
        <v>-6.6</v>
      </c>
      <c r="C32" s="8" t="n">
        <v>0.1</v>
      </c>
      <c r="D32" s="4" t="inlineStr">
        <is>
          <t xml:space="preserve"> </t>
        </is>
      </c>
    </row>
    <row r="33">
      <c r="A33" s="4" t="inlineStr">
        <is>
          <t>Ending balance</t>
        </is>
      </c>
      <c r="B33" s="5" t="n">
        <v>70</v>
      </c>
      <c r="C33" s="7" t="n">
        <v>76.59999999999999</v>
      </c>
      <c r="D33" s="7" t="n">
        <v>7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5" t="n">
        <v>0</v>
      </c>
      <c r="C4" s="5" t="n">
        <v>40700000</v>
      </c>
      <c r="D4" s="5" t="n">
        <v>0</v>
      </c>
    </row>
    <row r="5">
      <c r="A5" s="4" t="inlineStr">
        <is>
          <t>Impairment of intangible assets</t>
        </is>
      </c>
      <c r="B5" s="5" t="n">
        <v>1800000</v>
      </c>
      <c r="C5" s="5" t="n">
        <v>0</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hicle Financing (Details)</t>
        </is>
      </c>
      <c r="B1" s="2" t="inlineStr">
        <is>
          <t>12 Months Ended</t>
        </is>
      </c>
    </row>
    <row r="2">
      <c r="B2" s="2" t="inlineStr">
        <is>
          <t>Dec. 31, 2024</t>
        </is>
      </c>
      <c r="C2" s="2" t="inlineStr">
        <is>
          <t>Dec. 31,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Maturity period of floor plan arrangements outside the U.S. if not payable on demand</t>
        </is>
      </c>
      <c r="B4" s="4" t="inlineStr">
        <is>
          <t>90 days</t>
        </is>
      </c>
      <c r="C4" s="4" t="inlineStr">
        <is>
          <t xml:space="preserve"> </t>
        </is>
      </c>
      <c r="D4" s="4" t="inlineStr">
        <is>
          <t xml:space="preserve"> </t>
        </is>
      </c>
    </row>
    <row r="5">
      <c r="A5" s="4" t="inlineStr">
        <is>
          <t>Floor Plan Notes Payable</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Weighted average interest rate on floor plan borrowings (as a percent)</t>
        </is>
      </c>
      <c r="B7" s="11" t="n">
        <v>0.049</v>
      </c>
      <c r="C7" s="11" t="n">
        <v>0.045</v>
      </c>
      <c r="D7" s="11" t="n">
        <v>0.0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Instruments (Details) £ in Millions, $ in Millions</t>
        </is>
      </c>
      <c r="B1" s="2" t="inlineStr">
        <is>
          <t>Dec. 31, 2024 USD ($)</t>
        </is>
      </c>
      <c r="C1" s="2" t="inlineStr">
        <is>
          <t>Dec. 31, 2024 GBP (£)</t>
        </is>
      </c>
      <c r="D1" s="2" t="inlineStr">
        <is>
          <t>Dec. 31, 2023 USD ($)</t>
        </is>
      </c>
    </row>
    <row r="2">
      <c r="A2" s="3" t="inlineStr">
        <is>
          <t>Debt Instrument</t>
        </is>
      </c>
      <c r="B2" s="4" t="inlineStr">
        <is>
          <t xml:space="preserve"> </t>
        </is>
      </c>
      <c r="C2" s="4" t="inlineStr">
        <is>
          <t xml:space="preserve"> </t>
        </is>
      </c>
      <c r="D2" s="4" t="inlineStr">
        <is>
          <t xml:space="preserve"> </t>
        </is>
      </c>
    </row>
    <row r="3">
      <c r="A3" s="4" t="inlineStr">
        <is>
          <t>Total long-term debt</t>
        </is>
      </c>
      <c r="B3" s="5" t="n">
        <v>1852</v>
      </c>
      <c r="C3" s="4" t="inlineStr">
        <is>
          <t xml:space="preserve"> </t>
        </is>
      </c>
      <c r="D3" s="7" t="n">
        <v>1629.2</v>
      </c>
    </row>
    <row r="4">
      <c r="A4" s="4" t="inlineStr">
        <is>
          <t>Less: current portion</t>
        </is>
      </c>
      <c r="B4" s="8" t="n">
        <v>-721.2</v>
      </c>
      <c r="C4" s="4" t="inlineStr">
        <is>
          <t xml:space="preserve"> </t>
        </is>
      </c>
      <c r="D4" s="8" t="n">
        <v>-209.7</v>
      </c>
    </row>
    <row r="5">
      <c r="A5" s="4" t="inlineStr">
        <is>
          <t>Net long-term debt</t>
        </is>
      </c>
      <c r="B5" s="8" t="n">
        <v>1130.8</v>
      </c>
      <c r="C5" s="4" t="inlineStr">
        <is>
          <t xml:space="preserve"> </t>
        </is>
      </c>
      <c r="D5" s="8" t="n">
        <v>1419.5</v>
      </c>
    </row>
    <row r="6">
      <c r="A6" s="4" t="inlineStr">
        <is>
          <t>U.S. credit agreement — revolving credit lin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Total long-term debt</t>
        </is>
      </c>
      <c r="B8" s="6" t="n">
        <v>0</v>
      </c>
      <c r="C8" s="4" t="inlineStr">
        <is>
          <t xml:space="preserve"> </t>
        </is>
      </c>
      <c r="D8" s="6" t="n">
        <v>0</v>
      </c>
    </row>
    <row r="9">
      <c r="A9" s="4" t="inlineStr">
        <is>
          <t>U.K. credit agreement — revolving credit line</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Total long-term debt</t>
        </is>
      </c>
      <c r="B11" s="7" t="n">
        <v>171.4</v>
      </c>
      <c r="C11" s="14" t="n">
        <v>137</v>
      </c>
      <c r="D11" s="5" t="n">
        <v>0</v>
      </c>
    </row>
    <row r="12">
      <c r="A12" s="4" t="inlineStr">
        <is>
          <t>3.50% senior subordinated notes due 2025</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rate</t>
        </is>
      </c>
      <c r="B14" s="11" t="n">
        <v>0.035</v>
      </c>
      <c r="C14" s="11" t="n">
        <v>0.035</v>
      </c>
      <c r="D14" s="11" t="n">
        <v>0.035</v>
      </c>
    </row>
    <row r="15">
      <c r="A15" s="4" t="inlineStr">
        <is>
          <t>Total long-term debt</t>
        </is>
      </c>
      <c r="B15" s="7" t="n">
        <v>549.1</v>
      </c>
      <c r="C15" s="4" t="inlineStr">
        <is>
          <t xml:space="preserve"> </t>
        </is>
      </c>
      <c r="D15" s="7" t="n">
        <v>547.7</v>
      </c>
    </row>
    <row r="16">
      <c r="A16" s="4" t="inlineStr">
        <is>
          <t>3.75% senior subordinated notes due 2029</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t>
        </is>
      </c>
      <c r="B18" s="11" t="n">
        <v>0.0375</v>
      </c>
      <c r="C18" s="11" t="n">
        <v>0.0375</v>
      </c>
      <c r="D18" s="11" t="n">
        <v>0.0375</v>
      </c>
    </row>
    <row r="19">
      <c r="A19" s="4" t="inlineStr">
        <is>
          <t>Total long-term debt</t>
        </is>
      </c>
      <c r="B19" s="7" t="n">
        <v>496.6</v>
      </c>
      <c r="C19" s="4" t="inlineStr">
        <is>
          <t xml:space="preserve"> </t>
        </is>
      </c>
      <c r="D19" s="7" t="n">
        <v>495.8</v>
      </c>
    </row>
    <row r="20">
      <c r="A20" s="4" t="inlineStr">
        <is>
          <t>Mortgage facilities</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Total long-term debt</t>
        </is>
      </c>
      <c r="B22" s="8" t="n">
        <v>474.8</v>
      </c>
      <c r="C22" s="4" t="inlineStr">
        <is>
          <t xml:space="preserve"> </t>
        </is>
      </c>
      <c r="D22" s="8" t="n">
        <v>402.1</v>
      </c>
    </row>
    <row r="23">
      <c r="A23" s="4" t="inlineStr">
        <is>
          <t>Other debt</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Total long-term debt</t>
        </is>
      </c>
      <c r="B25" s="7" t="n">
        <v>160.1</v>
      </c>
      <c r="C25" s="4" t="inlineStr">
        <is>
          <t xml:space="preserve"> </t>
        </is>
      </c>
      <c r="D25" s="7" t="n">
        <v>1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s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721.2</v>
      </c>
      <c r="C3" s="4" t="inlineStr">
        <is>
          <t xml:space="preserve"> </t>
        </is>
      </c>
    </row>
    <row r="4">
      <c r="A4" s="4" t="inlineStr">
        <is>
          <t>2026</t>
        </is>
      </c>
      <c r="B4" s="8" t="n">
        <v>22.2</v>
      </c>
      <c r="C4" s="4" t="inlineStr">
        <is>
          <t xml:space="preserve"> </t>
        </is>
      </c>
    </row>
    <row r="5">
      <c r="A5" s="4" t="inlineStr">
        <is>
          <t>2027</t>
        </is>
      </c>
      <c r="B5" s="8" t="n">
        <v>36.6</v>
      </c>
      <c r="C5" s="4" t="inlineStr">
        <is>
          <t xml:space="preserve"> </t>
        </is>
      </c>
    </row>
    <row r="6">
      <c r="A6" s="4" t="inlineStr">
        <is>
          <t>2028</t>
        </is>
      </c>
      <c r="B6" s="8" t="n">
        <v>378.1</v>
      </c>
      <c r="C6" s="4" t="inlineStr">
        <is>
          <t xml:space="preserve"> </t>
        </is>
      </c>
    </row>
    <row r="7">
      <c r="A7" s="4" t="inlineStr">
        <is>
          <t>2029</t>
        </is>
      </c>
      <c r="B7" s="8" t="n">
        <v>521.9</v>
      </c>
      <c r="C7" s="4" t="inlineStr">
        <is>
          <t xml:space="preserve"> </t>
        </is>
      </c>
    </row>
    <row r="8">
      <c r="A8" s="4" t="inlineStr">
        <is>
          <t>2030 and thereafter</t>
        </is>
      </c>
      <c r="B8" s="6" t="n">
        <v>172</v>
      </c>
      <c r="C8" s="4" t="inlineStr">
        <is>
          <t xml:space="preserve"> </t>
        </is>
      </c>
    </row>
    <row r="9">
      <c r="A9" s="4" t="inlineStr">
        <is>
          <t>Total long-term debt</t>
        </is>
      </c>
      <c r="B9" s="5" t="n">
        <v>1852</v>
      </c>
      <c r="C9" s="7" t="n">
        <v>16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ng-Term Debt - U.S. Credit Agreement (Details) - USD ($) $ in Millions</t>
        </is>
      </c>
      <c r="B1" s="2" t="inlineStr">
        <is>
          <t>Dec. 02, 2024</t>
        </is>
      </c>
      <c r="C1" s="2" t="inlineStr">
        <is>
          <t>Dec. 31, 2024</t>
        </is>
      </c>
      <c r="D1" s="2" t="inlineStr">
        <is>
          <t>Dec. 01, 2024</t>
        </is>
      </c>
      <c r="E1" s="2" t="inlineStr">
        <is>
          <t>Dec. 31, 2023</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1852</v>
      </c>
      <c r="D3" s="4" t="inlineStr">
        <is>
          <t xml:space="preserve"> </t>
        </is>
      </c>
      <c r="E3" s="7" t="n">
        <v>1629.2</v>
      </c>
    </row>
    <row r="4">
      <c r="A4" s="4" t="inlineStr">
        <is>
          <t>U.S. credit agreement — revolving credit line</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Maximum credit available</t>
        </is>
      </c>
      <c r="B6" s="5" t="n">
        <v>1500</v>
      </c>
      <c r="C6" s="4" t="inlineStr">
        <is>
          <t xml:space="preserve"> </t>
        </is>
      </c>
      <c r="D6" s="5" t="n">
        <v>1200</v>
      </c>
      <c r="E6" s="4" t="inlineStr">
        <is>
          <t xml:space="preserve"> </t>
        </is>
      </c>
    </row>
    <row r="7">
      <c r="A7" s="4" t="inlineStr">
        <is>
          <t>Maximum amount available for letters of credit</t>
        </is>
      </c>
      <c r="B7" s="6" t="n">
        <v>75</v>
      </c>
      <c r="C7" s="4" t="inlineStr">
        <is>
          <t xml:space="preserve"> </t>
        </is>
      </c>
      <c r="D7" s="4" t="inlineStr">
        <is>
          <t xml:space="preserve"> </t>
        </is>
      </c>
      <c r="E7" s="4" t="inlineStr">
        <is>
          <t xml:space="preserve"> </t>
        </is>
      </c>
    </row>
    <row r="8">
      <c r="A8" s="4" t="inlineStr">
        <is>
          <t>Future borrowings available for foreign acquisitions</t>
        </is>
      </c>
      <c r="B8" s="5" t="n">
        <v>400</v>
      </c>
      <c r="C8" s="4" t="inlineStr">
        <is>
          <t xml:space="preserve"> </t>
        </is>
      </c>
      <c r="D8" s="4" t="inlineStr">
        <is>
          <t xml:space="preserve"> </t>
        </is>
      </c>
      <c r="E8" s="4" t="inlineStr">
        <is>
          <t xml:space="preserve"> </t>
        </is>
      </c>
    </row>
    <row r="9">
      <c r="A9" s="4" t="inlineStr">
        <is>
          <t>Line of credit basis spread on variable rate (as a percent)</t>
        </is>
      </c>
      <c r="B9" s="11" t="n">
        <v>0.015</v>
      </c>
      <c r="C9" s="4" t="inlineStr">
        <is>
          <t xml:space="preserve"> </t>
        </is>
      </c>
      <c r="D9" s="4" t="inlineStr">
        <is>
          <t xml:space="preserve"> </t>
        </is>
      </c>
      <c r="E9" s="4" t="inlineStr">
        <is>
          <t xml:space="preserve"> </t>
        </is>
      </c>
    </row>
    <row r="10">
      <c r="A10" s="4" t="inlineStr">
        <is>
          <t>Long-term debt</t>
        </is>
      </c>
      <c r="B10" s="4" t="inlineStr">
        <is>
          <t xml:space="preserve"> </t>
        </is>
      </c>
      <c r="C10" s="5" t="n">
        <v>0</v>
      </c>
      <c r="D10" s="4" t="inlineStr">
        <is>
          <t xml:space="preserve"> </t>
        </is>
      </c>
      <c r="E10" s="5" t="n">
        <v>0</v>
      </c>
    </row>
    <row r="11">
      <c r="A11" s="4" t="inlineStr">
        <is>
          <t>Uncollateralized Borrowings in Excess of Defined Borrowings</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Line of credit basis spread on variable rate (as a percent)</t>
        </is>
      </c>
      <c r="B13" s="12" t="n">
        <v>0.02</v>
      </c>
      <c r="C13" s="4" t="inlineStr">
        <is>
          <t xml:space="preserve"> </t>
        </is>
      </c>
      <c r="D13" s="4" t="inlineStr">
        <is>
          <t xml:space="preserve"> </t>
        </is>
      </c>
      <c r="E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Debt - U.K. Credit Agreement (Details) £ in Millions, $ in Millions</t>
        </is>
      </c>
      <c r="B1" s="2" t="inlineStr">
        <is>
          <t>12 Months Ended</t>
        </is>
      </c>
    </row>
    <row r="2">
      <c r="B2" s="2" t="inlineStr">
        <is>
          <t>Dec. 31, 2024 USD ($)</t>
        </is>
      </c>
      <c r="C2" s="2" t="inlineStr">
        <is>
          <t>Dec. 31, 2024 GBP (£)</t>
        </is>
      </c>
      <c r="D2" s="2" t="inlineStr">
        <is>
          <t>Dec. 31, 2023 USD ($)</t>
        </is>
      </c>
    </row>
    <row r="3">
      <c r="A3" s="3" t="inlineStr">
        <is>
          <t>Debt Instrument</t>
        </is>
      </c>
      <c r="B3" s="4" t="inlineStr">
        <is>
          <t xml:space="preserve"> </t>
        </is>
      </c>
      <c r="C3" s="4" t="inlineStr">
        <is>
          <t xml:space="preserve"> </t>
        </is>
      </c>
      <c r="D3" s="4" t="inlineStr">
        <is>
          <t xml:space="preserve"> </t>
        </is>
      </c>
    </row>
    <row r="4">
      <c r="A4" s="4" t="inlineStr">
        <is>
          <t>Long-term debt | $</t>
        </is>
      </c>
      <c r="B4" s="5" t="n">
        <v>1852</v>
      </c>
      <c r="C4" s="4" t="inlineStr">
        <is>
          <t xml:space="preserve"> </t>
        </is>
      </c>
      <c r="D4" s="7" t="n">
        <v>1629.2</v>
      </c>
    </row>
    <row r="5">
      <c r="A5" s="4" t="inlineStr">
        <is>
          <t>U.K. credit agreement — revolving credit line</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credit available</t>
        </is>
      </c>
      <c r="B7" s="4" t="inlineStr">
        <is>
          <t xml:space="preserve"> </t>
        </is>
      </c>
      <c r="C7" s="14" t="n">
        <v>200</v>
      </c>
      <c r="D7" s="4" t="inlineStr">
        <is>
          <t xml:space="preserve"> </t>
        </is>
      </c>
    </row>
    <row r="8">
      <c r="A8" s="4" t="inlineStr">
        <is>
          <t>Additional facility capacity under accordion feature</t>
        </is>
      </c>
      <c r="B8" s="4" t="inlineStr">
        <is>
          <t xml:space="preserve"> </t>
        </is>
      </c>
      <c r="C8" s="6" t="n">
        <v>100</v>
      </c>
      <c r="D8" s="4" t="inlineStr">
        <is>
          <t xml:space="preserve"> </t>
        </is>
      </c>
    </row>
    <row r="9">
      <c r="A9" s="4" t="inlineStr">
        <is>
          <t>Long-term debt</t>
        </is>
      </c>
      <c r="B9" s="7" t="n">
        <v>171.4</v>
      </c>
      <c r="C9" s="14" t="n">
        <v>137</v>
      </c>
      <c r="D9" s="5" t="n">
        <v>0</v>
      </c>
    </row>
    <row r="10">
      <c r="A10" s="4" t="inlineStr">
        <is>
          <t>U.K. credit agreement — revolving credit line | Minimum</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ine of credit basis spread on variable rate (as a percent)</t>
        </is>
      </c>
      <c r="B12" s="11" t="n">
        <v>0.011</v>
      </c>
      <c r="C12" s="4" t="inlineStr">
        <is>
          <t xml:space="preserve"> </t>
        </is>
      </c>
      <c r="D12" s="4" t="inlineStr">
        <is>
          <t xml:space="preserve"> </t>
        </is>
      </c>
    </row>
    <row r="13">
      <c r="A13" s="4" t="inlineStr">
        <is>
          <t>U.K. credit agreement — revolving credit line | Maximum</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ine of credit basis spread on variable rate (as a percent)</t>
        </is>
      </c>
      <c r="B15" s="11" t="n">
        <v>0.021</v>
      </c>
      <c r="C15" s="4" t="inlineStr">
        <is>
          <t xml:space="preserve"> </t>
        </is>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enior Subordinated Notes (Details) - USD ($) $ in Millions</t>
        </is>
      </c>
      <c r="B1" s="2" t="inlineStr">
        <is>
          <t>12 Months Ended</t>
        </is>
      </c>
    </row>
    <row r="2">
      <c r="B2" s="2" t="inlineStr">
        <is>
          <t>Dec. 31, 2024</t>
        </is>
      </c>
      <c r="C2" s="2" t="inlineStr">
        <is>
          <t>Dec. 31, 2023</t>
        </is>
      </c>
    </row>
    <row r="3">
      <c r="A3" s="4" t="inlineStr">
        <is>
          <t>3.50% senior subordinated notes due 2025</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Interest rate</t>
        </is>
      </c>
      <c r="B5" s="11" t="n">
        <v>0.035</v>
      </c>
      <c r="C5" s="11" t="n">
        <v>0.035</v>
      </c>
    </row>
    <row r="6">
      <c r="A6" s="4" t="inlineStr">
        <is>
          <t>Principal amount</t>
        </is>
      </c>
      <c r="B6" s="5" t="n">
        <v>550</v>
      </c>
      <c r="C6" s="4" t="inlineStr">
        <is>
          <t xml:space="preserve"> </t>
        </is>
      </c>
    </row>
    <row r="7">
      <c r="A7" s="4" t="inlineStr">
        <is>
          <t>3.75% senior subordinated notes due 2029</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t>
        </is>
      </c>
      <c r="B9" s="11" t="n">
        <v>0.0375</v>
      </c>
      <c r="C9" s="11" t="n">
        <v>0.0375</v>
      </c>
    </row>
    <row r="10">
      <c r="A10" s="4" t="inlineStr">
        <is>
          <t>Principal amount</t>
        </is>
      </c>
      <c r="B10" s="5" t="n">
        <v>500</v>
      </c>
      <c r="C10" s="4" t="inlineStr">
        <is>
          <t xml:space="preserve"> </t>
        </is>
      </c>
    </row>
    <row r="11">
      <c r="A11" s="4" t="inlineStr">
        <is>
          <t>Senior Subordinated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omestic subsidiaries ownership guaranteeing obligations</t>
        </is>
      </c>
      <c r="B13" s="12" t="n">
        <v>1</v>
      </c>
      <c r="C13" s="4" t="inlineStr">
        <is>
          <t xml:space="preserve"> </t>
        </is>
      </c>
    </row>
    <row r="14">
      <c r="A14" s="4" t="inlineStr">
        <is>
          <t>Change of control, redemption price as a percentage of principal</t>
        </is>
      </c>
      <c r="B14" s="12" t="n">
        <v>1.01</v>
      </c>
      <c r="C14" s="4" t="inlineStr">
        <is>
          <t xml:space="preserve"> </t>
        </is>
      </c>
    </row>
    <row r="15">
      <c r="A15" s="4" t="inlineStr">
        <is>
          <t>Sale of assets, redemption price as percentage of principal</t>
        </is>
      </c>
      <c r="B15" s="12" t="n">
        <v>1</v>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ortgage Facilities (Details) - USD ($) $ in Million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Long-term debt</t>
        </is>
      </c>
      <c r="B4" s="5" t="n">
        <v>1852</v>
      </c>
      <c r="C4" s="7" t="n">
        <v>1629.2</v>
      </c>
    </row>
    <row r="5">
      <c r="A5" s="4" t="inlineStr">
        <is>
          <t>Revolving Mortgage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aximum credit available</t>
        </is>
      </c>
      <c r="B7" s="6" t="n">
        <v>350</v>
      </c>
      <c r="C7" s="4" t="inlineStr">
        <is>
          <t xml:space="preserve"> </t>
        </is>
      </c>
    </row>
    <row r="8">
      <c r="A8" s="4" t="inlineStr">
        <is>
          <t>Current borrowing capacity</t>
        </is>
      </c>
      <c r="B8" s="7" t="n">
        <v>336.6</v>
      </c>
      <c r="C8" s="4" t="inlineStr">
        <is>
          <t xml:space="preserve"> </t>
        </is>
      </c>
    </row>
    <row r="9">
      <c r="A9" s="4" t="inlineStr">
        <is>
          <t>Line of credit basis spread on variable rate, increase (decrease) (as a percent)</t>
        </is>
      </c>
      <c r="B9" s="11" t="n">
        <v>0.0168</v>
      </c>
      <c r="C9" s="4" t="inlineStr">
        <is>
          <t xml:space="preserve"> </t>
        </is>
      </c>
    </row>
    <row r="10">
      <c r="A10" s="4" t="inlineStr">
        <is>
          <t>Long-term debt</t>
        </is>
      </c>
      <c r="B10" s="5" t="n">
        <v>150</v>
      </c>
      <c r="C10" s="4" t="inlineStr">
        <is>
          <t xml:space="preserve"> </t>
        </is>
      </c>
    </row>
    <row r="11">
      <c r="A11" s="4" t="inlineStr">
        <is>
          <t>Mortgage faciliti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t>
        </is>
      </c>
      <c r="B13" s="7" t="n">
        <v>474.8</v>
      </c>
      <c r="C13" s="7" t="n">
        <v>40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0" customWidth="1" min="1" max="1"/>
    <col width="13" customWidth="1" min="2" max="2"/>
    <col width="50" customWidth="1" min="3" max="3"/>
    <col width="51" customWidth="1" min="4" max="4"/>
    <col width="80" customWidth="1" min="5" max="5"/>
    <col width="35" customWidth="1" min="6" max="6"/>
    <col width="27" customWidth="1" min="7" max="7"/>
    <col width="18" customWidth="1" min="8" max="8"/>
    <col width="68" customWidth="1" min="9" max="9"/>
    <col width="37" customWidth="1" min="10" max="10"/>
    <col width="25" customWidth="1" min="11" max="11"/>
  </cols>
  <sheetData>
    <row r="1">
      <c r="A1" s="1" t="inlineStr">
        <is>
          <t>CONSOLIDATED STATEMENTS OF EQUITY - USD ($) $ in Millions</t>
        </is>
      </c>
      <c r="B1" s="2" t="inlineStr">
        <is>
          <t>Total</t>
        </is>
      </c>
      <c r="C1" s="2" t="inlineStr">
        <is>
          <t>Cumulative Effect, Period of Adoption, Adjustment</t>
        </is>
      </c>
      <c r="D1" s="2" t="inlineStr">
        <is>
          <t>Total Penske Automotive Group Stockholders' Equity</t>
        </is>
      </c>
      <c r="E1" s="2" t="inlineStr">
        <is>
          <t>Total Penske Automotive Group Stockholders' Equity Cumulative Effect, Period of Adoption, Adjustment</t>
        </is>
      </c>
      <c r="F1" s="2" t="inlineStr">
        <is>
          <t>Voting and Non-voting Common Stock</t>
        </is>
      </c>
      <c r="G1" s="2" t="inlineStr">
        <is>
          <t>Additional Paid-in Capital</t>
        </is>
      </c>
      <c r="H1" s="2" t="inlineStr">
        <is>
          <t>Retained Earnings</t>
        </is>
      </c>
      <c r="I1" s="2" t="inlineStr">
        <is>
          <t>Retained Earnings Cumulative Effect, Period of Adoption, Adjustment</t>
        </is>
      </c>
      <c r="J1" s="2" t="inlineStr">
        <is>
          <t>Accumulated Other Comprehensive Loss</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7757417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4095</v>
      </c>
      <c r="C3" s="7" t="n">
        <v>-121.6</v>
      </c>
      <c r="D3" s="5" t="n">
        <v>4070</v>
      </c>
      <c r="E3" s="7" t="n">
        <v>-121.6</v>
      </c>
      <c r="F3" s="5" t="n">
        <v>0</v>
      </c>
      <c r="G3" s="7" t="n">
        <v>42.2</v>
      </c>
      <c r="H3" s="7" t="n">
        <v>4196.6</v>
      </c>
      <c r="I3" s="7" t="n">
        <v>-121.6</v>
      </c>
      <c r="J3" s="7" t="n">
        <v>-168.8</v>
      </c>
      <c r="K3" s="5" t="n">
        <v>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compensation (in shares)</t>
        </is>
      </c>
      <c r="B5" s="4" t="inlineStr">
        <is>
          <t xml:space="preserve"> </t>
        </is>
      </c>
      <c r="C5" s="4" t="inlineStr">
        <is>
          <t xml:space="preserve"> </t>
        </is>
      </c>
      <c r="D5" s="4" t="inlineStr">
        <is>
          <t xml:space="preserve"> </t>
        </is>
      </c>
      <c r="E5" s="4" t="inlineStr">
        <is>
          <t xml:space="preserve"> </t>
        </is>
      </c>
      <c r="F5" s="6" t="n">
        <v>32186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compensation</t>
        </is>
      </c>
      <c r="B6" s="8" t="n">
        <v>26.7</v>
      </c>
      <c r="C6" s="4" t="inlineStr">
        <is>
          <t xml:space="preserve"> </t>
        </is>
      </c>
      <c r="D6" s="8" t="n">
        <v>26.7</v>
      </c>
      <c r="E6" s="4" t="inlineStr">
        <is>
          <t xml:space="preserve"> </t>
        </is>
      </c>
      <c r="F6" s="4" t="inlineStr">
        <is>
          <t xml:space="preserve"> </t>
        </is>
      </c>
      <c r="G6" s="8" t="n">
        <v>26.7</v>
      </c>
      <c r="H6" s="4" t="inlineStr">
        <is>
          <t xml:space="preserve"> </t>
        </is>
      </c>
      <c r="I6" s="4" t="inlineStr">
        <is>
          <t xml:space="preserve"> </t>
        </is>
      </c>
      <c r="J6" s="4" t="inlineStr">
        <is>
          <t xml:space="preserve"> </t>
        </is>
      </c>
      <c r="K6" s="4" t="inlineStr">
        <is>
          <t xml:space="preserve"> </t>
        </is>
      </c>
    </row>
    <row r="7">
      <c r="A7" s="4" t="inlineStr">
        <is>
          <t>Repurchases of common stock (in shares)</t>
        </is>
      </c>
      <c r="B7" s="4" t="inlineStr">
        <is>
          <t xml:space="preserve"> </t>
        </is>
      </c>
      <c r="C7" s="4" t="inlineStr">
        <is>
          <t xml:space="preserve"> </t>
        </is>
      </c>
      <c r="D7" s="4" t="inlineStr">
        <is>
          <t xml:space="preserve"> </t>
        </is>
      </c>
      <c r="E7" s="4" t="inlineStr">
        <is>
          <t xml:space="preserve"> </t>
        </is>
      </c>
      <c r="F7" s="6" t="n">
        <v>-821414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s of common stock</t>
        </is>
      </c>
      <c r="B8" s="8" t="n">
        <v>-886.5</v>
      </c>
      <c r="C8" s="4" t="inlineStr">
        <is>
          <t xml:space="preserve"> </t>
        </is>
      </c>
      <c r="D8" s="8" t="n">
        <v>-886.5</v>
      </c>
      <c r="E8" s="4" t="inlineStr">
        <is>
          <t xml:space="preserve"> </t>
        </is>
      </c>
      <c r="F8" s="4" t="inlineStr">
        <is>
          <t xml:space="preserve"> </t>
        </is>
      </c>
      <c r="G8" s="8" t="n">
        <v>-68.90000000000001</v>
      </c>
      <c r="H8" s="8" t="n">
        <v>-817.6</v>
      </c>
      <c r="I8" s="4" t="inlineStr">
        <is>
          <t xml:space="preserve"> </t>
        </is>
      </c>
      <c r="J8" s="4" t="inlineStr">
        <is>
          <t xml:space="preserve"> </t>
        </is>
      </c>
      <c r="K8" s="4" t="inlineStr">
        <is>
          <t xml:space="preserve"> </t>
        </is>
      </c>
    </row>
    <row r="9">
      <c r="A9" s="4" t="inlineStr">
        <is>
          <t>Dividends</t>
        </is>
      </c>
      <c r="B9" s="8" t="n">
        <v>-154.1</v>
      </c>
      <c r="C9" s="4" t="inlineStr">
        <is>
          <t xml:space="preserve"> </t>
        </is>
      </c>
      <c r="D9" s="8" t="n">
        <v>-154.1</v>
      </c>
      <c r="E9" s="4" t="inlineStr">
        <is>
          <t xml:space="preserve"> </t>
        </is>
      </c>
      <c r="F9" s="4" t="inlineStr">
        <is>
          <t xml:space="preserve"> </t>
        </is>
      </c>
      <c r="G9" s="4" t="inlineStr">
        <is>
          <t xml:space="preserve"> </t>
        </is>
      </c>
      <c r="H9" s="8" t="n">
        <v>-154.1</v>
      </c>
      <c r="I9" s="4" t="inlineStr">
        <is>
          <t xml:space="preserve"> </t>
        </is>
      </c>
      <c r="J9" s="4" t="inlineStr">
        <is>
          <t xml:space="preserve"> </t>
        </is>
      </c>
      <c r="K9" s="4" t="inlineStr">
        <is>
          <t xml:space="preserve"> </t>
        </is>
      </c>
    </row>
    <row r="10">
      <c r="A10" s="4" t="inlineStr">
        <is>
          <t>Distributions to non-controlling interest</t>
        </is>
      </c>
      <c r="B10" s="8"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5</v>
      </c>
    </row>
    <row r="11">
      <c r="A11" s="4" t="inlineStr">
        <is>
          <t>Foreign currency translation</t>
        </is>
      </c>
      <c r="B11" s="8" t="n">
        <v>-154.6</v>
      </c>
      <c r="C11" s="4" t="inlineStr">
        <is>
          <t xml:space="preserve"> </t>
        </is>
      </c>
      <c r="D11" s="8" t="n">
        <v>-153.7</v>
      </c>
      <c r="E11" s="4" t="inlineStr">
        <is>
          <t xml:space="preserve"> </t>
        </is>
      </c>
      <c r="F11" s="4" t="inlineStr">
        <is>
          <t xml:space="preserve"> </t>
        </is>
      </c>
      <c r="G11" s="4" t="inlineStr">
        <is>
          <t xml:space="preserve"> </t>
        </is>
      </c>
      <c r="H11" s="4" t="inlineStr">
        <is>
          <t xml:space="preserve"> </t>
        </is>
      </c>
      <c r="I11" s="4" t="inlineStr">
        <is>
          <t xml:space="preserve"> </t>
        </is>
      </c>
      <c r="J11" s="8" t="n">
        <v>-153.7</v>
      </c>
      <c r="K11" s="8" t="n">
        <v>-0.9</v>
      </c>
    </row>
    <row r="12">
      <c r="A12" s="4" t="inlineStr">
        <is>
          <t>Other</t>
        </is>
      </c>
      <c r="B12" s="8" t="n">
        <v>-12.8</v>
      </c>
      <c r="C12" s="4" t="inlineStr">
        <is>
          <t xml:space="preserve"> </t>
        </is>
      </c>
      <c r="D12" s="8" t="n">
        <v>-12.8</v>
      </c>
      <c r="E12" s="4" t="inlineStr">
        <is>
          <t xml:space="preserve"> </t>
        </is>
      </c>
      <c r="F12" s="4" t="inlineStr">
        <is>
          <t xml:space="preserve"> </t>
        </is>
      </c>
      <c r="G12" s="4" t="inlineStr">
        <is>
          <t xml:space="preserve"> </t>
        </is>
      </c>
      <c r="H12" s="4" t="inlineStr">
        <is>
          <t xml:space="preserve"> </t>
        </is>
      </c>
      <c r="I12" s="4" t="inlineStr">
        <is>
          <t xml:space="preserve"> </t>
        </is>
      </c>
      <c r="J12" s="8" t="n">
        <v>-12.8</v>
      </c>
      <c r="K12" s="4" t="inlineStr">
        <is>
          <t xml:space="preserve"> </t>
        </is>
      </c>
    </row>
    <row r="13">
      <c r="A13" s="4" t="inlineStr">
        <is>
          <t>Net income</t>
        </is>
      </c>
      <c r="B13" s="8" t="n">
        <v>1386.2</v>
      </c>
      <c r="C13" s="4" t="inlineStr">
        <is>
          <t xml:space="preserve"> </t>
        </is>
      </c>
      <c r="D13" s="6" t="n">
        <v>1380</v>
      </c>
      <c r="E13" s="4" t="inlineStr">
        <is>
          <t xml:space="preserve"> </t>
        </is>
      </c>
      <c r="F13" s="4" t="inlineStr">
        <is>
          <t xml:space="preserve"> </t>
        </is>
      </c>
      <c r="G13" s="4" t="inlineStr">
        <is>
          <t xml:space="preserve"> </t>
        </is>
      </c>
      <c r="H13" s="6" t="n">
        <v>1380</v>
      </c>
      <c r="I13" s="4" t="inlineStr">
        <is>
          <t xml:space="preserve"> </t>
        </is>
      </c>
      <c r="J13" s="4" t="inlineStr">
        <is>
          <t xml:space="preserve"> </t>
        </is>
      </c>
      <c r="K13" s="8" t="n">
        <v>6.2</v>
      </c>
    </row>
    <row r="14">
      <c r="A14" s="4" t="inlineStr">
        <is>
          <t>Ending balance (in shares) at Dec. 31, 2022</t>
        </is>
      </c>
      <c r="B14" s="4" t="inlineStr">
        <is>
          <t xml:space="preserve"> </t>
        </is>
      </c>
      <c r="C14" s="4" t="inlineStr">
        <is>
          <t xml:space="preserve"> </t>
        </is>
      </c>
      <c r="D14" s="4" t="inlineStr">
        <is>
          <t xml:space="preserve"> </t>
        </is>
      </c>
      <c r="E14" s="4" t="inlineStr">
        <is>
          <t xml:space="preserve"> </t>
        </is>
      </c>
      <c r="F14" s="6" t="n">
        <v>6968189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2</t>
        </is>
      </c>
      <c r="B15" s="8" t="n">
        <v>4174.8</v>
      </c>
      <c r="C15" s="4" t="inlineStr">
        <is>
          <t xml:space="preserve"> </t>
        </is>
      </c>
      <c r="D15" s="6" t="n">
        <v>4148</v>
      </c>
      <c r="E15" s="4" t="inlineStr">
        <is>
          <t xml:space="preserve"> </t>
        </is>
      </c>
      <c r="F15" s="5" t="n">
        <v>0</v>
      </c>
      <c r="G15" s="6" t="n">
        <v>0</v>
      </c>
      <c r="H15" s="8" t="n">
        <v>4483.3</v>
      </c>
      <c r="I15" s="4" t="inlineStr">
        <is>
          <t xml:space="preserve"> </t>
        </is>
      </c>
      <c r="J15" s="8" t="n">
        <v>-335.3</v>
      </c>
      <c r="K15" s="8" t="n">
        <v>26.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compensation (in shares)</t>
        </is>
      </c>
      <c r="B17" s="4" t="inlineStr">
        <is>
          <t xml:space="preserve"> </t>
        </is>
      </c>
      <c r="C17" s="4" t="inlineStr">
        <is>
          <t xml:space="preserve"> </t>
        </is>
      </c>
      <c r="D17" s="4" t="inlineStr">
        <is>
          <t xml:space="preserve"> </t>
        </is>
      </c>
      <c r="E17" s="4" t="inlineStr">
        <is>
          <t xml:space="preserve"> </t>
        </is>
      </c>
      <c r="F17" s="6" t="n">
        <v>2379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compensation</t>
        </is>
      </c>
      <c r="B18" s="8" t="n">
        <v>28.1</v>
      </c>
      <c r="C18" s="4" t="inlineStr">
        <is>
          <t xml:space="preserve"> </t>
        </is>
      </c>
      <c r="D18" s="8" t="n">
        <v>28.1</v>
      </c>
      <c r="E18" s="4" t="inlineStr">
        <is>
          <t xml:space="preserve"> </t>
        </is>
      </c>
      <c r="F18" s="4" t="inlineStr">
        <is>
          <t xml:space="preserve"> </t>
        </is>
      </c>
      <c r="G18" s="8" t="n">
        <v>28.1</v>
      </c>
      <c r="H18" s="4" t="inlineStr">
        <is>
          <t xml:space="preserve"> </t>
        </is>
      </c>
      <c r="I18" s="4" t="inlineStr">
        <is>
          <t xml:space="preserve"> </t>
        </is>
      </c>
      <c r="J18" s="4" t="inlineStr">
        <is>
          <t xml:space="preserve"> </t>
        </is>
      </c>
      <c r="K18" s="4" t="inlineStr">
        <is>
          <t xml:space="preserve"> </t>
        </is>
      </c>
    </row>
    <row r="19">
      <c r="A19" s="4" t="inlineStr">
        <is>
          <t>Repurchases of common stock (in shares)</t>
        </is>
      </c>
      <c r="B19" s="4" t="inlineStr">
        <is>
          <t xml:space="preserve"> </t>
        </is>
      </c>
      <c r="C19" s="4" t="inlineStr">
        <is>
          <t xml:space="preserve"> </t>
        </is>
      </c>
      <c r="D19" s="4" t="inlineStr">
        <is>
          <t xml:space="preserve"> </t>
        </is>
      </c>
      <c r="E19" s="4" t="inlineStr">
        <is>
          <t xml:space="preserve"> </t>
        </is>
      </c>
      <c r="F19" s="6" t="n">
        <v>-280861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s of common stock</t>
        </is>
      </c>
      <c r="B20" s="8" t="n">
        <v>-385.2</v>
      </c>
      <c r="C20" s="4" t="inlineStr">
        <is>
          <t xml:space="preserve"> </t>
        </is>
      </c>
      <c r="D20" s="8" t="n">
        <v>-385.2</v>
      </c>
      <c r="E20" s="4" t="inlineStr">
        <is>
          <t xml:space="preserve"> </t>
        </is>
      </c>
      <c r="F20" s="4" t="inlineStr">
        <is>
          <t xml:space="preserve"> </t>
        </is>
      </c>
      <c r="G20" s="8" t="n">
        <v>-28.1</v>
      </c>
      <c r="H20" s="8" t="n">
        <v>-357.1</v>
      </c>
      <c r="I20" s="4" t="inlineStr">
        <is>
          <t xml:space="preserve"> </t>
        </is>
      </c>
      <c r="J20" s="4" t="inlineStr">
        <is>
          <t xml:space="preserve"> </t>
        </is>
      </c>
      <c r="K20" s="4" t="inlineStr">
        <is>
          <t xml:space="preserve"> </t>
        </is>
      </c>
    </row>
    <row r="21">
      <c r="A21" s="4" t="inlineStr">
        <is>
          <t>Dividends</t>
        </is>
      </c>
      <c r="B21" s="8" t="n">
        <v>-189.1</v>
      </c>
      <c r="C21" s="4" t="inlineStr">
        <is>
          <t xml:space="preserve"> </t>
        </is>
      </c>
      <c r="D21" s="8" t="n">
        <v>-189.1</v>
      </c>
      <c r="E21" s="4" t="inlineStr">
        <is>
          <t xml:space="preserve"> </t>
        </is>
      </c>
      <c r="F21" s="4" t="inlineStr">
        <is>
          <t xml:space="preserve"> </t>
        </is>
      </c>
      <c r="G21" s="4" t="inlineStr">
        <is>
          <t xml:space="preserve"> </t>
        </is>
      </c>
      <c r="H21" s="8" t="n">
        <v>-189.1</v>
      </c>
      <c r="I21" s="4" t="inlineStr">
        <is>
          <t xml:space="preserve"> </t>
        </is>
      </c>
      <c r="J21" s="4" t="inlineStr">
        <is>
          <t xml:space="preserve"> </t>
        </is>
      </c>
      <c r="K21" s="4" t="inlineStr">
        <is>
          <t xml:space="preserve"> </t>
        </is>
      </c>
    </row>
    <row r="22">
      <c r="A22" s="4" t="inlineStr">
        <is>
          <t>Distributions to non-controlling interest</t>
        </is>
      </c>
      <c r="B22" s="8" t="n">
        <v>-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4</v>
      </c>
    </row>
    <row r="23">
      <c r="A23" s="4" t="inlineStr">
        <is>
          <t>Foreign currency translation</t>
        </is>
      </c>
      <c r="B23" s="8" t="n">
        <v>66.09999999999999</v>
      </c>
      <c r="C23" s="4" t="inlineStr">
        <is>
          <t xml:space="preserve"> </t>
        </is>
      </c>
      <c r="D23" s="8" t="n">
        <v>65.5</v>
      </c>
      <c r="E23" s="4" t="inlineStr">
        <is>
          <t xml:space="preserve"> </t>
        </is>
      </c>
      <c r="F23" s="4" t="inlineStr">
        <is>
          <t xml:space="preserve"> </t>
        </is>
      </c>
      <c r="G23" s="4" t="inlineStr">
        <is>
          <t xml:space="preserve"> </t>
        </is>
      </c>
      <c r="H23" s="4" t="inlineStr">
        <is>
          <t xml:space="preserve"> </t>
        </is>
      </c>
      <c r="I23" s="4" t="inlineStr">
        <is>
          <t xml:space="preserve"> </t>
        </is>
      </c>
      <c r="J23" s="8" t="n">
        <v>65.5</v>
      </c>
      <c r="K23" s="8" t="n">
        <v>0.6</v>
      </c>
    </row>
    <row r="24">
      <c r="A24" s="4" t="inlineStr">
        <is>
          <t>Other</t>
        </is>
      </c>
      <c r="B24" s="8" t="n">
        <v>5.7</v>
      </c>
      <c r="C24" s="4" t="inlineStr">
        <is>
          <t xml:space="preserve"> </t>
        </is>
      </c>
      <c r="D24" s="8" t="n">
        <v>5.7</v>
      </c>
      <c r="E24" s="4" t="inlineStr">
        <is>
          <t xml:space="preserve"> </t>
        </is>
      </c>
      <c r="F24" s="4" t="inlineStr">
        <is>
          <t xml:space="preserve"> </t>
        </is>
      </c>
      <c r="G24" s="4" t="inlineStr">
        <is>
          <t xml:space="preserve"> </t>
        </is>
      </c>
      <c r="H24" s="4" t="inlineStr">
        <is>
          <t xml:space="preserve"> </t>
        </is>
      </c>
      <c r="I24" s="4" t="inlineStr">
        <is>
          <t xml:space="preserve"> </t>
        </is>
      </c>
      <c r="J24" s="8" t="n">
        <v>5.7</v>
      </c>
      <c r="K24" s="4" t="inlineStr">
        <is>
          <t xml:space="preserve"> </t>
        </is>
      </c>
    </row>
    <row r="25">
      <c r="A25" s="4" t="inlineStr">
        <is>
          <t>Net income</t>
        </is>
      </c>
      <c r="B25" s="7" t="n">
        <v>1058.6</v>
      </c>
      <c r="C25" s="4" t="inlineStr">
        <is>
          <t xml:space="preserve"> </t>
        </is>
      </c>
      <c r="D25" s="8" t="n">
        <v>1053.2</v>
      </c>
      <c r="E25" s="4" t="inlineStr">
        <is>
          <t xml:space="preserve"> </t>
        </is>
      </c>
      <c r="F25" s="4" t="inlineStr">
        <is>
          <t xml:space="preserve"> </t>
        </is>
      </c>
      <c r="G25" s="4" t="inlineStr">
        <is>
          <t xml:space="preserve"> </t>
        </is>
      </c>
      <c r="H25" s="8" t="n">
        <v>1053.2</v>
      </c>
      <c r="I25" s="4" t="inlineStr">
        <is>
          <t xml:space="preserve"> </t>
        </is>
      </c>
      <c r="J25" s="4" t="inlineStr">
        <is>
          <t xml:space="preserve"> </t>
        </is>
      </c>
      <c r="K25" s="8" t="n">
        <v>5.4</v>
      </c>
    </row>
    <row r="26">
      <c r="A26" s="4" t="inlineStr">
        <is>
          <t>Ending balance (in shares) at Dec. 31, 2023</t>
        </is>
      </c>
      <c r="B26" s="6" t="n">
        <v>67111181</v>
      </c>
      <c r="C26" s="4" t="inlineStr">
        <is>
          <t xml:space="preserve"> </t>
        </is>
      </c>
      <c r="D26" s="4" t="inlineStr">
        <is>
          <t xml:space="preserve"> </t>
        </is>
      </c>
      <c r="E26" s="4" t="inlineStr">
        <is>
          <t xml:space="preserve"> </t>
        </is>
      </c>
      <c r="F26" s="6" t="n">
        <v>6711118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3</t>
        </is>
      </c>
      <c r="B27" s="7" t="n">
        <v>4755.6</v>
      </c>
      <c r="C27" s="4" t="inlineStr">
        <is>
          <t xml:space="preserve"> </t>
        </is>
      </c>
      <c r="D27" s="8" t="n">
        <v>4726.2</v>
      </c>
      <c r="E27" s="4" t="inlineStr">
        <is>
          <t xml:space="preserve"> </t>
        </is>
      </c>
      <c r="F27" s="5" t="n">
        <v>0</v>
      </c>
      <c r="G27" s="6" t="n">
        <v>0</v>
      </c>
      <c r="H27" s="8" t="n">
        <v>4990.3</v>
      </c>
      <c r="I27" s="4" t="inlineStr">
        <is>
          <t xml:space="preserve"> </t>
        </is>
      </c>
      <c r="J27" s="8" t="n">
        <v>-264.1</v>
      </c>
      <c r="K27" s="8" t="n">
        <v>29.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compensation (in shares)</t>
        </is>
      </c>
      <c r="B29" s="4" t="inlineStr">
        <is>
          <t xml:space="preserve"> </t>
        </is>
      </c>
      <c r="C29" s="4" t="inlineStr">
        <is>
          <t xml:space="preserve"> </t>
        </is>
      </c>
      <c r="D29" s="4" t="inlineStr">
        <is>
          <t xml:space="preserve"> </t>
        </is>
      </c>
      <c r="E29" s="4" t="inlineStr">
        <is>
          <t xml:space="preserve"> </t>
        </is>
      </c>
      <c r="F29" s="6" t="n">
        <v>18071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compensation</t>
        </is>
      </c>
      <c r="B30" s="8" t="n">
        <v>29.4</v>
      </c>
      <c r="C30" s="4" t="inlineStr">
        <is>
          <t xml:space="preserve"> </t>
        </is>
      </c>
      <c r="D30" s="8" t="n">
        <v>29.4</v>
      </c>
      <c r="E30" s="4" t="inlineStr">
        <is>
          <t xml:space="preserve"> </t>
        </is>
      </c>
      <c r="F30" s="4" t="inlineStr">
        <is>
          <t xml:space="preserve"> </t>
        </is>
      </c>
      <c r="G30" s="8" t="n">
        <v>29.4</v>
      </c>
      <c r="H30" s="4" t="inlineStr">
        <is>
          <t xml:space="preserve"> </t>
        </is>
      </c>
      <c r="I30" s="4" t="inlineStr">
        <is>
          <t xml:space="preserve"> </t>
        </is>
      </c>
      <c r="J30" s="4" t="inlineStr">
        <is>
          <t xml:space="preserve"> </t>
        </is>
      </c>
      <c r="K30" s="4" t="inlineStr">
        <is>
          <t xml:space="preserve"> </t>
        </is>
      </c>
    </row>
    <row r="31">
      <c r="A31" s="4" t="inlineStr">
        <is>
          <t>Repurchases of common stock (in shares)</t>
        </is>
      </c>
      <c r="B31" s="4" t="inlineStr">
        <is>
          <t xml:space="preserve"> </t>
        </is>
      </c>
      <c r="C31" s="4" t="inlineStr">
        <is>
          <t xml:space="preserve"> </t>
        </is>
      </c>
      <c r="D31" s="4" t="inlineStr">
        <is>
          <t xml:space="preserve"> </t>
        </is>
      </c>
      <c r="E31" s="4" t="inlineStr">
        <is>
          <t xml:space="preserve"> </t>
        </is>
      </c>
      <c r="F31" s="6" t="n">
        <v>-51724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s of common stock</t>
        </is>
      </c>
      <c r="B32" s="6" t="n">
        <v>-78</v>
      </c>
      <c r="C32" s="4" t="inlineStr">
        <is>
          <t xml:space="preserve"> </t>
        </is>
      </c>
      <c r="D32" s="6" t="n">
        <v>-78</v>
      </c>
      <c r="E32" s="4" t="inlineStr">
        <is>
          <t xml:space="preserve"> </t>
        </is>
      </c>
      <c r="F32" s="4" t="inlineStr">
        <is>
          <t xml:space="preserve"> </t>
        </is>
      </c>
      <c r="G32" s="8" t="n">
        <v>-16.7</v>
      </c>
      <c r="H32" s="8" t="n">
        <v>-61.3</v>
      </c>
      <c r="I32" s="4" t="inlineStr">
        <is>
          <t xml:space="preserve"> </t>
        </is>
      </c>
      <c r="J32" s="4" t="inlineStr">
        <is>
          <t xml:space="preserve"> </t>
        </is>
      </c>
      <c r="K32" s="4" t="inlineStr">
        <is>
          <t xml:space="preserve"> </t>
        </is>
      </c>
    </row>
    <row r="33">
      <c r="A33" s="4" t="inlineStr">
        <is>
          <t>Dividends</t>
        </is>
      </c>
      <c r="B33" s="8" t="n">
        <v>-274.4</v>
      </c>
      <c r="C33" s="4" t="inlineStr">
        <is>
          <t xml:space="preserve"> </t>
        </is>
      </c>
      <c r="D33" s="8" t="n">
        <v>-274.4</v>
      </c>
      <c r="E33" s="4" t="inlineStr">
        <is>
          <t xml:space="preserve"> </t>
        </is>
      </c>
      <c r="F33" s="4" t="inlineStr">
        <is>
          <t xml:space="preserve"> </t>
        </is>
      </c>
      <c r="G33" s="4" t="inlineStr">
        <is>
          <t xml:space="preserve"> </t>
        </is>
      </c>
      <c r="H33" s="8" t="n">
        <v>-274.4</v>
      </c>
      <c r="I33" s="4" t="inlineStr">
        <is>
          <t xml:space="preserve"> </t>
        </is>
      </c>
      <c r="J33" s="4" t="inlineStr">
        <is>
          <t xml:space="preserve"> </t>
        </is>
      </c>
      <c r="K33" s="4" t="inlineStr">
        <is>
          <t xml:space="preserve"> </t>
        </is>
      </c>
    </row>
    <row r="34">
      <c r="A34" s="4" t="inlineStr">
        <is>
          <t>Purchase of subsidiary shares from non-controlling interest</t>
        </is>
      </c>
      <c r="B34" s="8" t="n">
        <v>-16.7</v>
      </c>
      <c r="C34" s="4" t="inlineStr">
        <is>
          <t xml:space="preserve"> </t>
        </is>
      </c>
      <c r="D34" s="8" t="n">
        <v>-3.6</v>
      </c>
      <c r="E34" s="4" t="inlineStr">
        <is>
          <t xml:space="preserve"> </t>
        </is>
      </c>
      <c r="F34" s="4" t="inlineStr">
        <is>
          <t xml:space="preserve"> </t>
        </is>
      </c>
      <c r="G34" s="8" t="n">
        <v>-3.6</v>
      </c>
      <c r="H34" s="4" t="inlineStr">
        <is>
          <t xml:space="preserve"> </t>
        </is>
      </c>
      <c r="I34" s="4" t="inlineStr">
        <is>
          <t xml:space="preserve"> </t>
        </is>
      </c>
      <c r="J34" s="4" t="inlineStr">
        <is>
          <t xml:space="preserve"> </t>
        </is>
      </c>
      <c r="K34" s="8" t="n">
        <v>-13.1</v>
      </c>
    </row>
    <row r="35">
      <c r="A35" s="4" t="inlineStr">
        <is>
          <t>Distributions to non-controlling interest</t>
        </is>
      </c>
      <c r="B35" s="8" t="n">
        <v>-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2.8</v>
      </c>
    </row>
    <row r="36">
      <c r="A36" s="4" t="inlineStr">
        <is>
          <t>Foreign currency translation</t>
        </is>
      </c>
      <c r="B36" s="8" t="n">
        <v>-91.90000000000001</v>
      </c>
      <c r="C36" s="4" t="inlineStr">
        <is>
          <t xml:space="preserve"> </t>
        </is>
      </c>
      <c r="D36" s="8" t="n">
        <v>-91.40000000000001</v>
      </c>
      <c r="E36" s="4" t="inlineStr">
        <is>
          <t xml:space="preserve"> </t>
        </is>
      </c>
      <c r="F36" s="4" t="inlineStr">
        <is>
          <t xml:space="preserve"> </t>
        </is>
      </c>
      <c r="G36" s="4" t="inlineStr">
        <is>
          <t xml:space="preserve"> </t>
        </is>
      </c>
      <c r="H36" s="4" t="inlineStr">
        <is>
          <t xml:space="preserve"> </t>
        </is>
      </c>
      <c r="I36" s="4" t="inlineStr">
        <is>
          <t xml:space="preserve"> </t>
        </is>
      </c>
      <c r="J36" s="8" t="n">
        <v>-91.40000000000001</v>
      </c>
      <c r="K36" s="8" t="n">
        <v>-0.5</v>
      </c>
    </row>
    <row r="37">
      <c r="A37" s="4" t="inlineStr">
        <is>
          <t>Other</t>
        </is>
      </c>
      <c r="B37" s="8" t="n">
        <v>-17.3</v>
      </c>
      <c r="C37" s="4" t="inlineStr">
        <is>
          <t xml:space="preserve"> </t>
        </is>
      </c>
      <c r="D37" s="8" t="n">
        <v>-17.3</v>
      </c>
      <c r="E37" s="4" t="inlineStr">
        <is>
          <t xml:space="preserve"> </t>
        </is>
      </c>
      <c r="F37" s="4" t="inlineStr">
        <is>
          <t xml:space="preserve"> </t>
        </is>
      </c>
      <c r="G37" s="4" t="inlineStr">
        <is>
          <t xml:space="preserve"> </t>
        </is>
      </c>
      <c r="H37" s="8" t="n">
        <v>-8.300000000000001</v>
      </c>
      <c r="I37" s="4" t="inlineStr">
        <is>
          <t xml:space="preserve"> </t>
        </is>
      </c>
      <c r="J37" s="6" t="n">
        <v>-9</v>
      </c>
      <c r="K37" s="4" t="inlineStr">
        <is>
          <t xml:space="preserve"> </t>
        </is>
      </c>
    </row>
    <row r="38">
      <c r="A38" s="4" t="inlineStr">
        <is>
          <t>Net income</t>
        </is>
      </c>
      <c r="B38" s="7" t="n">
        <v>923.4</v>
      </c>
      <c r="C38" s="4" t="inlineStr">
        <is>
          <t xml:space="preserve"> </t>
        </is>
      </c>
      <c r="D38" s="8" t="n">
        <v>918.9</v>
      </c>
      <c r="E38" s="4" t="inlineStr">
        <is>
          <t xml:space="preserve"> </t>
        </is>
      </c>
      <c r="F38" s="4" t="inlineStr">
        <is>
          <t xml:space="preserve"> </t>
        </is>
      </c>
      <c r="G38" s="4" t="inlineStr">
        <is>
          <t xml:space="preserve"> </t>
        </is>
      </c>
      <c r="H38" s="8" t="n">
        <v>918.9</v>
      </c>
      <c r="I38" s="4" t="inlineStr">
        <is>
          <t xml:space="preserve"> </t>
        </is>
      </c>
      <c r="J38" s="4" t="inlineStr">
        <is>
          <t xml:space="preserve"> </t>
        </is>
      </c>
      <c r="K38" s="8" t="n">
        <v>4.5</v>
      </c>
    </row>
    <row r="39">
      <c r="A39" s="4" t="inlineStr">
        <is>
          <t>Ending balance (in shares) at Dec. 31, 2024</t>
        </is>
      </c>
      <c r="B39" s="6" t="n">
        <v>66774651</v>
      </c>
      <c r="C39" s="4" t="inlineStr">
        <is>
          <t xml:space="preserve"> </t>
        </is>
      </c>
      <c r="D39" s="4" t="inlineStr">
        <is>
          <t xml:space="preserve"> </t>
        </is>
      </c>
      <c r="E39" s="4" t="inlineStr">
        <is>
          <t xml:space="preserve"> </t>
        </is>
      </c>
      <c r="F39" s="6" t="n">
        <v>6677465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4</t>
        </is>
      </c>
      <c r="B40" s="7" t="n">
        <v>5227.3</v>
      </c>
      <c r="C40" s="4" t="inlineStr">
        <is>
          <t xml:space="preserve"> </t>
        </is>
      </c>
      <c r="D40" s="7" t="n">
        <v>5209.8</v>
      </c>
      <c r="E40" s="4" t="inlineStr">
        <is>
          <t xml:space="preserve"> </t>
        </is>
      </c>
      <c r="F40" s="5" t="n">
        <v>0</v>
      </c>
      <c r="G40" s="7" t="n">
        <v>9.1</v>
      </c>
      <c r="H40" s="7" t="n">
        <v>5565.2</v>
      </c>
      <c r="I40" s="4" t="inlineStr">
        <is>
          <t xml:space="preserve"> </t>
        </is>
      </c>
      <c r="J40" s="7" t="n">
        <v>-364.5</v>
      </c>
      <c r="K40" s="7" t="n">
        <v>1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t Liabilit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 for land and facilities</t>
        </is>
      </c>
      <c r="B4" s="7" t="n">
        <v>263.1</v>
      </c>
      <c r="C4" s="7" t="n">
        <v>247.9</v>
      </c>
      <c r="D4" s="7" t="n">
        <v>243.3</v>
      </c>
    </row>
    <row r="5">
      <c r="A5" s="4" t="inlineStr">
        <is>
          <t>Aggregate rent currently guaranteed by the Company</t>
        </is>
      </c>
      <c r="B5" s="8" t="n">
        <v>130.8</v>
      </c>
      <c r="C5" s="4" t="inlineStr">
        <is>
          <t xml:space="preserve"> </t>
        </is>
      </c>
      <c r="D5" s="4" t="inlineStr">
        <is>
          <t xml:space="preserve"> </t>
        </is>
      </c>
    </row>
    <row r="6">
      <c r="A6" s="4" t="inlineStr">
        <is>
          <t>Letters of credit outstanding</t>
        </is>
      </c>
      <c r="B6" s="6" t="n">
        <v>14</v>
      </c>
      <c r="C6" s="4" t="inlineStr">
        <is>
          <t xml:space="preserve"> </t>
        </is>
      </c>
      <c r="D6" s="4" t="inlineStr">
        <is>
          <t xml:space="preserve"> </t>
        </is>
      </c>
    </row>
    <row r="7">
      <c r="A7" s="4" t="inlineStr">
        <is>
          <t>Bank guarantees</t>
        </is>
      </c>
      <c r="B7" s="8" t="n">
        <v>18.3</v>
      </c>
      <c r="C7" s="4" t="inlineStr">
        <is>
          <t xml:space="preserve"> </t>
        </is>
      </c>
      <c r="D7" s="4" t="inlineStr">
        <is>
          <t xml:space="preserve"> </t>
        </is>
      </c>
    </row>
    <row r="8">
      <c r="A8" s="4" t="inlineStr">
        <is>
          <t>Surety bonds posted</t>
        </is>
      </c>
      <c r="B8" s="7" t="n">
        <v>24.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Related Party Transactions - Transactions (Details) $ in Thousands</t>
        </is>
      </c>
      <c r="B1" s="2" t="inlineStr">
        <is>
          <t>1 Months Ended</t>
        </is>
      </c>
      <c r="C1" s="2" t="inlineStr">
        <is>
          <t>12 Months Ended</t>
        </is>
      </c>
    </row>
    <row r="2">
      <c r="B2" s="2" t="inlineStr">
        <is>
          <t>Dec. 31, 2024 USD ($) member</t>
        </is>
      </c>
      <c r="C2" s="2" t="inlineStr">
        <is>
          <t>Dec. 31, 2024 USD ($) member</t>
        </is>
      </c>
      <c r="D2" s="2" t="inlineStr">
        <is>
          <t>Dec. 31, 2023 USD ($)</t>
        </is>
      </c>
      <c r="E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30455200</v>
      </c>
      <c r="D4" s="5" t="n">
        <v>29527400</v>
      </c>
      <c r="E4" s="5" t="n">
        <v>27814800</v>
      </c>
    </row>
    <row r="5">
      <c r="A5" s="4" t="inlineStr">
        <is>
          <t>Proceeds from sale of property and equipment</t>
        </is>
      </c>
      <c r="B5" s="4" t="inlineStr">
        <is>
          <t xml:space="preserve"> </t>
        </is>
      </c>
      <c r="C5" s="6" t="n">
        <v>26200</v>
      </c>
      <c r="D5" s="6" t="n">
        <v>30700</v>
      </c>
      <c r="E5" s="6" t="n">
        <v>32300</v>
      </c>
    </row>
    <row r="6">
      <c r="A6" s="4" t="inlineStr">
        <is>
          <t>Equity method investment, distribution</t>
        </is>
      </c>
      <c r="B6" s="4" t="inlineStr">
        <is>
          <t xml:space="preserve"> </t>
        </is>
      </c>
      <c r="C6" s="5" t="n">
        <v>99100</v>
      </c>
      <c r="D6" s="6" t="n">
        <v>169900</v>
      </c>
      <c r="E6" s="6" t="n">
        <v>356600</v>
      </c>
    </row>
    <row r="7">
      <c r="A7" s="4" t="inlineStr">
        <is>
          <t>Penske Corporation | Penske Truck Leasing Co LP</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Ownership interest in Penske Truck Leasing Company</t>
        </is>
      </c>
      <c r="B9" s="4" t="inlineStr">
        <is>
          <t xml:space="preserve"> </t>
        </is>
      </c>
      <c r="C9" s="11" t="n">
        <v>0.411</v>
      </c>
      <c r="D9" s="4" t="inlineStr">
        <is>
          <t xml:space="preserve"> </t>
        </is>
      </c>
      <c r="E9" s="4" t="inlineStr">
        <is>
          <t xml:space="preserve"> </t>
        </is>
      </c>
    </row>
    <row r="10">
      <c r="A10" s="4" t="inlineStr">
        <is>
          <t>Mitsui and Co | Penske Truck Leasing Co LP</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Ownership interest in Penske Truck Leasing Company</t>
        </is>
      </c>
      <c r="B12" s="4" t="inlineStr">
        <is>
          <t xml:space="preserve"> </t>
        </is>
      </c>
      <c r="C12" s="12" t="n">
        <v>0.3</v>
      </c>
      <c r="D12" s="4" t="inlineStr">
        <is>
          <t xml:space="preserve"> </t>
        </is>
      </c>
      <c r="E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Other expenses</t>
        </is>
      </c>
      <c r="B15" s="4" t="inlineStr">
        <is>
          <t xml:space="preserve"> </t>
        </is>
      </c>
      <c r="C15" s="5" t="n">
        <v>6000</v>
      </c>
      <c r="D15" s="6" t="n">
        <v>5300</v>
      </c>
      <c r="E15" s="6" t="n">
        <v>5100</v>
      </c>
    </row>
    <row r="16">
      <c r="A16" s="4" t="inlineStr">
        <is>
          <t>Revenues</t>
        </is>
      </c>
      <c r="B16" s="4" t="inlineStr">
        <is>
          <t xml:space="preserve"> </t>
        </is>
      </c>
      <c r="C16" s="6" t="n">
        <v>1400</v>
      </c>
      <c r="D16" s="6" t="n">
        <v>1300</v>
      </c>
      <c r="E16" s="6" t="n">
        <v>1300</v>
      </c>
    </row>
    <row r="17">
      <c r="A17" s="4" t="inlineStr">
        <is>
          <t>Receivables</t>
        </is>
      </c>
      <c r="B17" s="5" t="n">
        <v>51</v>
      </c>
      <c r="C17" s="6" t="n">
        <v>51</v>
      </c>
      <c r="D17" s="6" t="n">
        <v>44</v>
      </c>
      <c r="E17" s="4" t="inlineStr">
        <is>
          <t xml:space="preserve"> </t>
        </is>
      </c>
    </row>
    <row r="18">
      <c r="A18" s="4" t="inlineStr">
        <is>
          <t>Payables</t>
        </is>
      </c>
      <c r="B18" s="5" t="n">
        <v>600</v>
      </c>
      <c r="C18" s="5" t="n">
        <v>600</v>
      </c>
      <c r="D18" s="6" t="n">
        <v>500</v>
      </c>
      <c r="E18" s="4" t="inlineStr">
        <is>
          <t xml:space="preserve"> </t>
        </is>
      </c>
    </row>
    <row r="19">
      <c r="A19" s="4" t="inlineStr">
        <is>
          <t>Corporate Joint Venture | Penske Truck Leasing Co LP</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1" t="n">
        <v>0.289</v>
      </c>
      <c r="C21" s="11" t="n">
        <v>0.289</v>
      </c>
      <c r="D21" s="4" t="inlineStr">
        <is>
          <t xml:space="preserve"> </t>
        </is>
      </c>
      <c r="E21" s="4" t="inlineStr">
        <is>
          <t xml:space="preserve"> </t>
        </is>
      </c>
    </row>
    <row r="22">
      <c r="A22" s="4" t="inlineStr">
        <is>
          <t>Number of members on the advisory board | member</t>
        </is>
      </c>
      <c r="B22" s="4" t="inlineStr">
        <is>
          <t xml:space="preserve"> </t>
        </is>
      </c>
      <c r="C22" s="6" t="n">
        <v>11</v>
      </c>
      <c r="D22" s="4" t="inlineStr">
        <is>
          <t xml:space="preserve"> </t>
        </is>
      </c>
      <c r="E22" s="4" t="inlineStr">
        <is>
          <t xml:space="preserve"> </t>
        </is>
      </c>
    </row>
    <row r="23">
      <c r="A23" s="4" t="inlineStr">
        <is>
          <t>Number of members on the advisory committee the Company is entitled to | member</t>
        </is>
      </c>
      <c r="B23" s="6" t="n">
        <v>1</v>
      </c>
      <c r="C23" s="6" t="n">
        <v>1</v>
      </c>
      <c r="D23" s="4" t="inlineStr">
        <is>
          <t xml:space="preserve"> </t>
        </is>
      </c>
      <c r="E23" s="4" t="inlineStr">
        <is>
          <t xml:space="preserve"> </t>
        </is>
      </c>
    </row>
    <row r="24">
      <c r="A24" s="4" t="inlineStr">
        <is>
          <t>Pro rata quarterly distributions, percentage of net income</t>
        </is>
      </c>
      <c r="B24" s="12" t="n">
        <v>0.5</v>
      </c>
      <c r="C24" s="12" t="n">
        <v>0.5</v>
      </c>
      <c r="D24" s="4" t="inlineStr">
        <is>
          <t xml:space="preserve"> </t>
        </is>
      </c>
      <c r="E24" s="4" t="inlineStr">
        <is>
          <t xml:space="preserve"> </t>
        </is>
      </c>
    </row>
    <row r="25">
      <c r="A25" s="4" t="inlineStr">
        <is>
          <t>Partnership interest that my be transferred without complying with the right of first offer</t>
        </is>
      </c>
      <c r="B25" s="4" t="inlineStr">
        <is>
          <t xml:space="preserve"> </t>
        </is>
      </c>
      <c r="C25" s="11" t="n">
        <v>0.0902</v>
      </c>
      <c r="D25" s="4" t="inlineStr">
        <is>
          <t xml:space="preserve"> </t>
        </is>
      </c>
      <c r="E25" s="4" t="inlineStr">
        <is>
          <t xml:space="preserve"> </t>
        </is>
      </c>
    </row>
    <row r="26">
      <c r="A26" s="4" t="inlineStr">
        <is>
          <t>Equity method investment, distribution</t>
        </is>
      </c>
      <c r="B26" s="4" t="inlineStr">
        <is>
          <t xml:space="preserve"> </t>
        </is>
      </c>
      <c r="C26" s="5" t="n">
        <v>98400</v>
      </c>
      <c r="D26" s="5" t="n">
        <v>168800</v>
      </c>
      <c r="E26" s="5" t="n">
        <v>356600</v>
      </c>
    </row>
    <row r="27">
      <c r="A27" s="4" t="inlineStr">
        <is>
          <t>Corporate Joint Venture | Penske Truck Leasing Co LP</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Purchases of trucks and parts</t>
        </is>
      </c>
      <c r="B29" s="4" t="inlineStr">
        <is>
          <t xml:space="preserve"> </t>
        </is>
      </c>
      <c r="C29" s="6" t="n">
        <v>34900</v>
      </c>
      <c r="D29" s="4" t="inlineStr">
        <is>
          <t xml:space="preserve"> </t>
        </is>
      </c>
      <c r="E29" s="4" t="inlineStr">
        <is>
          <t xml:space="preserve"> </t>
        </is>
      </c>
    </row>
    <row r="30">
      <c r="A30" s="4" t="inlineStr">
        <is>
          <t>Corporate Joint Venture | Premier Truck Group</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Purchases of trucks and parts</t>
        </is>
      </c>
      <c r="B32" s="4" t="inlineStr">
        <is>
          <t xml:space="preserve"> </t>
        </is>
      </c>
      <c r="C32" s="5" t="n">
        <v>5000</v>
      </c>
      <c r="D32" s="4" t="inlineStr">
        <is>
          <t xml:space="preserve"> </t>
        </is>
      </c>
      <c r="E32" s="4" t="inlineStr">
        <is>
          <t xml:space="preserve"> </t>
        </is>
      </c>
    </row>
    <row r="33">
      <c r="A33" s="4" t="inlineStr">
        <is>
          <t>Proceeds from sale of property and equipment</t>
        </is>
      </c>
      <c r="B33" s="5" t="n">
        <v>69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Joint venture Relationships (Details)</t>
        </is>
      </c>
      <c r="B1" s="2" t="inlineStr">
        <is>
          <t>1 Months Ended</t>
        </is>
      </c>
    </row>
    <row r="2">
      <c r="B2" s="2" t="inlineStr">
        <is>
          <t>Oct. 31, 2024</t>
        </is>
      </c>
      <c r="C2" s="2" t="inlineStr">
        <is>
          <t>Sep. 30, 2024</t>
        </is>
      </c>
      <c r="D2" s="2" t="inlineStr">
        <is>
          <t>Dec. 31, 2024</t>
        </is>
      </c>
    </row>
    <row r="3">
      <c r="A3" s="4" t="inlineStr">
        <is>
          <t>Penske Truck Leasing Co LP | Corporate Joint Ventur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1" t="n">
        <v>0.289</v>
      </c>
    </row>
    <row r="6">
      <c r="A6" s="4" t="inlineStr">
        <is>
          <t>Penske Commercial Leasing Australia | Corporate Joint Ventur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2" t="n">
        <v>0.28</v>
      </c>
    </row>
    <row r="9">
      <c r="A9" s="4" t="inlineStr">
        <is>
          <t>The Nix Grou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Equity ownership interest sold, percentage</t>
        </is>
      </c>
      <c r="B11" s="4" t="inlineStr">
        <is>
          <t xml:space="preserve"> </t>
        </is>
      </c>
      <c r="C11" s="4" t="inlineStr">
        <is>
          <t xml:space="preserve"> </t>
        </is>
      </c>
      <c r="D11" s="12" t="n">
        <v>0.5</v>
      </c>
    </row>
    <row r="12">
      <c r="A12" s="4" t="inlineStr">
        <is>
          <t>Join Venture In Kerpen, Germany</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Subsidiary, ownership percentage purchased</t>
        </is>
      </c>
      <c r="B14" s="4" t="inlineStr">
        <is>
          <t xml:space="preserve"> </t>
        </is>
      </c>
      <c r="C14" s="15" t="n">
        <v>0.3333</v>
      </c>
      <c r="D14" s="4" t="inlineStr">
        <is>
          <t xml:space="preserve"> </t>
        </is>
      </c>
    </row>
    <row r="15">
      <c r="A15" s="4" t="inlineStr">
        <is>
          <t>BMW, MINI, Maserati, Porsche, Audi, Jaguar, Land Rover, Volvo, Mercedes-Benz, smart, Lamborghini</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Subsidiary, ownership percentage purchased</t>
        </is>
      </c>
      <c r="B17" s="16" t="n">
        <v>0.109</v>
      </c>
      <c r="C17" s="4" t="inlineStr">
        <is>
          <t xml:space="preserve"> </t>
        </is>
      </c>
      <c r="D17" s="4" t="inlineStr">
        <is>
          <t xml:space="preserve"> </t>
        </is>
      </c>
    </row>
    <row r="18">
      <c r="A18" s="4" t="inlineStr">
        <is>
          <t>Fairfield, Connecticut | Audi, Mercedes-Benz, Sprinter, Porsche</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wnership percentage of consolidated entity</t>
        </is>
      </c>
      <c r="B20" s="4" t="inlineStr">
        <is>
          <t xml:space="preserve"> </t>
        </is>
      </c>
      <c r="C20" s="4" t="inlineStr">
        <is>
          <t xml:space="preserve"> </t>
        </is>
      </c>
      <c r="D20" s="12" t="n">
        <v>0.8</v>
      </c>
    </row>
    <row r="21">
      <c r="A21" s="4" t="inlineStr">
        <is>
          <t>Greenwich, Connecticut | Mercedes-Benz</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Ownership percentage of consolidated entity</t>
        </is>
      </c>
      <c r="B23" s="4" t="inlineStr">
        <is>
          <t xml:space="preserve"> </t>
        </is>
      </c>
      <c r="C23" s="4" t="inlineStr">
        <is>
          <t xml:space="preserve"> </t>
        </is>
      </c>
      <c r="D23" s="12" t="n">
        <v>0.8</v>
      </c>
    </row>
    <row r="24">
      <c r="A24" s="4" t="inlineStr">
        <is>
          <t>Northern Italy | BMW, MINI, Maserati, Porsche, Audi, Jaguar, Land Rover, Volvo, Mercedes-Benz, smart, Lamborghini</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Ownership percentage of consolidated entity</t>
        </is>
      </c>
      <c r="B26" s="4" t="inlineStr">
        <is>
          <t xml:space="preserve"> </t>
        </is>
      </c>
      <c r="C26" s="4" t="inlineStr">
        <is>
          <t xml:space="preserve"> </t>
        </is>
      </c>
      <c r="D26" s="12" t="n">
        <v>0.95</v>
      </c>
    </row>
    <row r="27">
      <c r="A27" s="4" t="inlineStr">
        <is>
          <t>Barcelona, Spain | BMW, MINI, Dongfeng, Xpeng</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Ownership percentage</t>
        </is>
      </c>
      <c r="B29" s="4" t="inlineStr">
        <is>
          <t xml:space="preserve"> </t>
        </is>
      </c>
      <c r="C29" s="4" t="inlineStr">
        <is>
          <t xml:space="preserve"> </t>
        </is>
      </c>
      <c r="D29" s="12" t="n">
        <v>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the Plan</t>
        </is>
      </c>
      <c r="B4" s="7" t="n">
        <v>29.1</v>
      </c>
      <c r="C4" s="7" t="n">
        <v>27.9</v>
      </c>
      <c r="D4" s="7" t="n">
        <v>25.5</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granted (in shares)</t>
        </is>
      </c>
      <c r="B7" s="6" t="n">
        <v>164528</v>
      </c>
      <c r="C7" s="6" t="n">
        <v>210222</v>
      </c>
      <c r="D7" s="6" t="n">
        <v>291832</v>
      </c>
    </row>
    <row r="8">
      <c r="A8" s="4" t="inlineStr">
        <is>
          <t>Period over which forfeiture and non-transferable restrictions lapse</t>
        </is>
      </c>
      <c r="B8" s="4" t="inlineStr">
        <is>
          <t>4 years</t>
        </is>
      </c>
      <c r="C8" s="4" t="inlineStr">
        <is>
          <t xml:space="preserve"> </t>
        </is>
      </c>
      <c r="D8" s="4" t="inlineStr">
        <is>
          <t xml:space="preserve"> </t>
        </is>
      </c>
    </row>
    <row r="9">
      <c r="A9" s="4" t="inlineStr">
        <is>
          <t>Unrecognized compensation cost related to the restricted stock</t>
        </is>
      </c>
      <c r="B9" s="7" t="n">
        <v>42.2</v>
      </c>
      <c r="C9" s="4" t="inlineStr">
        <is>
          <t xml:space="preserve"> </t>
        </is>
      </c>
      <c r="D9" s="4" t="inlineStr">
        <is>
          <t xml:space="preserve"> </t>
        </is>
      </c>
    </row>
    <row r="10">
      <c r="A10" s="4" t="inlineStr">
        <is>
          <t>Restricted common stock outstanding (in shares)</t>
        </is>
      </c>
      <c r="B10" s="6" t="n">
        <v>698904</v>
      </c>
      <c r="C10" s="6" t="n">
        <v>823473</v>
      </c>
      <c r="D10" s="6" t="n">
        <v>1018020</v>
      </c>
    </row>
    <row r="11">
      <c r="A11" s="4" t="inlineStr">
        <is>
          <t>Restricted stock units vested (in shares)</t>
        </is>
      </c>
      <c r="B11" s="6" t="n">
        <v>278293</v>
      </c>
      <c r="C11" s="6" t="n">
        <v>399362</v>
      </c>
      <c r="D11" s="4" t="inlineStr">
        <is>
          <t xml:space="preserve"> </t>
        </is>
      </c>
    </row>
    <row r="12">
      <c r="A12" s="4" t="inlineStr">
        <is>
          <t>Restricted Stock | Share-Based Payment Arrangement,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age</t>
        </is>
      </c>
      <c r="B14" s="12" t="n">
        <v>0.15</v>
      </c>
      <c r="C14" s="4" t="inlineStr">
        <is>
          <t xml:space="preserve"> </t>
        </is>
      </c>
      <c r="D14" s="4" t="inlineStr">
        <is>
          <t xml:space="preserve"> </t>
        </is>
      </c>
    </row>
    <row r="15">
      <c r="A15" s="4" t="inlineStr">
        <is>
          <t>Restricted Stock | Share-Based Payment Arrangement,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age</t>
        </is>
      </c>
      <c r="B17" s="12" t="n">
        <v>0.15</v>
      </c>
      <c r="C17" s="4" t="inlineStr">
        <is>
          <t xml:space="preserve"> </t>
        </is>
      </c>
      <c r="D17" s="4" t="inlineStr">
        <is>
          <t xml:space="preserve"> </t>
        </is>
      </c>
    </row>
    <row r="18">
      <c r="A18" s="4" t="inlineStr">
        <is>
          <t>Restricted Stock | Share-Based Payment Arrangement,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12" t="n">
        <v>0.2</v>
      </c>
      <c r="C20" s="4" t="inlineStr">
        <is>
          <t xml:space="preserve"> </t>
        </is>
      </c>
      <c r="D20" s="4" t="inlineStr">
        <is>
          <t xml:space="preserve"> </t>
        </is>
      </c>
    </row>
    <row r="21">
      <c r="A21" s="4" t="inlineStr">
        <is>
          <t>Restricted Stock | Share-Based Payment Arrangement, Tranche Fou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12" t="n">
        <v>0.5</v>
      </c>
      <c r="C23" s="4" t="inlineStr">
        <is>
          <t xml:space="preserve"> </t>
        </is>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common stock outstanding (in shares)</t>
        </is>
      </c>
      <c r="B26" s="6" t="n">
        <v>33497</v>
      </c>
      <c r="C26" s="6" t="n">
        <v>37839</v>
      </c>
      <c r="D26" s="6" t="n">
        <v>49611</v>
      </c>
    </row>
    <row r="27">
      <c r="A27" s="4" t="inlineStr">
        <is>
          <t>Restricted stock units vested (in shares)</t>
        </is>
      </c>
      <c r="B27" s="6" t="n">
        <v>14160</v>
      </c>
      <c r="C27" s="6" t="n">
        <v>19088</v>
      </c>
      <c r="D27" s="4" t="inlineStr">
        <is>
          <t xml:space="preserve"> </t>
        </is>
      </c>
    </row>
    <row r="28">
      <c r="A28" s="4" t="inlineStr">
        <is>
          <t>2020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ximum number of shares authorized under the plan (in shares)</t>
        </is>
      </c>
      <c r="B30" s="6" t="n">
        <v>5000000</v>
      </c>
      <c r="C30" s="4" t="inlineStr">
        <is>
          <t xml:space="preserve"> </t>
        </is>
      </c>
      <c r="D30" s="4" t="inlineStr">
        <is>
          <t xml:space="preserve"> </t>
        </is>
      </c>
    </row>
    <row r="31">
      <c r="A31" s="4" t="inlineStr">
        <is>
          <t>Number of shares of common stock available for grant under the plan (in shares)</t>
        </is>
      </c>
      <c r="B31" s="6" t="n">
        <v>376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the beginning of the period (in shares)</t>
        </is>
      </c>
      <c r="B4" s="6" t="n">
        <v>823473</v>
      </c>
      <c r="C4" s="6" t="n">
        <v>1018020</v>
      </c>
      <c r="D4" s="4" t="inlineStr">
        <is>
          <t xml:space="preserve"> </t>
        </is>
      </c>
    </row>
    <row r="5">
      <c r="A5" s="4" t="inlineStr">
        <is>
          <t>Granted (in shares)</t>
        </is>
      </c>
      <c r="B5" s="6" t="n">
        <v>164528</v>
      </c>
      <c r="C5" s="6" t="n">
        <v>210222</v>
      </c>
      <c r="D5" s="6" t="n">
        <v>291832</v>
      </c>
    </row>
    <row r="6">
      <c r="A6" s="4" t="inlineStr">
        <is>
          <t>Vested (in shares)</t>
        </is>
      </c>
      <c r="B6" s="6" t="n">
        <v>-278293</v>
      </c>
      <c r="C6" s="6" t="n">
        <v>-399362</v>
      </c>
      <c r="D6" s="4" t="inlineStr">
        <is>
          <t xml:space="preserve"> </t>
        </is>
      </c>
    </row>
    <row r="7">
      <c r="A7" s="4" t="inlineStr">
        <is>
          <t>Forfeited (in shares)</t>
        </is>
      </c>
      <c r="B7" s="6" t="n">
        <v>-10804</v>
      </c>
      <c r="C7" s="6" t="n">
        <v>-5407</v>
      </c>
      <c r="D7" s="4" t="inlineStr">
        <is>
          <t xml:space="preserve"> </t>
        </is>
      </c>
    </row>
    <row r="8">
      <c r="A8" s="4" t="inlineStr">
        <is>
          <t>Balance at the end of the period (in shares)</t>
        </is>
      </c>
      <c r="B8" s="6" t="n">
        <v>698904</v>
      </c>
      <c r="C8" s="6" t="n">
        <v>823473</v>
      </c>
      <c r="D8" s="6" t="n">
        <v>1018020</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10" t="n">
        <v>94.98</v>
      </c>
      <c r="C10" s="10" t="n">
        <v>70.03</v>
      </c>
      <c r="D10" s="4" t="inlineStr">
        <is>
          <t xml:space="preserve"> </t>
        </is>
      </c>
    </row>
    <row r="11">
      <c r="A11" s="4" t="inlineStr">
        <is>
          <t>Granted (in dollars per share)</t>
        </is>
      </c>
      <c r="B11" s="13" t="n">
        <v>150.64</v>
      </c>
      <c r="C11" s="13" t="n">
        <v>146.48</v>
      </c>
      <c r="D11" s="4" t="inlineStr">
        <is>
          <t xml:space="preserve"> </t>
        </is>
      </c>
    </row>
    <row r="12">
      <c r="A12" s="4" t="inlineStr">
        <is>
          <t>Vested (in dollars per share)</t>
        </is>
      </c>
      <c r="B12" s="13" t="n">
        <v>79.97</v>
      </c>
      <c r="C12" s="13" t="n">
        <v>58.62</v>
      </c>
      <c r="D12" s="4" t="inlineStr">
        <is>
          <t xml:space="preserve"> </t>
        </is>
      </c>
    </row>
    <row r="13">
      <c r="A13" s="4" t="inlineStr">
        <is>
          <t>Forfeited (in dollars per share)</t>
        </is>
      </c>
      <c r="B13" s="13" t="n">
        <v>106.65</v>
      </c>
      <c r="C13" s="13" t="n">
        <v>87.40000000000001</v>
      </c>
      <c r="D13" s="4" t="inlineStr">
        <is>
          <t xml:space="preserve"> </t>
        </is>
      </c>
    </row>
    <row r="14">
      <c r="A14" s="4" t="inlineStr">
        <is>
          <t>Balance at the end of the period (in dollars per share)</t>
        </is>
      </c>
      <c r="B14" s="10" t="n">
        <v>113.87</v>
      </c>
      <c r="C14" s="10" t="n">
        <v>94.98</v>
      </c>
      <c r="D14" s="10" t="n">
        <v>70.03</v>
      </c>
    </row>
    <row r="15">
      <c r="A15" s="3" t="inlineStr">
        <is>
          <t>Aggregate Intrinsic Value</t>
        </is>
      </c>
      <c r="B15" s="4" t="inlineStr">
        <is>
          <t xml:space="preserve"> </t>
        </is>
      </c>
      <c r="C15" s="4" t="inlineStr">
        <is>
          <t xml:space="preserve"> </t>
        </is>
      </c>
      <c r="D15" s="4" t="inlineStr">
        <is>
          <t xml:space="preserve"> </t>
        </is>
      </c>
    </row>
    <row r="16">
      <c r="A16" s="4" t="inlineStr">
        <is>
          <t>Balance at the end of the period</t>
        </is>
      </c>
      <c r="B16" s="7" t="n">
        <v>106.5</v>
      </c>
      <c r="C16" s="7" t="n">
        <v>132.2</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USD ($) $ / shares in Units, $ in Millions</t>
        </is>
      </c>
      <c r="B1" s="2" t="inlineStr">
        <is>
          <t>12 Months Ended</t>
        </is>
      </c>
    </row>
    <row r="2">
      <c r="B2" s="2" t="inlineStr">
        <is>
          <t>Dec. 31, 2024</t>
        </is>
      </c>
      <c r="C2" s="2" t="inlineStr">
        <is>
          <t>Dec. 31, 2023</t>
        </is>
      </c>
      <c r="D2" s="2" t="inlineStr">
        <is>
          <t>Dec. 31, 2022</t>
        </is>
      </c>
    </row>
    <row r="3">
      <c r="A3" s="3" t="inlineStr">
        <is>
          <t>Securities Repurchase Program</t>
        </is>
      </c>
      <c r="B3" s="4" t="inlineStr">
        <is>
          <t xml:space="preserve"> </t>
        </is>
      </c>
      <c r="C3" s="4" t="inlineStr">
        <is>
          <t xml:space="preserve"> </t>
        </is>
      </c>
      <c r="D3" s="4" t="inlineStr">
        <is>
          <t xml:space="preserve"> </t>
        </is>
      </c>
    </row>
    <row r="4">
      <c r="A4" s="4" t="inlineStr">
        <is>
          <t>Aggregate purchase price</t>
        </is>
      </c>
      <c r="B4" s="5" t="n">
        <v>78</v>
      </c>
      <c r="C4" s="7" t="n">
        <v>385.2</v>
      </c>
      <c r="D4" s="7" t="n">
        <v>886.5</v>
      </c>
    </row>
    <row r="5">
      <c r="A5" s="4" t="inlineStr">
        <is>
          <t>Securities Repurchase Program</t>
        </is>
      </c>
      <c r="B5" s="4" t="inlineStr">
        <is>
          <t xml:space="preserve"> </t>
        </is>
      </c>
      <c r="C5" s="4" t="inlineStr">
        <is>
          <t xml:space="preserve"> </t>
        </is>
      </c>
      <c r="D5" s="4" t="inlineStr">
        <is>
          <t xml:space="preserve"> </t>
        </is>
      </c>
    </row>
    <row r="6">
      <c r="A6" s="3" t="inlineStr">
        <is>
          <t>Securities Repurchase Program</t>
        </is>
      </c>
      <c r="B6" s="4" t="inlineStr">
        <is>
          <t xml:space="preserve"> </t>
        </is>
      </c>
      <c r="C6" s="4" t="inlineStr">
        <is>
          <t xml:space="preserve"> </t>
        </is>
      </c>
      <c r="D6" s="4" t="inlineStr">
        <is>
          <t xml:space="preserve"> </t>
        </is>
      </c>
    </row>
    <row r="7">
      <c r="A7" s="4" t="inlineStr">
        <is>
          <t>Repurchases of common stock (in shares)</t>
        </is>
      </c>
      <c r="B7" s="6" t="n">
        <v>394010</v>
      </c>
      <c r="C7" s="6" t="n">
        <v>2640152</v>
      </c>
      <c r="D7" s="6" t="n">
        <v>8065707</v>
      </c>
    </row>
    <row r="8">
      <c r="A8" s="4" t="inlineStr">
        <is>
          <t>Aggregate purchase price</t>
        </is>
      </c>
      <c r="B8" s="7" t="n">
        <v>58.7</v>
      </c>
      <c r="C8" s="7" t="n">
        <v>358.7</v>
      </c>
      <c r="D8" s="7" t="n">
        <v>869.3</v>
      </c>
    </row>
    <row r="9">
      <c r="A9" s="4" t="inlineStr">
        <is>
          <t>Average purchase price per share (in usd per share)</t>
        </is>
      </c>
      <c r="B9" s="10" t="n">
        <v>148.88</v>
      </c>
      <c r="C9" s="10" t="n">
        <v>135.86</v>
      </c>
      <c r="D9" s="10" t="n">
        <v>107.78</v>
      </c>
    </row>
    <row r="10">
      <c r="A10" s="4" t="inlineStr">
        <is>
          <t>Amount authorized to be repurchased</t>
        </is>
      </c>
      <c r="B10" s="7" t="n">
        <v>156.8</v>
      </c>
      <c r="C10" s="4" t="inlineStr">
        <is>
          <t xml:space="preserve"> </t>
        </is>
      </c>
      <c r="D10" s="4" t="inlineStr">
        <is>
          <t xml:space="preserve"> </t>
        </is>
      </c>
    </row>
    <row r="11">
      <c r="A11" s="4" t="inlineStr">
        <is>
          <t>Acquired Employee Equity Awards</t>
        </is>
      </c>
      <c r="B11" s="4" t="inlineStr">
        <is>
          <t xml:space="preserve"> </t>
        </is>
      </c>
      <c r="C11" s="4" t="inlineStr">
        <is>
          <t xml:space="preserve"> </t>
        </is>
      </c>
      <c r="D11" s="4" t="inlineStr">
        <is>
          <t xml:space="preserve"> </t>
        </is>
      </c>
    </row>
    <row r="12">
      <c r="A12" s="3" t="inlineStr">
        <is>
          <t>Securities Repurchase Program</t>
        </is>
      </c>
      <c r="B12" s="4" t="inlineStr">
        <is>
          <t xml:space="preserve"> </t>
        </is>
      </c>
      <c r="C12" s="4" t="inlineStr">
        <is>
          <t xml:space="preserve"> </t>
        </is>
      </c>
      <c r="D12" s="4" t="inlineStr">
        <is>
          <t xml:space="preserve"> </t>
        </is>
      </c>
    </row>
    <row r="13">
      <c r="A13" s="4" t="inlineStr">
        <is>
          <t>Repurchases of common stock (in shares)</t>
        </is>
      </c>
      <c r="B13" s="6" t="n">
        <v>123235</v>
      </c>
      <c r="C13" s="6" t="n">
        <v>168464</v>
      </c>
      <c r="D13" s="6" t="n">
        <v>148440</v>
      </c>
    </row>
    <row r="14">
      <c r="A14" s="4" t="inlineStr">
        <is>
          <t>Aggregate purchase price</t>
        </is>
      </c>
      <c r="B14" s="7" t="n">
        <v>18.8</v>
      </c>
      <c r="C14" s="7" t="n">
        <v>23.5</v>
      </c>
      <c r="D14" s="7" t="n">
        <v>17.2</v>
      </c>
    </row>
    <row r="15">
      <c r="A15" s="4" t="inlineStr">
        <is>
          <t>Average purchase price per share (in usd per share)</t>
        </is>
      </c>
      <c r="B15" s="10" t="n">
        <v>152.26</v>
      </c>
      <c r="C15" s="10" t="n">
        <v>139.45</v>
      </c>
      <c r="D15" s="10" t="n">
        <v>115.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755.6</v>
      </c>
      <c r="C4" s="7" t="n">
        <v>4174.8</v>
      </c>
      <c r="D4" s="5" t="n">
        <v>4095</v>
      </c>
    </row>
    <row r="5">
      <c r="A5" s="4" t="inlineStr">
        <is>
          <t>Ending balance</t>
        </is>
      </c>
      <c r="B5" s="8" t="n">
        <v>5227.3</v>
      </c>
      <c r="C5" s="8" t="n">
        <v>4755.6</v>
      </c>
      <c r="D5" s="8" t="n">
        <v>4174.8</v>
      </c>
    </row>
    <row r="6">
      <c r="A6" s="4" t="inlineStr">
        <is>
          <t>Accumulated Other Comprehensiv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8" t="n">
        <v>-264.1</v>
      </c>
      <c r="C8" s="8" t="n">
        <v>-335.3</v>
      </c>
      <c r="D8" s="8" t="n">
        <v>-168.8</v>
      </c>
    </row>
    <row r="9">
      <c r="A9" s="4" t="inlineStr">
        <is>
          <t>Other comprehensive loss, net of tax</t>
        </is>
      </c>
      <c r="B9" s="8" t="n">
        <v>-100.4</v>
      </c>
      <c r="C9" s="8" t="n">
        <v>71.2</v>
      </c>
      <c r="D9" s="8" t="n">
        <v>-166.5</v>
      </c>
    </row>
    <row r="10">
      <c r="A10" s="4" t="inlineStr">
        <is>
          <t>Ending balance</t>
        </is>
      </c>
      <c r="B10" s="8" t="n">
        <v>-364.5</v>
      </c>
      <c r="C10" s="8" t="n">
        <v>-264.1</v>
      </c>
      <c r="D10" s="8" t="n">
        <v>-335.3</v>
      </c>
    </row>
    <row r="11">
      <c r="A11" s="4" t="inlineStr">
        <is>
          <t>Foreign Currency Translat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8" t="n">
        <v>-262.6</v>
      </c>
      <c r="C13" s="8" t="n">
        <v>-328.1</v>
      </c>
      <c r="D13" s="8" t="n">
        <v>-174.4</v>
      </c>
    </row>
    <row r="14">
      <c r="A14" s="4" t="inlineStr">
        <is>
          <t>Other comprehensive loss, net of tax</t>
        </is>
      </c>
      <c r="B14" s="8" t="n">
        <v>-91.40000000000001</v>
      </c>
      <c r="C14" s="8" t="n">
        <v>65.5</v>
      </c>
      <c r="D14" s="8" t="n">
        <v>-153.7</v>
      </c>
    </row>
    <row r="15">
      <c r="A15" s="4" t="inlineStr">
        <is>
          <t>Ending balance</t>
        </is>
      </c>
      <c r="B15" s="6" t="n">
        <v>-354</v>
      </c>
      <c r="C15" s="8" t="n">
        <v>-262.6</v>
      </c>
      <c r="D15" s="8" t="n">
        <v>-328.1</v>
      </c>
    </row>
    <row r="16">
      <c r="A16" s="4" t="inlineStr">
        <is>
          <t>Other</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1.5</v>
      </c>
      <c r="C18" s="8" t="n">
        <v>-7.2</v>
      </c>
      <c r="D18" s="8" t="n">
        <v>5.6</v>
      </c>
    </row>
    <row r="19">
      <c r="A19" s="4" t="inlineStr">
        <is>
          <t>Other comprehensive loss, net of tax</t>
        </is>
      </c>
      <c r="B19" s="6" t="n">
        <v>-9</v>
      </c>
      <c r="C19" s="8" t="n">
        <v>5.7</v>
      </c>
      <c r="D19" s="8" t="n">
        <v>-12.8</v>
      </c>
    </row>
    <row r="20">
      <c r="A20" s="4" t="inlineStr">
        <is>
          <t>Ending balance</t>
        </is>
      </c>
      <c r="B20" s="7" t="n">
        <v>-10.5</v>
      </c>
      <c r="C20" s="7" t="n">
        <v>-1.5</v>
      </c>
      <c r="D20" s="7" t="n">
        <v>-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76.4</v>
      </c>
      <c r="C4" s="7" t="n">
        <v>1119.9</v>
      </c>
      <c r="D4" s="7" t="n">
        <v>1474.5</v>
      </c>
    </row>
    <row r="5">
      <c r="A5" s="4" t="inlineStr">
        <is>
          <t>Non-U.S.</t>
        </is>
      </c>
      <c r="B5" s="8" t="n">
        <v>263.5</v>
      </c>
      <c r="C5" s="8" t="n">
        <v>299.6</v>
      </c>
      <c r="D5" s="8" t="n">
        <v>384.7</v>
      </c>
    </row>
    <row r="6">
      <c r="A6" s="4" t="inlineStr">
        <is>
          <t>Income before income taxes</t>
        </is>
      </c>
      <c r="B6" s="7" t="n">
        <v>1239.9</v>
      </c>
      <c r="C6" s="7" t="n">
        <v>1419.5</v>
      </c>
      <c r="D6" s="7" t="n">
        <v>185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lating to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15.4</v>
      </c>
      <c r="C4" s="5" t="n">
        <v>131</v>
      </c>
      <c r="D4" s="7" t="n">
        <v>200.6</v>
      </c>
    </row>
    <row r="5">
      <c r="A5" s="4" t="inlineStr">
        <is>
          <t>State and local</t>
        </is>
      </c>
      <c r="B5" s="8" t="n">
        <v>43.1</v>
      </c>
      <c r="C5" s="8" t="n">
        <v>53.4</v>
      </c>
      <c r="D5" s="8" t="n">
        <v>71.59999999999999</v>
      </c>
    </row>
    <row r="6">
      <c r="A6" s="4" t="inlineStr">
        <is>
          <t>Non-U.S.</t>
        </is>
      </c>
      <c r="B6" s="6" t="n">
        <v>71</v>
      </c>
      <c r="C6" s="8" t="n">
        <v>74.7</v>
      </c>
      <c r="D6" s="8" t="n">
        <v>76.59999999999999</v>
      </c>
    </row>
    <row r="7">
      <c r="A7" s="4" t="inlineStr">
        <is>
          <t>Total current</t>
        </is>
      </c>
      <c r="B7" s="8" t="n">
        <v>329.5</v>
      </c>
      <c r="C7" s="8" t="n">
        <v>259.1</v>
      </c>
      <c r="D7" s="8" t="n">
        <v>348.8</v>
      </c>
    </row>
    <row r="8">
      <c r="A8" s="3" t="inlineStr">
        <is>
          <t>Deferred:</t>
        </is>
      </c>
      <c r="B8" s="4" t="inlineStr">
        <is>
          <t xml:space="preserve"> </t>
        </is>
      </c>
      <c r="C8" s="4" t="inlineStr">
        <is>
          <t xml:space="preserve"> </t>
        </is>
      </c>
      <c r="D8" s="4" t="inlineStr">
        <is>
          <t xml:space="preserve"> </t>
        </is>
      </c>
    </row>
    <row r="9">
      <c r="A9" s="4" t="inlineStr">
        <is>
          <t>Federal</t>
        </is>
      </c>
      <c r="B9" s="8" t="n">
        <v>-19.7</v>
      </c>
      <c r="C9" s="8" t="n">
        <v>85.5</v>
      </c>
      <c r="D9" s="8" t="n">
        <v>98.8</v>
      </c>
    </row>
    <row r="10">
      <c r="A10" s="4" t="inlineStr">
        <is>
          <t>State and local</t>
        </is>
      </c>
      <c r="B10" s="8" t="n">
        <v>4.1</v>
      </c>
      <c r="C10" s="6" t="n">
        <v>10</v>
      </c>
      <c r="D10" s="8" t="n">
        <v>17.1</v>
      </c>
    </row>
    <row r="11">
      <c r="A11" s="4" t="inlineStr">
        <is>
          <t>Non-U.S.</t>
        </is>
      </c>
      <c r="B11" s="8" t="n">
        <v>2.6</v>
      </c>
      <c r="C11" s="8" t="n">
        <v>6.3</v>
      </c>
      <c r="D11" s="8" t="n">
        <v>8.300000000000001</v>
      </c>
    </row>
    <row r="12">
      <c r="A12" s="4" t="inlineStr">
        <is>
          <t>Total deferred</t>
        </is>
      </c>
      <c r="B12" s="6" t="n">
        <v>-13</v>
      </c>
      <c r="C12" s="8" t="n">
        <v>101.8</v>
      </c>
      <c r="D12" s="8" t="n">
        <v>124.2</v>
      </c>
    </row>
    <row r="13">
      <c r="A13" s="4" t="inlineStr">
        <is>
          <t>Income taxes</t>
        </is>
      </c>
      <c r="B13" s="7" t="n">
        <v>316.5</v>
      </c>
      <c r="C13" s="7" t="n">
        <v>360.9</v>
      </c>
      <c r="D13" s="5" t="n">
        <v>4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7" t="n">
        <v>260.3</v>
      </c>
      <c r="C4" s="7" t="n">
        <v>298.1</v>
      </c>
      <c r="D4" s="7" t="n">
        <v>390.4</v>
      </c>
    </row>
    <row r="5">
      <c r="A5" s="4" t="inlineStr">
        <is>
          <t>State and local income taxes, net of federal taxes</t>
        </is>
      </c>
      <c r="B5" s="8" t="n">
        <v>40.5</v>
      </c>
      <c r="C5" s="8" t="n">
        <v>47.7</v>
      </c>
      <c r="D5" s="8" t="n">
        <v>67.3</v>
      </c>
    </row>
    <row r="6">
      <c r="A6" s="4" t="inlineStr">
        <is>
          <t>Non-U.S. income taxed at other rates</t>
        </is>
      </c>
      <c r="B6" s="8" t="n">
        <v>18.3</v>
      </c>
      <c r="C6" s="8" t="n">
        <v>18.2</v>
      </c>
      <c r="D6" s="8" t="n">
        <v>4.1</v>
      </c>
    </row>
    <row r="7">
      <c r="A7" s="4" t="inlineStr">
        <is>
          <t>Other</t>
        </is>
      </c>
      <c r="B7" s="8" t="n">
        <v>-2.6</v>
      </c>
      <c r="C7" s="8" t="n">
        <v>-3.1</v>
      </c>
      <c r="D7" s="8" t="n">
        <v>11.2</v>
      </c>
    </row>
    <row r="8">
      <c r="A8" s="4" t="inlineStr">
        <is>
          <t>Income taxes</t>
        </is>
      </c>
      <c r="B8" s="7" t="n">
        <v>316.5</v>
      </c>
      <c r="C8" s="7" t="n">
        <v>360.9</v>
      </c>
      <c r="D8" s="5" t="n">
        <v>4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4:49Z</dcterms:created>
  <dcterms:modified xmlns:dcterms="http://purl.org/dc/terms/" xmlns:xsi="http://www.w3.org/2001/XMLSchema-instance" xsi:type="dcterms:W3CDTF">2025-02-21T22:04:49Z</dcterms:modified>
</cp:coreProperties>
</file>